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in Real Estate Prop"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Segment Financial Information" sheetId="19" state="visible" r:id="rId19"/>
    <sheet xmlns:r="http://schemas.openxmlformats.org/officeDocument/2006/relationships" name="Quarterly Financial Data (Unaud"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Pr24" sheetId="24" state="visible" r:id="rId24"/>
    <sheet xmlns:r="http://schemas.openxmlformats.org/officeDocument/2006/relationships" name="Debt (Tables)" sheetId="25" state="visible" r:id="rId25"/>
    <sheet xmlns:r="http://schemas.openxmlformats.org/officeDocument/2006/relationships" name="Fair Value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Noncontrolling Interests (Table" sheetId="29" state="visible" r:id="rId29"/>
    <sheet xmlns:r="http://schemas.openxmlformats.org/officeDocument/2006/relationships" name="Related Party Transactions (Tab" sheetId="30" state="visible" r:id="rId30"/>
    <sheet xmlns:r="http://schemas.openxmlformats.org/officeDocument/2006/relationships" name="Net Income Per Common Share (Ta" sheetId="31" state="visible" r:id="rId31"/>
    <sheet xmlns:r="http://schemas.openxmlformats.org/officeDocument/2006/relationships" name="Segment Financial Information (" sheetId="32" state="visible" r:id="rId32"/>
    <sheet xmlns:r="http://schemas.openxmlformats.org/officeDocument/2006/relationships" name="Quarterly Financial Data (Una33"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s in Real Estate Pr37" sheetId="37" state="visible" r:id="rId37"/>
    <sheet xmlns:r="http://schemas.openxmlformats.org/officeDocument/2006/relationships" name="Investments in Real Estate Pr38" sheetId="38" state="visible" r:id="rId38"/>
    <sheet xmlns:r="http://schemas.openxmlformats.org/officeDocument/2006/relationships" name="Investments in Real Estate Pr39" sheetId="39" state="visible" r:id="rId39"/>
    <sheet xmlns:r="http://schemas.openxmlformats.org/officeDocument/2006/relationships" name="Investments in Real Estate Pr40" sheetId="40" state="visible" r:id="rId40"/>
    <sheet xmlns:r="http://schemas.openxmlformats.org/officeDocument/2006/relationships" name="Investments in Real Estate Pr41" sheetId="41" state="visible" r:id="rId41"/>
    <sheet xmlns:r="http://schemas.openxmlformats.org/officeDocument/2006/relationships" name="Investments in Real Estate Pr42" sheetId="42" state="visible" r:id="rId42"/>
    <sheet xmlns:r="http://schemas.openxmlformats.org/officeDocument/2006/relationships" name="Investments in Real Estate Pr43" sheetId="43" state="visible" r:id="rId43"/>
    <sheet xmlns:r="http://schemas.openxmlformats.org/officeDocument/2006/relationships" name="(Amortization Expense for Intan" sheetId="44" state="visible" r:id="rId44"/>
    <sheet xmlns:r="http://schemas.openxmlformats.org/officeDocument/2006/relationships" name="Debt (Narrative) (Details)" sheetId="45" state="visible" r:id="rId45"/>
    <sheet xmlns:r="http://schemas.openxmlformats.org/officeDocument/2006/relationships" name="Debt (Schedule of Borrowings) (" sheetId="46" state="visible" r:id="rId46"/>
    <sheet xmlns:r="http://schemas.openxmlformats.org/officeDocument/2006/relationships" name="Debt (Summary of Borrowings Ref" sheetId="47" state="visible" r:id="rId47"/>
    <sheet xmlns:r="http://schemas.openxmlformats.org/officeDocument/2006/relationships" name="Debt (Gross Fair Value of Deriv" sheetId="48" state="visible" r:id="rId48"/>
    <sheet xmlns:r="http://schemas.openxmlformats.org/officeDocument/2006/relationships" name="Debt (Effect of Derivative Fina" sheetId="49" state="visible" r:id="rId49"/>
    <sheet xmlns:r="http://schemas.openxmlformats.org/officeDocument/2006/relationships" name="Fair Value (Assets and Liabilit" sheetId="50" state="visible" r:id="rId50"/>
    <sheet xmlns:r="http://schemas.openxmlformats.org/officeDocument/2006/relationships" name="Fair Value (Nonrecurring Fair V" sheetId="51" state="visible" r:id="rId51"/>
    <sheet xmlns:r="http://schemas.openxmlformats.org/officeDocument/2006/relationships" name="Income Taxes (Narrative) (Detai" sheetId="52" state="visible" r:id="rId52"/>
    <sheet xmlns:r="http://schemas.openxmlformats.org/officeDocument/2006/relationships" name="Income Taxes (Preliminary Taxab" sheetId="53" state="visible" r:id="rId53"/>
    <sheet xmlns:r="http://schemas.openxmlformats.org/officeDocument/2006/relationships" name="Stockholders' Equity (Narrative" sheetId="54" state="visible" r:id="rId54"/>
    <sheet xmlns:r="http://schemas.openxmlformats.org/officeDocument/2006/relationships" name="Stockholders' Equity (Summary o" sheetId="55" state="visible" r:id="rId55"/>
    <sheet xmlns:r="http://schemas.openxmlformats.org/officeDocument/2006/relationships" name="Stockholders' Equity (Informati" sheetId="56" state="visible" r:id="rId56"/>
    <sheet xmlns:r="http://schemas.openxmlformats.org/officeDocument/2006/relationships" name="Stockholders' Equity (Total Dis" sheetId="57" state="visible" r:id="rId57"/>
    <sheet xmlns:r="http://schemas.openxmlformats.org/officeDocument/2006/relationships" name="Stockholders' Equity (Redemptio" sheetId="58" state="visible" r:id="rId58"/>
    <sheet xmlns:r="http://schemas.openxmlformats.org/officeDocument/2006/relationships" name="Noncontrolling Interests (Narra" sheetId="59" state="visible" r:id="rId59"/>
    <sheet xmlns:r="http://schemas.openxmlformats.org/officeDocument/2006/relationships" name="Noncontrolling Interests (Summa" sheetId="60" state="visible" r:id="rId60"/>
    <sheet xmlns:r="http://schemas.openxmlformats.org/officeDocument/2006/relationships" name="Related Party Transactions (Nar" sheetId="61" state="visible" r:id="rId61"/>
    <sheet xmlns:r="http://schemas.openxmlformats.org/officeDocument/2006/relationships" name="Related Party Transactions (Sel" sheetId="62" state="visible" r:id="rId62"/>
    <sheet xmlns:r="http://schemas.openxmlformats.org/officeDocument/2006/relationships" name="Related Party Transactions (Adv" sheetId="63" state="visible" r:id="rId63"/>
    <sheet xmlns:r="http://schemas.openxmlformats.org/officeDocument/2006/relationships" name="Related Party Transactions (Sum" sheetId="64" state="visible" r:id="rId64"/>
    <sheet xmlns:r="http://schemas.openxmlformats.org/officeDocument/2006/relationships" name="Related Party Transactions (Sch" sheetId="65" state="visible" r:id="rId65"/>
    <sheet xmlns:r="http://schemas.openxmlformats.org/officeDocument/2006/relationships" name="Net Income Per Common Share (De" sheetId="66" state="visible" r:id="rId66"/>
    <sheet xmlns:r="http://schemas.openxmlformats.org/officeDocument/2006/relationships" name="Segment Financial Information67" sheetId="67" state="visible" r:id="rId67"/>
    <sheet xmlns:r="http://schemas.openxmlformats.org/officeDocument/2006/relationships" name="Segment Financial Information68" sheetId="68" state="visible" r:id="rId68"/>
    <sheet xmlns:r="http://schemas.openxmlformats.org/officeDocument/2006/relationships" name="Quarterly Financial Data (Una69"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7</t>
  </si>
  <si>
    <t>Feb.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lack Creek Diversified Property Fund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E</t>
  </si>
  <si>
    <t>Entity Common Stock, Shares Outstanding</t>
  </si>
  <si>
    <t>Class T</t>
  </si>
  <si>
    <t>Class S</t>
  </si>
  <si>
    <t>Class D</t>
  </si>
  <si>
    <t>Class I</t>
  </si>
  <si>
    <t>CONSOLIDATED BALANCE SHEETS - USD ($) $ in Thousands</t>
  </si>
  <si>
    <t>Dec. 31, 2016</t>
  </si>
  <si>
    <t>ASSETS</t>
  </si>
  <si>
    <t>Net investment in real estate properties</t>
  </si>
  <si>
    <t>Debt-related investments, net</t>
  </si>
  <si>
    <t>Cash and cash equivalents</t>
  </si>
  <si>
    <t>Restricted cash</t>
  </si>
  <si>
    <t>Other assets</t>
  </si>
  <si>
    <t>Total assets</t>
  </si>
  <si>
    <t>Liabilities</t>
  </si>
  <si>
    <t>Accounts payable and accrued expenses</t>
  </si>
  <si>
    <t>Long-term Debt</t>
  </si>
  <si>
    <t>Finite-Lived Intangible Liabilities, Net</t>
  </si>
  <si>
    <t>Other liabilities</t>
  </si>
  <si>
    <t>Total liabilities</t>
  </si>
  <si>
    <t>Commitments and contingencies (Note 11)</t>
  </si>
  <si>
    <t xml:space="preserve"> </t>
  </si>
  <si>
    <t>Stockholders’ equity:</t>
  </si>
  <si>
    <t>Preferred stock, $0.01 par value—200,000 shares authorized, none issued and outstanding</t>
  </si>
  <si>
    <t>Additional paid-in capital</t>
  </si>
  <si>
    <t>Distributions in excess of earnings</t>
  </si>
  <si>
    <t>Accumulated other comprehensive loss</t>
  </si>
  <si>
    <t>Total stockholders’ equity</t>
  </si>
  <si>
    <t>Noncontrolling interests</t>
  </si>
  <si>
    <t>Total equity</t>
  </si>
  <si>
    <t>Total liabilities and equity</t>
  </si>
  <si>
    <t>Common stock</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 USD ($) $ in Thousands</t>
  </si>
  <si>
    <t>3 Months Ended</t>
  </si>
  <si>
    <t>Sep. 30, 2017</t>
  </si>
  <si>
    <t>Mar. 31, 2017</t>
  </si>
  <si>
    <t>Sep. 30, 2016</t>
  </si>
  <si>
    <t>Jun. 30, 2016</t>
  </si>
  <si>
    <t>Mar. 31, 2016</t>
  </si>
  <si>
    <t>Dec. 31, 2015</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Acquisition expenses</t>
  </si>
  <si>
    <t>Impairment of real estate property</t>
  </si>
  <si>
    <t>Total operating expenses</t>
  </si>
  <si>
    <t>Other income (expenses):</t>
  </si>
  <si>
    <t>Interest expense</t>
  </si>
  <si>
    <t>Gain on sale of real property</t>
  </si>
  <si>
    <t>Other income (expense)</t>
  </si>
  <si>
    <t>Gain (loss) on extinguishment of debt</t>
  </si>
  <si>
    <t>Total other income (expenses)</t>
  </si>
  <si>
    <t>Net income</t>
  </si>
  <si>
    <t>Net income attributable to noncontrolling interests</t>
  </si>
  <si>
    <t>Net income attributable to common stockholders</t>
  </si>
  <si>
    <t>Weighted-average shares outstanding-basic (in shares)</t>
  </si>
  <si>
    <t>Weighted average shares outstanding-diluted (in shares)</t>
  </si>
  <si>
    <t>Net income per common share—basic and diluted (usd per share)</t>
  </si>
  <si>
    <t>CONSOLIDATED STATEMENTS OF COMPREHENSIVE INCOME - USD ($) $ in Thousands</t>
  </si>
  <si>
    <t>Statement of Comprehensive Income [Abstract]</t>
  </si>
  <si>
    <t>Other comprehensive income (loss):</t>
  </si>
  <si>
    <t>Change from cash flow hedging derivatives</t>
  </si>
  <si>
    <t>Comprehensive income</t>
  </si>
  <si>
    <t>Comprehensive income attributable to noncontrolling interests</t>
  </si>
  <si>
    <t>Comprehensive income attributable to common stockholders</t>
  </si>
  <si>
    <t>CONSOLIDATED STATEMENTS OF EQUITY - USD ($) shares in Thousands, $ in Thousands</t>
  </si>
  <si>
    <t>Total</t>
  </si>
  <si>
    <t>Common Stock</t>
  </si>
  <si>
    <t>Additional Paid-in Capital</t>
  </si>
  <si>
    <t>Distributions in Excess of Earnings</t>
  </si>
  <si>
    <t>Accumulated Other Comprehensive Loss</t>
  </si>
  <si>
    <t>Noncontrolling Interests</t>
  </si>
  <si>
    <t>Beginning Balances (in shares) at Dec. 31, 2014</t>
  </si>
  <si>
    <t>Beginning balance at Dec. 31, 2014</t>
  </si>
  <si>
    <t>Comprehensive income (loss):</t>
  </si>
  <si>
    <t>Unrealized loss on derivative instruments</t>
  </si>
  <si>
    <t>Common stock:</t>
  </si>
  <si>
    <t>Issuance of common stock, net of offering costs (in shares)</t>
  </si>
  <si>
    <t>Issuance of common stock, net of offering costs</t>
  </si>
  <si>
    <t>Issuance of common stock, share-based compensation, net of forfeitures (in shares)</t>
  </si>
  <si>
    <t>Issuance of common stock, share-based compensation, net of forfeitures</t>
  </si>
  <si>
    <t>Redemptions of common stock (in shares)</t>
  </si>
  <si>
    <t>Redemptions of common stock</t>
  </si>
  <si>
    <t>Amortization of share-based compensation</t>
  </si>
  <si>
    <t>Noncontrolling interests:</t>
  </si>
  <si>
    <t>Distributions declared to noncontrolling interests</t>
  </si>
  <si>
    <t>Contributions from noncontrolling interest</t>
  </si>
  <si>
    <t>Redemptions of noncontrolling interests</t>
  </si>
  <si>
    <t>Ending Balances (in shares) at Dec. 31, 2015</t>
  </si>
  <si>
    <t>Ending balance at Dec. 31, 2015</t>
  </si>
  <si>
    <t>Ending Balances (in shares) at Dec. 31, 2016</t>
  </si>
  <si>
    <t>Ending balance at Dec. 31, 2016</t>
  </si>
  <si>
    <t>Ending Balances (in shares) at Dec. 31, 2017</t>
  </si>
  <si>
    <t>Ending balance at Dec. 31, 2017</t>
  </si>
  <si>
    <t>CONSOLIDATED STATEMENTS OF CASH FLOWS - USD ($) $ in Thousands</t>
  </si>
  <si>
    <t>Operating activities:</t>
  </si>
  <si>
    <t>Adjustments to reconcile net income to net cash provided by operating activities:</t>
  </si>
  <si>
    <t>Gain on disposition of real estate property</t>
  </si>
  <si>
    <t>Collection of accrued interest from debt investments</t>
  </si>
  <si>
    <t>(Gain) loss on extinguishment of debt</t>
  </si>
  <si>
    <t>Other</t>
  </si>
  <si>
    <t>Changes in operating assets and liabilities</t>
  </si>
  <si>
    <t>Net cash provided by operating activities</t>
  </si>
  <si>
    <t>Investing activities:</t>
  </si>
  <si>
    <t>Real estate acquisitions</t>
  </si>
  <si>
    <t>Capital expenditures</t>
  </si>
  <si>
    <t>Proceeds from disposition of real estate property</t>
  </si>
  <si>
    <t>Principal collections on debt-related investments</t>
  </si>
  <si>
    <t>Net cash provided by investing activities</t>
  </si>
  <si>
    <t>Financing activities:</t>
  </si>
  <si>
    <t>Proceeds from mortgage notes</t>
  </si>
  <si>
    <t>Repayments of mortgage notes</t>
  </si>
  <si>
    <t>Defeasance of mortgage note borrowings</t>
  </si>
  <si>
    <t>Net (repayments of) proceeds from line of credit</t>
  </si>
  <si>
    <t>Net proceeds from term loan</t>
  </si>
  <si>
    <t>Other secured borrowing repayments</t>
  </si>
  <si>
    <t>Redemption of common shares</t>
  </si>
  <si>
    <t>Distributions on common stock</t>
  </si>
  <si>
    <t>Proceeds from issuance of common stock</t>
  </si>
  <si>
    <t>Offering costs for issuance of common stock</t>
  </si>
  <si>
    <t>Distributions to noncontrolling interest holders</t>
  </si>
  <si>
    <t>Redemption of OP Unit holder interests</t>
  </si>
  <si>
    <t>Net cash used in financing activities</t>
  </si>
  <si>
    <t>Net (decrease) increase in cash and cash equivalents</t>
  </si>
  <si>
    <t>Cash and cash equivalents, at beginning of period</t>
  </si>
  <si>
    <t>Cash and cash equivalents, at end of period</t>
  </si>
  <si>
    <t>Supplemental disclosure of non-cash investing and financing activities:</t>
  </si>
  <si>
    <t>Interest paid</t>
  </si>
  <si>
    <t>Distributions reinvested in common stock</t>
  </si>
  <si>
    <t>Non-cash repayment of mortgage note and other secured borrowings from disposition proceeds</t>
  </si>
  <si>
    <t>Non-cash disposition of real property</t>
  </si>
  <si>
    <t>Description of Business</t>
  </si>
  <si>
    <t>Organization, Consolidation and Presentation of Financial Statements [Abstract]</t>
  </si>
  <si>
    <t>DESCRIPTION OF BUSINESS Unless the context otherwise requires, “we,” “our” and “us” refer to Black Creek Diversified Property Fund Inc. and its consolidated subsidiaries. Black Creek Diversified Property Fund Inc. is a Maryland corporation formed on April 11, 2005. We are primarily focused on investing in and operating a diverse portfolio of real property. Although we generally target investments in four primary property categories (office, retail, industrial and multifamily), our charter and bylaws do not preclude us from investing in other types of commercial property, real estate debt, or real estate related equity securities. As of December 31, 2017 , we owned a real estate portfolio of 48 properties. We operate three reportable segments: retail, office and industrial. See “Note 12” for information regarding the financial results by segment. We believe we have operated in such a manner as to qualify as a real estate investment trust (“REIT”) for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Black Creek Diversified Operating Partnership LP (the “Operating Partnership”), of which we are the sole general partner and a limited partner. We are currently offering shares pursuant to a public offering and intend to operate as a perpetual-life REIT, which means that we intend to offer shares continuously through our ongoing primary offerings and our distribution reinvestment plan. See “Note 7” for detail regarding our public offering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amounts included in the consolidated financial statements for 2016 and 2015 have been reclassified to conform to the 2017 financial statement presentation with no effect on previously reported net income or equity. Specifically, investment in real estate properties and accumulated depreciation and amortization are included in net investment in real estate properties, as well as mortgage notes and unsecured borrowings are included in debt. Investments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s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7 and 2016 acquisitions. Transaction costs associated with the acquisition of a property are capitalized as incurred and allocated to land, building and intangible lease assets on a relative fair value basis. The results of operations for acquired properties are included in the consolidated statements of income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7 and 2016 , we recorded $2.1 million and $1.7 million , respectively, related to write-offs of unamortized intangible lease assets and liabilities due to early lease terminations. We recorded an insignificant amount of adjustments related to write-offs of unamortized intangible lease assets and liabilities due to early lease terminations during the year ended December 31, 2015 .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cost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17, 2016 and 2015.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Straight-Line Rent and Tenant Receivables Straight-line rent and tenant receivables include all straight-line rent and accounts receivable, net of allowances. We record an allowance for estimated losses that may result from the inability of certain of our tenants to make required payments. If a tenant fails to make contractual payments beyond any allowance, we may recognize additional bad debt expense in future periods equal to the net outstanding balances. As of December 31, 2017 and 2016, our straight-line rent and tenant receivables were approximately $28.4 million and $29.4 million , respectively, and our allowance for doubtful accounts was approximately $1.1 million and $1.0 million , respectively. These amounts are included in our other assets on the consolidated balance sheets. 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For cash flow hedges, the changes in fair value of the derivative instrument represent changes in expected future cash flows, which are effectively hedged by the derivative instrument, and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Our interest rate cap derivative instruments are not designated as hedges and therefore, changes in fair value must be recognized through income. We do not use derivative instruments for trading or speculative purposes. Deferred Financing Costs Deferred financing costs include fees and costs incurred to obtain long-term financing. These fees and costs are amortized to interest expense over the expected terms of the related credit facilities. Unamortized deferred financing costs are written off if debt is retired before its expected maturity date. Accumulated amortization of deferred financing costs was approximately $6.5 million and $4.9 million as of December 31, 2017 and 2016 , respectively. Our interest expense for the years ended December 31, 2017 , 2016 and 2015 included $2.8 million , $1.8 million and $2.4 million , respectively, of amortization of financing costs. 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Note 9” for additional information regarding when distribution fees become payable. 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Additionally, as of December 31, 2016, we had consolidated joint ventures for purposes of operating real estate properties. As our joint venture partners’ interests in the consolidated joint ventures were not redeemable, we classified our joint venture partners’ interest as noncontrolling interests. We did not own any joint ventures as of December 31, 2017 as we had sold our remaining investments in any joint ventures during the year. The noncontrolling interests are reported on the consolidated balance sheets within permanent equity, separate from stockholders’ equity. Revenue Recognition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hen we acquire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7 , 2016 and 2015 , tenant reimbursement revenue recognized in rental revenues was approximately $42.6 million , $43.6 million and $38.9 million , respectively.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We recognize gains on the disposition of real estate when the recognition criteria have been met, generally at the time the risks, rewards and title have transferred to the purchaser and we no longer have substantial continuing involvement with the real estate that was sold. 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Net Income Per Share Basic net income per common share is determined by dividing net income attributable to common stockholders by the weighted-average number of common shares outstanding during the period. Diluted net income per common share includes the effects of potentially issuable common stock, but only if dilutive, including the presumed exchange of partnership interest in the Operating Partnership (“OP Units”). See “Note 10” for additional information regarding net income per share. 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7, there was only one tenant that individually represented 10.1% of our total annualized base rent. 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We expect most of our acquisitions to qualify as asset acquisitions under the standard, which requires the capitalization of transaction costs to the basis of the acquired assets. While ASU 2017-01 is effective for periods beginning after December 15, 2017, we early adopted this standard effective January 1, 2017, as permitted. Under this new standard, all acquisition costs are being capitalized instead of recorded as an expense. For the year ended December 31, 2017, approximately $0.2 million of acquisition costs were capitalized in net investment in real estate properties on the consolidated balance sheets under this new standard instead of recorded as an expense as in prior period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We plan to adopt the standard when it becomes effective for us, as of the reporting period beginning January 1, 2018. Rental revenues and certain tenant reimbursement revenue earned from leasing our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We expect to elect this package of practical expedients, and accordingly will not reallocate contract consideration to lease components within the scope of the existing lease guidance when we adopt ASU 2014-09. Based on our analysis, the adoption of ASU 2014-09 will not have a material effect on our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We plan to adopt the standard when it becomes effective for us, as of the reporting period beginning January 1, 2019, and we expect to elect the practical expedients available for implementation under the standard. Under the practical expedients election,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We also plan to adopt ASU 2018-01 when it becomes effective for us, as of the reporting period beginning January 1, 2019, and we expect to elect the practical expedients available for implementation under the standard. Our initial analysis of our lease contracts indicates that the adoption of these standards will not have a material effect on our consolidated financial statements. We are still in the process of evaluating the impact of ASU 2016-02, primarily as it relates to the lease and non-lease components, as well as ASU 2018-01, and related amendments impacting the practical expedient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The guidance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s of the reporting period beginning on January 1, 2020. We do not expect the adoption to have a significant impact on our consolidated financial statements. In August 2016, the FASB issued ASU No. 2016-15 “Statement of Cash Flows (Topic 230)” (“ASU 2016-15”), which provides specific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is effective for annual and interim reporting periods beginning after December 15, 2017, with early adoption permitted. We plan on adopting ASU 2016-15 as of the reporting period beginning January 1, 2018. We do not anticipate the adoption of ASU 2016-15 to have a significant impact on our consolidated financial statements. Upon the adoption of ASU 2016-18, we will update the presentation of restricted cash in our current statement of cash flows to conform to the new requir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currently expect adoption to have an immaterial impact on our consolidated financial statements. We plan on adopting ASU 2017-12 as of the reporting period beginning on January 1, 2018.</t>
  </si>
  <si>
    <t>Investments in Real Estate Properties</t>
  </si>
  <si>
    <t>Real Estate [Abstract]</t>
  </si>
  <si>
    <t>INVESTMENTS IN REAL ESTATE PROPERTIES The following tables summarize our consolidated investments in real estate properties: As of December 31, (in thousands) 2017 2016 Land $ 422,564 $ 473,970 Buildings and improvements 1,266,069 1,364,878 Intangible lease assets 340,273 365,474 Investment in real estate properties 2,028,906 2,204,322 Accumulated depreciation and amortization (488,636 ) (492,911 ) Net investment in real estate properties $ 1,540,270 $ 1,711,411 Intangible Lease Assets and Liabilities Intangible lease assets and liabilities as of December 31, 2017 and 2016 include the following: As of December 31, 2017 As of December 31, 2016 (in thousands) Gross Accumulated Amortization Net Gross Accumulated Amortization Net Intangible lease assets $ 299,406 $ (240,844 ) $ 58,562 $ 322,882 $ (239,070 ) $ 83,812 Above-market lease assets 40,867 (38,740 ) 2,127 42,592 (37,983 ) 4,609 Below-market lease liabilities (86,085 ) 33,456 (52,629 ) (90,980 ) 31,435 (59,545 ) The following table details the estimated net amortization of such intangible lease assets and liabilities, as of December 31, 2017 , for the next five years and thereafter: Estimated Net Amortization (in thousands) 2018 2019 2020 2021 2022 Thereafter Total Intangible lease assets $ 16,282 $ 12,267 $ 7,361 $ 5,760 $ 4,965 $ 11,927 $ 58,562 Above-market lease assets 707 627 207 193 184 209 2,127 Below-market lease liabilities (4,615 ) (3,857 ) (3,158 ) (2,738 ) (2,636 ) (35,625 ) (52,629 ) Acquisitions We acquired 100% of the following properties during the years ended December 31, 2017 and 2016 : (in thousands) Location Property Acquisition Purchase 2017 Acquisitions: Vasco Road East Bay Industrial 7/21/2017 $ 16,248 Northgate Las Vegas Industrial 7/26/2017 24,500 $ 40,748 2016 Acquisitions: Suniland Shopping Center South Florida Retail 5/27/2016 $ 66,500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7 acquisitions, as of the respective date of each acquisition, were 8.2 years. Dispositions During the years ended December 31, 2017 and 2016 , we disposed of the following properties: (in thousands) Ownership Location Property Disposition Sales Price Gain on Sale 2017 Dispositions: Hanover 100% Greater Boston Retail 5/31/2017 $ 4,500 $ — Riverport Industrial Portfolio (1) 90% Louisville Industrial 6/9/2017 26,800 10,352 Shiloh Road - Building 620 100% Dallas Industrial 7/21/2017 7,661 670 Jay Street 100% Silicon Valley Office 10/17/2017 44,900 12,474 Centerton Square 100% Philadelphia Retail 10/25/2017 129,630 47,579 Cohasset 100% Greater Boston Retail 12/7/2017 13,050 2,561 Harwich 100% Greater Boston Retail 12/15/2017 17,000 3,646 Venture Corporate Center - Outparcel 100% South Florida Retail 12/15/2017 5,972 3,943 Shiloh Road - Buildings 600 and 640 100% Dallas Industrial 12/18/2017 19,575 1,832 Total 2017 dispositions $ 269,088 $ 83,057 2016 Dispositions: Colshire Drive 100% Washington, DC Office 2/18/2016 $ 158,400 $ 41,241 40 Boulevard 80% Chicago Office 3/1/2016 9,850 — Washington Commons 80% Chicago Office 3/1/2016 18,000 159 Rockland 360-372 Market 100% Greater Boston Retail 8/5/2016 3,625 975 6900 Riverport 90% Louisville Industrial 9/2/2016 5,400 1,120 Sunset Hills Road 100% Washington, DC Office 9/30/2016 18,600 — Holbrook CVS Parcel 100% Greater Boston Retail 11/18/2016 6,200 2,165 Total 2016 dispositions $ 220,075 $ 45,660 (1) Riverport Industrial Portfolio included three properties. Future Minimum Rentals Future minimum base rental payments, which equal the cash basis of monthly contractual rent, owed to us from our tenants under the terms of non-cancelable operating and ground leases in effect as of December 31, 2017 , excluding rental revenues from the potential renewal or replacement of existing leases and from future tenant reimbursement revenue, were as follows for the next five years and thereafter: (in thousands) Future Minimum Rentals 2018 $ 125,487 2019 122,632 2020 97,300 2021 83,226 2022 66,913 Thereafter 225,042 Total $ 720,600 Rental Revenue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Year Ended December 31, (in thousands) 2017 2016 2015 Increase (Decrease) to Rental Revenue: Straight-line rent adjustments $ 1,855 $ (1,263 ) $ (976 ) Above-market lease amortization (2,392 ) (5,515 ) (5,216 ) Below-market lease amortization 5,395 6,050 6,029 Real Estate-Related Depreciation and Amortization: Depreciation expense $ 39,212 $ 39,808 $ 38,854 Intangible lease asset amortization 28,858 40,797 44,260 Real Estate Property Impairment During the year ended December 31, 2017, we recorded a $1.1 million non-cash impairment charge related to a consolidated retail property located in the Greater Boston market. Prior to the disposition, we reevaluated the fair value of the property and determined that the net book value of the property exceeded the respective contract sales price less costs to sell the property, resulting in the impairment. The property was disposed of in May 2017. During the year ended December 31, 2016, we recorded a total of $2.7 million of non-cash impairment charges related to two consolidated properties that we disposed of in 2016. The dispositions consisted of: an office property located in the Washington, DC market and an office property located in the Chicago market. Prior to the disposition of each property, we reevaluated the fair value of the property and determined that the net book value of the property exceeded the respective contract sales price less costs to sell the property, resulting in the impairment. During the year ended December 31, 2015, we recorded a total of $8.1 million of non-cash impairment charges related to two consolidated properties that we disposed of in 2015. The dispositions consisted of: an office property located in the Chicago market and a retail property located in the Pittsburgh market. Prior to the disposition of each property, we reevaluated the fair value of the property and determined that the net book value of the property exceeded the respective contract sales price less costs to sell the property, resulting in the impairment. We have determined that our impairments are non-recurring fair value measurements that fall within Level 3 of the fair value hierarchy. See “Note 2” for further discussion of the fair value hierarchy.</t>
  </si>
  <si>
    <t>Debt</t>
  </si>
  <si>
    <t>Debt Disclosure [Abstract]</t>
  </si>
  <si>
    <t>DEBT Our debt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Two of our mortgage notes are currently partial recourse to us, for which we provide the following limited guaranties: (i) $0.4 million in connection with certain outstanding leasing costs, which will decrease as the costs are subsequently paid, and (ii) $3.9 million that is guaranteed until we meet a lender-specified percentage leased threshold at the collateralized property. Other than these limited guarantees,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Weighted-Average Effective Interest Rate as of Balance as of ($ in thousands) December 31, 2017 December 31, 2016 Maturity Date December 31, 2017 December 31, 2016 Line of credit (1) 3.27% 2.28% January 2019 $ 142,000 $ 236,000 Term loan (2) 3.25% 2.73% January 2018 275,000 275,000 Term loan (3) 3.94% 3.79% February 2022 200,000 200,000 Fixed-rate mortgage notes (4) 3.89% 4.95% September 2021 - December 2029 123,794 290,970 Floating-rate mortgage notes (5) 3.88% 2.27% January 2020 - August 2023 278,100 52,500 Total principal amount / weighted-average (6) 3.64% 3.42% $ 1,018,894 $ 1,054,470 Less unamortized debt issuance costs $ (7,322 ) $ (6,295 ) Add mark-to-market adjustment on assumed debt 536 626 Total debt, net $ 1,012,108 $ 1,048,801 Gross book value of properties encumbered by debt $ 590,542 $ 505,446 (1) The effective interest rate is calculated based on the London Interbank Offered Rate ("LIBOR"), plus a margin ranging from 1.40% to 2.30% , depending on our consolidated leverage ratio. The weighted-average interest rate is the all-in interest rate, including the effects of interest swap agreements relating to approximately $12.1 million in borrowings under this line of credit as of December 31, 2016 . There were no interest rate swap agreements relating to this line of credit as of December 31, 2017. As of December 31, 2017 , the unused and available portions under the line of credit were approximately $258.0 million and $145.8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In January 2018, we exercised a one -year extension option on this term loan. This term loan is available for general business purposes including, but not limited to, refinancing of existing indebtedness and financing the acquisition of permitted investments, including commercial properties. (3) The effective interest rate is calculated based on LIBOR, plus a margin ranging from 1.65% to 2.55% , depending on our consolidated leverage ratio. The weighted-average interest rate is the all-in interest rate and is fixed through interest swap agreements. This term loan is available for general business purposes including, but not limited to, refinancing of existing indebtedness and financing the acquisition of permitted investments, including commercial properties. (4) Amount as of December 31, 2017 includes a $33.0 million floating-rate mortgage note that was subject to an interest rate spread of 1.60% over one-month LIBOR, which we have effectively fixed using an interest rate swap at 3.05% for the term of the borrowing. (5) The effective interest rate is calculated based on LIBOR plus a margin. As of December 31, 2017 and 2016 , our floating rate mortgage notes were subject to a weighted-average interest rate spread of 2.31% and 1.65% , respectively. (6) The weighted-average remaining term of our borrowings was approximately 2.6 years as of December 31, 2017 . As of December 31, 2017 , the principal payments due on our debt during each of the next five years and thereafter were as follows: (in thousands) Line of Credit (1) Term Loan (2) Mortgage Notes Total 2018 $ — $ 275,000 $ 2,362 $ 277,362 2019 142,000 — 3,344 145,344 2020 — — 229,088 229,088 2021 — — 12,372 12,372 2022 — 200,000 3,246 203,246 Thereafter — — 151,482 151,482 Total $ 142,000 $ 475,000 $ 401,894 $ 1,018,894 (1) The term of the line of credit may be extended pursuant to a one -year extension option, subject to certain conditions. (2) The term of the $275.0 million term loan may be extended pursuant to two one -year extension options, subject to certain conditions. In January 2018, we exercised an option to extend this term loan for another year until January 31, 2019.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debt covenants as of December 31, 2017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The effective portion of the change in the fair value of derivatives designated and that qualify as cash flow hedges is recorded in accumulated other comprehensive income (loss) (“AOCI”) on the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as other income and expense and totaled $0.2 million gain for the year ended December 31, 2017 . There was no hedge ineffectiveness for the year ended December 31, 2016 and an insignificant amount for the year ended December 31, 2015. During the next 12 months, we estimate that approximately $1.9 million will be reclassified as an increase to interest expense related to effective interest rate swaps where the hedging instrument has been terminated. The following table summarizes the location and fair value of our derivative instruments on our consolidated balance sheets: Fair Value ($ in thousands) Number of Contracts Notional Other Other December 31, 2017 Interest rate swaps (1) 11 $ 435,500 $ 4,043 $ 60 Interest rate caps 4 338,450 13 — Total derivative instruments 15 $ 773,950 $ 4,056 $ 60 December 31, 2016 Interest rate swaps (1) 12 $ 447,600 $ 2,135 $ 2,777 Interest rate caps — — — — Total derivative instruments 12 $ 447,600 $ 2,135 $ 2,777 (1) Includes one interest rate swap with a notional amount of $52.5 million that will become effective in July 2018. The following table presents the effect of our derivative instruments on our consolidated financial statements: For the Year Ended December 31, (in thousands) 2017 2016 2015 Derivative Instruments Designated as Cash Flow Hedges Gain (loss) recognized in AOCI (effective portion) $ 1,509 $ (204 ) $ (5,797 ) Loss reclassified from AOCI into income (effective portion) 4,828 4,620 4,820 Net other comprehensive income $ 6,337 $ 4,416 $ (977 ) Derivative Instruments Not Designated as Cash Flow Hedges Loss recognized in income $ (119 ) $ — $ —</t>
  </si>
  <si>
    <t>Fair Value</t>
  </si>
  <si>
    <t>Fair Value Disclosures [Abstract]</t>
  </si>
  <si>
    <t>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Fair Value Measurements on a Recurring Basis The following table presents our financial instruments measured at fair value on a recurring basis: Total (in thousands) Level 1 Level 2 Level 3 Fair Value December 31, 2017 Assets Derivative instruments $ — $ 4,056 $ — $ 4,056 Total assets measured at fair value $ — $ 4,056 $ — $ 4,056 Liabilities Derivative instruments $ — $ 60 $ — $ 60 Total liabilities measured at fair value $ — $ 60 $ — $ 60 December 31, 2016 Assets Derivative instruments $ — $ 2,135 $ — $ 2,135 Total assets measured at fair value $ — $ 2,135 $ — $ 2,135 Liabilities Derivative instruments $ — $ 2,777 $ — $ 2,777 Total liabilities measured at fair value $ — $ 2,777 $ — $ 2,777 As of December 31, 2017 , we had no financial instruments that were transferred among the fair value hierarchy levels. We also had no non-financial assets or liabilities that were required to be measured at fair value on a recurring basis.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 interest rate swaps being unique and not actively traded, the fair value is classified as Level 2. See “Note 4” above for further discussion of our derivative instruments. Nonrecurring Fair Value Measurements As of December 31, 2017 and 2016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As of December 31, 2017 As of December 31, 2016 Carrying Fair Carrying Fair (in thousands) Value (1) Value Value (1) Value Assets: Debt related investments $ 11,120 $ 11,250 $ 15,140 $ 15,784 Liabilities: Line of credit $ 142,000 $ 142,000 $ 236,000 $ 236,000 Term loans 475,000 475,000 475,000 475,000 Mortgage notes 401,894 401,579 343,470 343,566 (1) The carrying amount reflects the principal amount outstanding. In addition to the previously described methods and assumptions for the derivative instruments, the following are the methods and assumptions used to estimate the fair value of our other financial instruments: Debt-Related Investments. The fair value of our debt-related investments is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Line of Credit. The fair value of the line of credit is estimated using discounted cash flow methods based on our estimate of market interest rates, which we have determined to be our best estimate of current market spreads over comparable term benchmark rates of similar instruments. Credit spreads relating to the underlying instruments are based on Level 3 inputs. Term Loans. The fair value of each of the term loans is estimated using discounted cash flow methods based on our estimate of market interest rates, which we have determined to be our best estimate of current market spreads over comparable term benchmark rates of similar instruments. Credit spreads relating to the underlying instruments are based on Level 3 inputs. Mortgage Notes. The fair value of each of our mortgage notes and other borrowings is estimated using discounted cash flow methods based on our estimate of market interest rates, which we have determined to be our best estimate of current market spreads over comparable term benchmark rates of similar instruments. Credit spreads relating to the underlying instruments are based on Level 3 inputs.</t>
  </si>
  <si>
    <t>Income Taxes</t>
  </si>
  <si>
    <t>Income Tax Disclosure [Abstract]</t>
  </si>
  <si>
    <t>INCOME TAXES We have concluded that there was no impact related to uncertain tax positions from our results of operations for the years ended December 31, 2017 , 2016 and 2015 . We had a gross deferred tax asset of approximately $4.9 million and $4.4 million as of December 31, 2017 and 2016 , respectively, which is offset by a full valuation allowance. The U.S. is the major tax jurisdiction for us and the earliest tax year subject to examination by the taxing authority is 2013. Distributions Distributions to stockholders are characterized for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we notify our stockholders of the taxability of the distributions paid during the preceding year. The following unaudited table summarizes the information reported to investors regarding the taxability of distributions on common stock, as a percentage of total distributions, for the years ended December 31, 2017 , 2016 and 2015 . For the Year Ended December 31, 2017 2016 2015 Ordinary income 50.01 % 53.66 % 81.01 % Non-taxable return of capital — 46.34 18.99 Capital Gain 49.99 — — Total distributions 100.00 % 100.00 % 100.00 %</t>
  </si>
  <si>
    <t>Stockholders' Equity</t>
  </si>
  <si>
    <t>Equity [Abstract]</t>
  </si>
  <si>
    <t>STOCKHOLDERS’ EQUITY Public Offering As a net asset value (“NAV”)-based perpetual life REIT, we intend to conduct ongoing public primary offerings of our common stock on a perpetual basis. We also intend to conduct an ongoing distribution reinvestment plan offering for our stockholders to reinvest distributions in our shares. From time to time, we intend to file new registration statements on Form S-11 with the SEC to register additional shares of common stock so that we may continuously offer shares of common stock pursuant to Rule 415 under the Securities Act of 1933, as amended. Currently, we have two registrations statements effective with the SEC. We have one registration statement for the offering of up to $1.0 billion in Class T, Class S, Class D and Class I shares of common stock, consisting of up to $750 million offered in the primary offering and up to $250.0 million offered under our distribution reinvestment plan. We may reallocate amounts between the primary offering and distribution reinvestment plan. As of December 31, 2017, $861.4 million remained unsold under this registration statement. We also have a separate registration statement for the offering of Class E shares under our distribution reinvestment plan. As of December 31, 2017, we had $29.0 million remaining unsold under this registration statement. On January 19, 2018, we filed a new registration statement for the offering of up to $2.0 billion in Class T, Class S, Class D and Class I shares of common stock, consisting of up to $1.5 billion offered in the primary offering and up to $500.0 million offered under our distribution reinvestment plan. We may reallocate amounts between the primary offering and distribution reinvestment plan. This registration statement is not yet effective. On September 1, 2017 (the “Restructuring Date”), we amended our charter and restructured our outstanding share classes as part of a broader restructuring (the "Restructuring"). As part of the Restructuring, we, among other things: • changed our outstanding unclassified shares of common stock (which, since 2012, we have referred to as “Class E” shares ) to a new formally designated class of Class E shares; • changed our outstanding Class A, Class W and Class I shares of common stock to Class T, Class D and a new version of Class I shares of common stock, respectively; • created a new class of common stock called Class S shares; • revised the classes of common stock that we offer in our ongoing primary public offering from Class A, Class W and Class I shares to Class T, Class S, Class D and a new version of Class I shares; • revised the compensation we pay to our dealer manager in connection with our public offerings; • revised the fees and reimbursements we pay to our Advisor; • changed the frequency of our NAV calculations from daily to monthly and made other changes to our valuation policies; and • adopted a new share redemption program that applies to all of our stockholders. Whenever we refer to our share classes in these Notes with respect to dates prior to the Restructuring Date, we are referring to our shares under our prior share structure, and whenever we refer to our share classes in these Notes with respect to dates on or after the Restructuring Date, we are referring to our shares under our new share structure. The Class T, Class S, Class D, Class I and Class E shares, all of which are collectively referred to herein as shares of common stock, generally have identical rights and privileges, including identical voting rights, but have differing fees that are payable on a class-specific basis. While gross distributions are the same for all share classes, the payment of class-specific fees results in different amounts of net distributions being paid with respect to each class of shares. In addition, as a result of the different ongoing fees and expenses allocable to each share class, each share class could have a different NAV per share. If the NAV of our classes are different, then changes to our assets and liabilities that are allocable based on NAV may also be different for each class. A summary of our public offerings (including shares sold through the primary offering and distribution reinvestment plan (“DRIP”)), as of December 31, 2017 , is as follows: (in thousands) Class T Class S Class D Class I Class E Total Amount of gross proceeds raised: Primary offering $ 6,387 $ 478 $ 10,790 $ 105,255 $ — $ 122,910 DRIP 837 — 925 13,962 33,394 49,118 Total offering $ 7,224 $ 478 $ 11,715 $ 119,217 $ 33,394 $ 172,028 Number of shares sold: Primary offering 832 64 1,449 14,144 — 16,489 DRIP 112 — 124 1,871 4,482 6,589 Total offering 944 64 1,573 16,015 4,482 23,078 Common Stock The following table describes the changes in each class of common shares during each of the years ended December 31, 2017 , 2016 and 2015 : Class T Class S Class D Class I Class E Total (in thousands) Shares Shares Shares Shares Shares Shares Balances as of December 31, 2014 1,187 N/A 1,117 13,028 163,068 178,400 Issuance of common stock: Primary shares 511 — 693 10,135 — 11,339 Distribution reinvestment plan 28 — 22 426 2,447 2,923 Share-based compensation — — — 618 — 618 Redemptions of common stock (23 ) — (20 ) (873 ) (28,240 ) (29,156 ) Balances as of December 31, 2015 1,703 N/A 1,812 23,334 137,275 164,124 Issuance of common stock: Primary shares 436 — 782 10,960 — 12,178 Distribution reinvestment plan 42 — 44 684 2,004 2,774 Share-based compensation — — — 32 — 32 Redemptions of common stock (180 ) — (367 ) (971 ) (26,954 ) (28,472 ) Balances as of December 31, 2016 2,001 N/A 2,271 34,039 112,325 150,636 Issuance of common stock: Primary shares 134 64 267 2,181 — 2,646 Distribution reinvestment plan 63 — 73 1,036 1,934 3,106 Share-based compensation — — — (99 ) — (99 ) Redemptions of common stock (136 ) — (101 ) (3,022 ) (20,564 ) (23,823 ) Balances as of December 31, 2017 2,062 64 2,510 34,135 93,695 132,466 Distributions Prior to the third quarter of 2017,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our distribution reinvestment plan were reinvested into shares of the same class of our common stock as the shares to which the distributions relate. The following table summarizes our distribution activity (including distributions to noncontrolling interests and distributions reinvested in shares of our common stock) for the quarters ended below: Amount (in thousands, except per share data) Declared per Common Share (1) Paid in Cash (2) Reinvested in Shares Total Distributions 2017 March 31 $ 0.0900 $ 9,539 $ 5,076 $ 14,615 June 30 0.0900 9,327 4,920 14,247 September 30 0.0900 8,744 4,937 13,681 December 31 0.0900 8,373 4,775 13,148 Total $ 35,983 $ 19,708 $ 55,691 2016 March 31 $ 0.0900 $ 10,870 $ 5,099 $ 15,969 June 30 0.0900 10,551 5,120 15,671 September 30 0.0900 10,164 5,264 15,428 December 31 0.0900 9,968 5,139 15,107 Total $ 41,553 $ 20,622 $ 62,175 (1) Amount reflects the total quarterly distribution rate, subject to adjustment for class-specific fees. (2) Includes other cash distributions consisting of: (i) distributions paid to OP Unit holders; (ii) regular distributions made to our former joint venture partners; and (iii) ongoing distribution fees paid to the Dealer Manager with respect to Class T, Class S and Class D shares. See “Note 9” for further detail regarding the ongoing distribution fees. Redemptions and Repurchases Below is a summary of redemptions and repurchases pursuant to our share redemption program and self-tender offers for the years ended December 31, 2017 , 2016 and 2015 . Our board of directors may modify, suspend or terminate our current share redemption programs if it deems such action to be in the best interest of our stockholders. For the Year Ended December 31, (in thousands, except per share data) 2017 2016 2015 Number of shares requested for redemption or repurchase 23,823 49,491 91,388 Number of shares redeemed or repurchased 23,823 28,472 29,156 % of shares requested that were redeemed or repurchased 100.0 % 57.5 % 31.9 % Average redemption or repurchase price per share $ 7.48 $ 7.37 $ 7.30</t>
  </si>
  <si>
    <t>Noncontrolling Interest [Abstract]</t>
  </si>
  <si>
    <t>NONCONTROLLING INTERESTS OP Units As of December 31, 2017 and 2016, the Operating Partnership had issued OP Units to third-party investors, representing 7.9% and 7.4% , respectively, of limited partnership interests. Currently, all of the third-party investors own Class E OP Units, but we may in the future cause the Operating Partnership to issue Class T, Class S, Class D or Class I OP Units to third-party investors. The following table summarizes the number of OP Units issued and outstanding to third-party investors: As of December 31, (in thousands) 2017 2016 Number of OP Units issued and outstanding to third-party investors 11,292 12,048 Estimated maximum redemption value (unaudited) $ 83,647 $ 91,200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will equal the then-current NAV per unit of the applicable class of OP Units (subject to any redemption fees withheld), which will equal the then-current NAV per share of our corresponding class of shares. The following table summarizes the number of OP Units redeemed during the years presented below: For the Year Ended December 31, (in thousands) 2017 2016 2015 Number of OP Units redeemed 756 760 360 Amount of OP Units redeemed $ 5,643 $ 5,641 $ 2,652 The Operating Partnership’s net income and loss will generally be allocated to the general partner and the limited partners in accordance with the respective percentage interest in the OP Units issued by the Operating Partnership. Joint Venture Partner Interests Our noncontrolling interests held by third-party partners in our consolidated joint ventures totaled $2.5 million as of December 31, 2016. Our consolidated balance sheets, as of December 31, 2016, include $48.2 million , after accumulated depreciation and amortization, in consolidated real property variable interest entity investments related to these joint venture. We did not own any consolidated joint ventures as of December 31, 2017 as we had sold our remaining joint venture investments during the year.</t>
  </si>
  <si>
    <t>Related Party Transactions</t>
  </si>
  <si>
    <t>Related Party Transactions [Abstract]</t>
  </si>
  <si>
    <t>RELATED PARTY TRANSACTIONS We rely on Black Creek Diversified Property Advisors LLC (the “Advisor”), a related party, to manage our day-to-day activities and to implement our investment strategy pursuant to the terms of the twelfth amended and restated advisory agreement, effective as of September 1, 2017, by and among us, the Operating Partnership and the Advisor (the “Advisory Agreement”). The current term of the Advisory Agreement ends June 30, 2018, subject to renewals by our board of directors for an unlimited number of successive one -year periods. The Dealer Manager provides dealer manager services in connection with our public offerings pursuant to the terms of the third amended and restated dealer manager agreement, effective September 1, 2017 (the “Dealer Manager Agreement”) by and among us, the Advisor and Black Creek Capital Markets, LLC (the “Dealer Manager”). Black Creek Diversified Property Advisors Group LLC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is presently directly or indirectly majority owned, controlled and/or managed by Messrs. Blumberg, Mulvihill and/or Zucker and/or their affiliates. The Advisor and the Dealer Manager receive compensation from us in the form of fees and expense reimbursements for certain services relating to our public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limited partnership agreement of the Operating Partnership (the “Operating Partnership Agreement”), and is qualified in its entirety by reference to such agreements, which are incorporated by reference as exhibits to this Annual Report on Form 10-K. Selling Commissions, Dealer Manager Fees and Distribution Fees. The Dealer Manager is entitled to receive upfront selling commissions with respect to Class T and Class S shares sold in the primary offering and dealer manager fees with respect to Class T shares sold in the primary offering. The upfront selling commissions and dealer manager fees are calculated as a percentage of the transaction price (generally equal to the most recent monthly NAV per shar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all outstanding Class T, Class S and Class D shares, including shares issued under our distribution reinvestment plan. The distribution fees will be payable monthly in arrears and will be paid on a continuous basis from year to year. The Dealer Manager will reallow all or a portion of the distribution fees to participating broker dealers and broker dealers servicing accounts of investors who own Class T, Class S, and/or Class D shares. 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 We will cease paying the distribution fees with respect to individual Class T, Class S and Class D shares when they are no longer outstanding, including as a result of a conversion to Class I shares. Each Class T, Class S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We pay directly, or reimburse the Advisor and the Dealer Manager if they pay on our behalf, certain additional items of underwriting compensation, including legal fees of the Dealer Manager, costs reimbursement for registered representatives of participating broker-dealers to attend educational conferences sponsored by us or the Dealer Manager, attendance fees for registered persons associated with the Dealer Manager to attend seminars conducted by participating broker-dealers, and promotional items. In addition to this additional underwriting compensation, the Advisor may also pay the Dealer Manager additional amounts to fund certain of the Dealer Manager’s costs and expenses related to the distribution of our public offering, which will not be reimbursed by us. Also, the Dealer Manager may pay supplemental fees or commissions to participating broker-dealers and servicing broker-dealers with respect to Class I shares sold in the primary offering, which will not be reimbursed by us. Through June 30, 2017, we paid to the Dealer Manager primary dealer fees in the amount of 5.0% of the gross proceeds raised from certain sales of Class I shares in the primary offering. We currently do not intend to pay additional primary dealer fees in our public offerings. Organization and Offering Expense Reimbursement. We pay directly or reimburse the Advisor and the Dealer Manager if they pay on our behalf, any issuer organization and offering expenses (meaning organization and offering expenses other than underwriting compensation) as and when incurred. After the termination of the primary offering and again after termination of the offering under our distribution reinvestment plan, the Advisor has agreed to reimburse us to the extent that total cumulative organization and offering expenses (including underwriting compensation) that we incur exceed 15% of our gross proceeds from the applicable offering. Advisory Fee and Operating Expense Reimbursement. The advisory fee consists of a fixed component and a performance component. The fixed component of the advisory fee includes a fee that will be paid monthly to the Advisor for asset management services provided to on our behalf.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to third-party investors, net of up-front fees and expense reimbursements payable out of gross sale proceeds from the sale of such interests (1) 1.10% (1) We, through the Operating Partnership, have a program to raise capital in private placements exempt from registration under the Securities Act of 1933, as amended, through the sale of beneficial interests in specific Delaware statutory trusts holding real properties, including properties currently indirectly owned by the Operating Partnership (the “DST Program”). Under the DST Program, each private placement will offer interests in one or more real properties placed into one or more Delaware statutory trust(s) by the Operating Partnership or its affiliates (“DST Properties”). The performance component of the advisory fee is a performance 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component of the advisory fee be less than zero. Accordingly, if the annual total return amount exceeds the Hurdle Amount plus the amount of any loss carryforward, then the Advisor will earn a performance component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component of the advisory fee as well as ongoing distribution fees (i.e., our ongoing class-specific fees).The “loss carryforward” referred to above will track any negative annual total return amounts from prior years and offset the positive annual total return amount for purposes of the calculation of the performance component of the advisory fee. The loss carryforward is zero as of December 31, 2017. Additionally, the Advisor will provide us with a waiver of a portion of its fees generally equal to the amount of the performance component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17, all of the Class E OP Units issued and outstanding to third-party investors are Series 1 Class E OP Units. Refer to “Note 8” for detail regarding the Class E OP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Fees from Other Services. We retain certain of the Advisor’s affiliates, from time to time, for services relating to our investments or our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Per the terms of the agreement, any such arrangements will be at market rates or a reimbursement of costs incurred by the affiliate in providing the services. Private Placements of Delaware Statutory Trust Interests We have a program to raise capital through private placement offerings by selling beneficial interests in specific Delaware statutory trusts holding real properties, including properties currently indirectly owned by the Operating Partnership (the “DST Program”). These private placement offerings are exempt from registration requirements pursuant to Section 4(a)(2) of the Securities Act. Under the DST Program, each private placement offers interests in one or more real properties placed into one or more Delaware statutory trust(s) by the Operating Partnership or its affiliates. We anticipate that these interests may serve as replacement properties for investors seeking to complete like-kind exchange transactions under Section 1031 of the Code. Additionally, the underlying interests of properties sold to investors pursuant to such private placements will be leased-back by an indirect wholly owned subsidiary of the Operating Partnership on a long term basis of up to 29 years. The lease agreements are expected to be fully guaranteed by the Operating Partnership. Additionally, the Operating Partnership will retain a fair market value purchase option giving it the right, but not the obligation, to acquire the interests from the investors at a later time in exchange for partnership units in the Operating Partnership (“OP Units”). As of December 31, 2017, we had sold approximately $12.1 million in interests related to the DST Program, which we include in other liabilities on the consolidated balance sheets. DST Program Dealer Manager Fees. In connection with the DST Program, Black Creek Exchange LLC (“BCX”), a wholly owned subsidiary of our taxable REIT subsidiary that is wholly owned by the Operating Partnership, entered into a dealer manager agreement with the Dealer Manager, pursuant to which the Dealer Manager agreed to conduct the private placements for interests reflecting an indirect ownership of up to $500.0 million of interests. BCX will pay certain up-front fees and reimburse certain related expenses to the Dealer Manager with respect to capital raised through any such private placements. BCX is obligated to pay the Dealer Manager a dealer manager fee of up to 1.5% of gross equity proceeds raised and a commission of up to 5.0% of gross equity proceeds raised through the private placements. The Dealer Manager may re-allow such commissions and a portion of such dealer manager fee to participating broker dealers. In addition, we, or our subsidiaries, are obligated to pay directly or reimburse the Advisor and the Dealer Manager if they pay on our behalf, any issuer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the Dealer Manager, reimbursements for customary travel, lodging, meals and reasonable entertainment expenses of registered persons associated with the Dealer Manager, the cost of educational conferences held by us, including costs reimbursement for registered persons associated with the Dealer Manager and registered representatives of participating broker-dealers to attend educational conferences sponsored by us or the Dealer Manager, attendance fees and costs reimbursement for registered persons associated with the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may add a purchase price mark-up of the estimated fair value of the DST Properties to be sold to investors in the amount of 1.5% of the gross equity proceeds. Collectively, these purchase price mark-ups total up to 9.25%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DST Manager Fees. BC Exchange Manager LLC (the “DST Manager”), a wholly owned subsidiary of the Operating Partnership, is engaged to act as the manager of each Delaware statutory trust holding a DST Property, but will assign all of its rights and obligations as manager (including fees and reimbursements received) to an affiliate of the Advisor or a subsidiary thereof. While the intention is to sell 100% of the interests to third parties, BCX may hold an interest for a period of time and therefore could be subject to the following description of fees and reimbursements paid to the DST Manager. The DST Manager will have primary responsibility for performing administrative actions in connection with the trust and any DST Property and has the sole power to determine when it is appropriate for a trust to sell a DST Property. The DST Manager will be entitled to the following payments from the trust: (i) a management fee equal to a stated percentage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DST Manager or its affiliate may earn a 1.0% loan fee for any financing arrangement sourced, negotiated and executed in connection with the DST Program. Furthermore, to the extent that the Operating Partnership exercises its fair market value purchase option to acquire the interests from the investors at a later time in exchange for OP Units, and such investors subsequently submit such OP Units for redemption pursuant to the terms of our Operating Partnership, a redemption fee of 1.5% of the amount otherwise payable to a limited partner upon redemption will be paid to an affiliate of the Sponsor. Product Specialist Pursuant to a product specialist agreement with BCG TRT Advisors LLC (“BCG TRT Advisors”), BCG TRT Advisors provides advisory services related to our investments in real estate securities. Pursuant to this agreement, a portion of the fixed component of the advisory fee that the Advisor receives from us (as described above) related to investments in real estate securities is reallowed to BCG TRT Advisors in exchange for the services provided. Summary of Fees and Expenses 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7 2016 2015 2017 2016 Upfront selling commissions $ 34 $ 100 $ 114 $ — $ — Dealer manager fees (1)(2) 306 381 258 — 38 Ongoing distribution fees (2) 108 70 50 15 6 Primary dealer fee — 3,465 2,540 — — Advisory fees (3) 13,191 14,857 17,083 954 1,236 Advisory fees related to the disposition of real properties (4) 1,763 2,140 4,962 — — Other expense reimbursements—Advisor (5)(6) 8,393 8,368 9,008 1,988 2,187 Other expense reimbursements—Dealer Manager 401 377 441 — — Development management fee (7) — 31 88 — — DST Program advisory fees 94 — — — — DST Program selling commissions 466 117 — — — DST Program dealer manager fees 143 38 — — — DST Program other reimbursements—Dealer Manager 137 19 — — — Total $ 25,036 $ 29,963 $ 34,544 $ 2,957 $ 3,467 (1) Includes upfront dealer manager fees, as well as ongoing dealer manager fees that were paid under the Dealer Manager Agreement in effect prior to September 1, 2017. (2) The distribution fees accrue daily and are payable monthly in arrears. Additionally, we accrue for future estimated amounts payable related to ongoing distribution fees. The future estimated amounts payable of approximately $1.9 million and $3.9 million as of December 31, 2017 and 2016 , respectively, are included in other liabilities on the consolidated balance sheets. Prior to September 1, 2017, the future estimated amounts payable included ongoing dealer manager fees. (3) Amounts for the years December 31, 2017 , 2016 and 2015 include approximately $0.7 million , $1.1 million and $1.1 million , respectively, that we were not obligated to pay in consideration of the issuance of Company RSUs to the Advisor. See “Advisor RSU Agreements” below for more detail. (4) Amounts for the years December 31, 2017 , 2016 and 2015 include approximately $1.7 million , $1.9 million and $4.8 million , respectively, in gain on sale of real property on the consolidated statements of income. For the year ended December 31, 2017 , we paid the Advisor approximately $1.4 million in consideration for disposition services rendered prior to September 1, 2017 and for which the Advisor had not otherwise been paid a fee, approximately $1.2 million of which is included in gain on sale of real property on the consolidated statements of income and approximately $0.2 million remains deferred in other assets on the consolidated balance sheets until the occurrence of future dispositions. Additionally, amounts include approximately $45,000 , $265,000 and $125,000 paid to the Advisor for advisory fees associated with the disposition of real properties during the years ended December 31, 2017 , 2016 and 2015 , respectively, which are included in impairment of real estate property on the consolidated statements of income. Pursuant to the Advisory Agreement, effective September 1, 2017, the Advisor no longer receives disposition fees. (5) Amounts include approximately $6.6 million , $6.8 million and $7.3 million for the years ended December 31, 2017 , 2016 and 2015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income.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the Restructuring Date, we no longer reimburse salary, bonus and benefits of our named executive officers. However, we will reimburse the Advisor for bonuses of our named executive offers for services provided to us prior to the Restructuring Date upon the final determination and payment of such bonuses to our named executive officers during the first quarter of 2018. (6) Includes costs reimbursed to the Advisor related to the DST Program. (7) Pursuant to the Advisory Agreement, effective September 1, 2017, the Advisor no longer receives a development management fee. Equity Incentive Plans Our equity incentive plans provide for the potential granting of cash-based awards and stock-based awards, including stock options, stock appreciation rights, restricted stock, and stock units to our employees (if we have any in the future), our independent directors, employees of the Advisor or its affiliates, other advisors and consultants of ours and of the Advisor selected by the plan administrator for participation in the equity incentive plans, and any prospective director, officer, employee, consultant, or advisor of the Company and the Advisor. Any such stock-based awards, including stock options, stock appreciation rights, restricted stock, and stock units, if granted, will provide for exercise prices, where applicable, that are not less than the fair market value of shares of our common stock on the date of the grant. At each annual meeting of stockholders the independent directors automatically, upon election, receive an award, pursuant to our equity incentive plans, of $10,000 in RSUs with respect to Class I shares of our common stock, with the number of RSUs based on the NAV per Class I share as of the end of the day of the annual meeting. Advisor RSU Agreements Pursuant to the terms of Restricted Stock Unit Agreements with the Advisor (the “Advisor RSU Agreements”), we have granted restricted stock units (“Company RSUs”) to the Advisor in exchange for certain advisory fee and expense reimbursement offsets. No additional grants are scheduled at this time. Each Company RSU will, upon vesting, be settled in one share of our Class I common stock. The Company RSUs are subject to specified vesting and settlement provisions and, upon settlement in Class I shares of our common stock, require offsets of advisory fees and expenses otherwise payable by us to the Advisor based on a value of the NAV per Class I share on the grant date of the applicable Company RSU. As of December 31, 2017, approximately 0.5 million of the Class I shares that were issued upon settlement of Company RSUs have been used for fee offset over the past four years . These Company RSUs are expected to be reallowed by the Advisor to its senior management. The purposes of the Advisor RSU Agreements are to promote an alignment of interests among our stockholders, the Advisor and the personnel of the Advisor and its affiliates, and to promote retention of the personnel of the Advisor and its affiliates. The Advisor has entered into agreements to redistribute substantially all of the Class I shares acquired through Company RSUs to senior level employees of the Advisor and its affiliates that provide services to us, although the terms of such redistributions (including the timing, amount and recipients) remain solely in the discretion of the Advisor. The table below summarizes the unvested Company RSUs as of December 31, 2017: (in thousands, except per share data) Grant Date Vesting Dates Number of Unvested Shares Grant Date NAV per Class I Share Company RSUs 2/25/2015 4/13/2018 66 $ 7.18 Company RSUs 2/4/2016 4/15/2019 57 7.41 Total / weighted average 123 $ 7.29 On each vesting date, an offset amount will be calculated and deducted on a pro rata basis over the next 12 months from the cash payments otherwise due and payable to the Advisor under our then-current Advisory Agreement for any fees or expense reimbursements. Each offset amount will equal the number of Company RSUs vesting on such date multiplied by the grant-date NAV per Class I share. For each Company RSU, the offset amount will always be calculated based on the grant-date NAV per Class I share, even beyond the initial grant and vesting dates. At the end of each 12-month period following each vesting date, if the offset amount has not been fully realized by offsets from the cash payments otherwise due and payable to the Advisor under the Advisory Agreement, the Advisor will promptly pay any shortfall to us. The Advisor RSU Agreements will automatically terminate upon termination or non-renewal of the Advisory Agreement, by any party for any reason. In addition, upon a change in control of us, then either the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the Advisor will promptly pay any unused offset amounts to us or, at the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Company RSUs, the Advisor will have the right to acquire from us the number of Class I shares equal to the number of Company RSUs forfeited, in return for a purchase price equal to such number of Class I shares multiplied by the grant-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If our board of directors declares and we pay a cash dividend on Class I shares for any period in which the Company RSUs are outstanding (regardless of whether such Company RSUs are then vested), the Advisor will be entitled to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the Advisor’s election. Transactions with Affiliates We initially contributed $2,000 into the Operating Partnership in exchange for 200 OP Units, representing the sole general partner interest in the Operating Partnership. Subsequently, we contributed 100% of the gross proceeds received from our public offerings of common stock to the Operating Partnership in exchange for OP Units representing our interest as a limited partner of the Operating Partnership. As of December 31, 2017 and 2016, we held a 92.1% and 92.6% , respectively, limited partnership interest in the Operating Partnership. The remaining limited partnership interests in the Operating Partnership are held by third-party investors, which are classified as noncontrolling interests on the consolidated balance sheets. See “Note 8” for detail regarding our noncontrolling interests.</t>
  </si>
  <si>
    <t>Net Income Per Common Share</t>
  </si>
  <si>
    <t>Earnings Per Share [Abstract]</t>
  </si>
  <si>
    <t>NET INCOME PER COMMON SHARE The computation of our basic and diluted net income per share attributable to common stockholders is as follows: For the Year Ended December 31, (in thousands, except per share data) 2017 2016 2015 Net income attributable to common stockholders—basic $ 72,216 $ 49,976 $ 124,255 Net income attributable to OP Units 6,117 3,883 8,632 Net income attributable to common stockholders—diluted $ 78,333 $ 53,859 $ 132,887 Weighted-average shares outstanding—basic 142,349 159,648 175,938 Incremental weighted-average shares effect of conversion of OP Units 11,807 12,398 12,851 Weighted-average shares outstanding—diluted 154,156 172,046 188,789 Net income per share attributable to common stockholders: Basic $ 0.51 $ 0.31 $ 0.70 Diluted $ 0.51 $ 0.31 $ 0.70</t>
  </si>
  <si>
    <t>Commitments and Contingencies</t>
  </si>
  <si>
    <t>Commitments and Contingencies Disclosure [Abstract]</t>
  </si>
  <si>
    <t>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17.</t>
  </si>
  <si>
    <t>Segment Financial Information</t>
  </si>
  <si>
    <t>Segment Reporting [Abstract]</t>
  </si>
  <si>
    <t>SEGMENT FINANCIAL INFORMATION Our three reportable segments are retail, office and industrial. Factors used to determine our reportable segments include the physical and economic characteristics of our properties and the related operating activities. Our chief operating decision makers rely primarily on net operating income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sets forth the financial results by segment for the years ended December 31, 2017 , 2016 and 2015 : (in thousands) Office Retail Industrial Corporate Consolidated 2017 Rental revenues $ 108,305 $ 81,871 $ 6,342 $ — $ 196,518 Rental expenses (44,520 ) (20,388 ) (1,624 ) — (66,532 ) Net operating income $ 63,785 $ 61,483 $ 4,718 $ — $ 129,986 Real estate-related depreciation and amortization $ 41,283 $ 24,216 $ 2,571 $ — $ 68,070 Total assets $ 775,917 $ 705,696 $ 58,657 $ 67,836 $ 1,608,106 2016 Rental revenues $ 126,782 $ 82,372 $ 6,073 $ — $ 215,227 Rental expenses (42,482 ) (21,355 ) (1,750 ) — (65,587 ) Net operating income $ 84,300 $ 61,017 $ 4,323 $ — $ 149,640 Real estate-related depreciation and amortization $ 50,996 $ 26,142 $ 2,967 $ — $ 80,105 Total assets $ 825,961 $ 827,799 $ 57,651 $ 72,317 $ 1,783,728 2015 Rental revenues $ 137,204 $ 72,402 $ 8,672 $ — $ 218,278 Rental expenses (39,763 ) (17,910 ) (1,917 ) — (59,590 ) Net operating income $ 97,441 $ 54,492 $ 6,755 $ — $ 158,688 Real estate-related depreciation and amortization $ 59,482 $ 20,710 $ 2,922 $ — $ 83,114 Total assets $ 1,027,132 $ 785,854 $ 61,231 $ 86,674 $ 1,960,891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acquisition expens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attributable to common stockholders to our net operating income for the years ended December 31, 2017 , 2016 and 2015 . For the Year Ended December 31, (in thousands) 2017 2016 2015 Net income attributable to common stockholders $ 72,216 $ 49,976 $ 124,255 Debt-related income (828 ) (943 ) (6,922 ) Real estate depreciation and amortization expense 68,070 80,105 83,114 General and administrative expenses 9,235 9,450 10,720 Advisory fees, related party 13,285 14,857 17,083 Acquisition expenses — 667 2,644 Impairment of real estate property 1,116 2,677 8,124 Other income (expense) 462 (2,207 ) (2,192 ) Interest expense 42,305 40,782 47,508 (Gain) loss on extinguishment of debt and financing commitments — (5,136 ) 1,168 Gain on sale of real property (83,057 ) (45,660 ) (134,218 ) Net income attributable to noncontrolling interests 7,182 5,072 7,404 Net operating income $ 129,986 $ 149,640 $ 158,688</t>
  </si>
  <si>
    <t>Quarterly Financial Data (Unaudited)</t>
  </si>
  <si>
    <t>Quarterly Financial Information Disclosure [Abstract]</t>
  </si>
  <si>
    <t>QUARTERLY FINANCIAL DATA (UNAUDITED) Selected quarterly financial data is as follows: For the Quarter Ended (in thousands, except per share data) March 31 June 30 September 30 December 31 2017 Total revenues $ 52,739 $ 50,265 $ 49,672 $ 44,670 Total operating expenses $ (41,119 ) $ (41,950 ) $ (40,477 ) $ (34,692 ) Other (expenses) income $ (9,793 ) $ 100 $ (11,340 ) $ 61,323 Net income (loss) $ 1,827 $ 8,415 $ (2,145 ) $ 71,301 Net income (loss) attributable to common stockholders $ 1,661 $ 6,805 $ (1,960 ) $ 65,710 Net income (loss)—basic and diluted common share (1) $ 0.01 $ 0.05 $ (0.01 ) $ 0.49 2016 Total revenues $ 55,782 $ 52,939 $ 53,493 $ 53,956 Total operating expenses $ (43,177 ) $ (42,313 ) $ (44,567 ) $ (43,286 ) Other income (expenses) $ 35,633 $ (10,491 ) $ (5,608 ) $ (7,313 ) Net income $ 48,238 $ 135 $ 3,318 $ 3,357 Net income attributable to common stockholders $ 43,782 $ 117 $ 2,965 $ 3,112 Net income—basic and diluted common share (1) $ 0.27 $ — $ 0.02 $ 0.02 (1) Quarterly net income per common share amounts do not total the annual net income per common share amount due to changes in the number of weighted-average shares outstanding calculated on a quarterly and annual basis and included in the net income per share calculation.</t>
  </si>
  <si>
    <t>Schedule III - Real Estate and Accumulated Depreciation</t>
  </si>
  <si>
    <t>SEC Schedule III, Real Estate and Accumulated Depreciation Disclosure [Abstract]</t>
  </si>
  <si>
    <t>SCHEDULE III—REAL ESTATE AND ACCUMULATED DEPRECIATION As of December 31, 2017 Initial Cost to Company Gross Amount Carried at December 31, 2017 ($ in thousands) Location No. of Buildings Debt (1) Land Buildings and Improvements (2) Total Costs Cost Capitalized or Adjustments Subsequent to Acquisition (4) Land Buildings and Improvements (2) Total Costs (3, 4) Accumulated Depreciation (4, 5) Acquisition Date Depreciable Life (Years) Office properties: Bala Pointe Bala Cynwyd, PA 1 $ — $ 10,115 $ 27,516 $ 37,631 $ 9,680 $ 10,115 $ 37,196 $ 47,311 $ 15,539 8/28/2006 1-40 1300 Connecticut Washington, DC 1 52,500 25,177 41,250 66,427 4,865 25,177 46,115 71,292 23,170 3/10/2009 2-40 655 Montgomery San Francisco, CA 1 98,600 32,632 83,678 116,310 8,861 32,632 92,539 125,171 17,935 11/7/2013 1-40 1st Avenue Plaza Denver, CO 2 — 15,713 65,252 80,965 2,902 15,713 68,154 83,867 12,551 8/22/2014 1-40 Rialto Austin, TX 2 — 5,094 32,652 37,746 1,813 5,094 34,465 39,559 6,061 1/15/2015 1-40 CityView Austin, TX 2 — 4,606 65,250 69,856 2,650 4,606 67,900 72,506 9,880 4/24/2015 1-40 Joyce Blvd Fayetteville, AR 1 — 2,699 8,996 11,695 773 2,699 9,769 12,468 3,547 9/28/2007 10-40 Eden Prairie Eden Prairie, MN 1 — 3,538 25,865 29,403 125 3,538 25,990 29,528 8,676 10/3/2008 5-40 Austin-Mueller Healthcare Austin, TX 1 — 2,663 42,315 44,978 6 2,663 42,321 44,984 14,594 12/23/2008 11-40 Campus Road Office Center Princeton, NJ 1 — 5,302 45,773 51,075 300 5,302 46,073 51,375 15,094 11/3/2009 5-40 Preston Sherry Plaza Dallas, TX 1 33,000 7,500 22,303 29,803 9,069 7,500 31,372 38,872 12,847 12/16/2009 1-40 3 Second Street Jersey City, NJ 1 127,000 16,800 193,742 210,542 22,305 16,800 216,047 232,847 90,063 6/25/2010 3-40 Park Place Dublin, CA 1 — 8,400 136,797 145,197 7,766 8,400 144,563 152,963 67,424 6/25/2010 7-40 Venture Corporate Center Hollywood, FL 3 — 10,961 34,151 45,112 909 10,961 35,060 46,021 7,551 8/6/2015 1-40 Bank of America Tower Boca Raton, FL 1 — 5,030 30,917 35,947 (198 ) 5,030 30,719 35,749 3,666 12/11/2015 1-40 Total office properties 20 $ 311,100 $ 156,230 $ 856,457 $ 1,012,687 $ 71,826 $ 156,230 $ 928,283 $ 1,084,513 $ 308,598 Retail properties: Bandera Road San Antonio, TX 1 $ — $ 8,221 $ 23,472 $ 31,693 $ 879 $ 8,221 $ 24,351 $ 32,572 $ 8,772 2/1/2007 1-40 Beaver Creek Apex, NC 1 — 13,017 31,375 44,392 1,447 13,017 32,822 45,839 11,184 5/11/2007 1-40 CB Square Jacksonville, FL 1 — 3,768 16,660 20,428 (191 ) 3,768 16,469 20,237 4,768 6/27/2007 2-40 Braintree Braintree, MA 1 — 9,270 31,266 40,536 894 9,270 32,160 41,430 11,287 8/1/2007 1-40 Holbrook Holbrook, MA 1 — 3,828 10,073 13,901 487 3,828 10,560 14,388 4,543 8/1/2007 1-40 Kingston Kingston, MA 1 — 8,580 12,494 21,074 3,305 8,580 15,799 24,379 5,569 8/1/2007 1-40 Initial Cost to Company Gross Amount Carried at December 31, 2017 ($ in thousands) Location No. of Buildings Debt (1) Land Buildings and Improvements (2) Total Costs Cost Capitalized or Adjustments Subsequent to Acquisition (4) Land Buildings and Improvements (2) Total Costs (3, 4) Accumulated Depreciation (4, 5) Acquisition Date Depreciable Life (Years) Manomet Manoment, MA 1 — 1,890 6,480 8,370 379 1,890 6,859 8,749 2,569 8/1/2007 2-40 Orleans Orleans, MA 1 — 8,780 23,683 32,463 168 8,780 23,851 32,631 8,378 8/1/2007 1-40 Sandwich Sandwich, MA 1 — 7,380 25,778 33,158 762 7,380 26,540 33,920 8,772 8/1/2007 1-40 Wareham Wareham, MA 1 — 13,130 27,030 40,160 3,184 13,130 30,214 43,344 10,523 8/1/2007 1-40 Abington Abington, MA 1 — 14,396 594 14,990 — 14,396 594 14,990 594 8/1/2007 — Hyannis Hyannis, MA 1 — 10,405 917 11,322 — 10,405 917 11,322 518 8/1/2007 18-68 Mansfield Mansfield, MA 1 — 5,340 16,490 21,830 — 5,340 16,490 21,830 5,270 8/1/2007 16-86 Meriden Meriden, CT 1 — 6,560 22,014 28,574 — 6,560 22,014 28,574 7,419 8/1/2007 13-43 Weymouth Weymouth, MA 2 — 5,170 19,396 24,566 (251 ) 4,913 19,402 24,315 6,678 8/1/2007 4-40 Whitman 475 Bedford Street Whitman, MA 1 — 3,610 11,682 15,292 — 3,610 11,682 15,292 3,859 8/1/2007 16-56 Brockton Eastway Plaza Brockton, MA 1 — 2,530 2,074 4,604 1,034 2,530 3,108 5,638 1,413 8/1/2007 1-40 Brockton Westgate Plaza Brockton, MA 1 — 3,650 6,507 10,157 923 3,650 7,430 11,080 2,648 8/1/2007 2-40 New Bedford New Bedford, MA 1 6,841 3,790 11,152 14,942 — 3,790 11,152 14,942 3,387 10/18/2007 22-40 Norwell Norwell, MA 1 3,756 5,850 14,547 20,397 — 5,850 14,547 20,397 4,728 10/18/2007 15-65 270 Center Washington, DC 1 70,000 19,779 42,515 62,294 573 19,779 43,088 62,867 16,503 4/6/2009 1-40 Springdale Springfield, MA 1 — 11,866 723 12,589 8 11,866 731 12,597 444 2/18/2011 6-62 Saugus Saugus, MA 1 — 3,783 9,713 13,496 120 3,783 9,833 13,616 4,736 3/17/2011 3-40 Durgin Square Portsmouth, NH 2 — 7,209 21,055 28,264 1,436 7,209 22,491 29,700 5,024 5/28/2014 1-40 Salt Pond Narragansett, RI 2 — 8,759 40,233 48,992 (197 ) 8,759 40,036 48,795 6,425 11/4/2014 1-40 South Cape Mashpee, MA 6 — 9,936 27,552 37,488 1,041 10,307 28,222 38,529 4,043 3/18/2015 1-40 Shenandoah Davie, FL 3 10,197 10,501 27,397 37,898 147 10,501 27,544 38,045 3,483 8/6/2015 1-40 Chester Springs Chester, NJ 4 — 7,376 51,155 58,531 657 7,376 51,812 59,188 6,857 10/8/2015 1-40 Yale Village Tulsa, OK 4 — 3,492 30,655 34,147 (79 ) 3,492 30,576 34,068 2,537 12/9/2015 3-40 Suniland Shopping Center Pinecrest, FL 4 — 34,804 33,902 68,706 18 34,804 33,920 68,724 3,369 5/27/2016 1-40 Total retail properties 49 $ 90,794 $ 256,670 $ 598,584 $ 855,254 $ 16,744 $ 256,784 $ 615,214 $ 871,998 $ 166,300 Initial Cost to Company Gross Amount Carried at December 31, 2017 ($ in thousands) Location No. of Buildings Debt (1) Land Buildings and Improvements (2) Total Costs Cost Capitalized or Adjustments Subsequent to Acquisition (4) Land Buildings and Improvements (2) Total Costs (3, 4) Accumulated Depreciation (4, 5) Acquisition Date Depreciable Life (Years) Industrial properties: South Columbia Campbellsville, KY 1 $ — $ 730 $ 25,092 $ 25,822 $ 5,019 $ 730 $ 30,111 $ 30,841 $ 13,103 6/25/2010 4-40 Vasco Road Livermore, CA 1 — 4,880 12,019 16,899 — 4,880 12,019 16,899 304 7/21/2017 3-40 Northgate North Las Vegas, NV 1 — 3,940 20,715 24,655 — 3,940 20,715 24,655 331 7/26/2017 10-40 Total industrial properties 3 $ — $ 9,550 $ 57,826 $ 67,376 $ 5,019 $ 9,550 $ 62,845 $ 72,395 $ 13,738 Grand total 72 $ 401,894 $ 422,450 $ 1,512,867 $ 1,935,317 $ 93,589 $ 422,564 $ 1,606,342 $ 2,028,906 $ 488,636 (1) These properties are encumbered by mortgage notes. Amounts reflects principal amount outstanding as of December 31, 2017 . See “Note 4 to the Consolidated Financial Statements” in Item 8, “Financial Statements and Supplementary Data” for more detail regarding our borrowings. (2) Includes gross intangible lease assets. (3) As of December 31, 2017 , the aggregate cost for federal income tax purposes of investments in property was approximately $1.7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The following table summarizes investment in real estate properties and accumulated depreciation and amortization activity for the periods presented below: For the Year Ended December 31, (in thousands) 2017 2016 2015 Investments in real estate properties: Balance at the beginning of period $ 2,204,322 $ 2,380,174 $ 2,472,926 Acquisitions of properties 41,554 68,706 357,811 Improvements 33,332 32,885 26,384 Disposition of properties (242,424 ) (271,944 ) (468,124 ) Impairment (1,116 ) (2,677 ) (8,124 ) Write-offs of intangibles and tenant leasing costs (6,762 ) (2,822 ) (699 ) Balance at the end of period $ 2,028,906 $ 2,204,322 $ 2,380,174 Accumulated depreciation and amortization: Balance at the beginning of period $ 492,911 $ 505,957 $ 523,246 Real estate depreciation and amortization expense 68,070 80,105 83,114 Above-market lease assets amortization expenses 2,392 5,515 5,216 Disposition of properties (67,975 ) (96,113 ) (104,920 ) Write-offs of intangibles and tenant leasing costs (6,762 ) (2,553 ) (699 ) Balance at the end of period $ 488,636 $ 492,911 $ 505,957</t>
  </si>
  <si>
    <t>Summary of Significant Accounting Policies (Policy)</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Principles of Consolidation</t>
  </si>
  <si>
    <t>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amounts included in the consolidated financial statements for 2016 and 2015 have been reclassified to conform to the 2017 financial statement presentation with no effect on previously reported net income or equity. Specifically, investment in real estate properties and accumulated depreciation and amortization are included in net investment in real estate properties, as well as mortgage notes and unsecured borrowings are included in debt.</t>
  </si>
  <si>
    <t>Investment In Real Estate Properties</t>
  </si>
  <si>
    <t>Investments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s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7 and 2016 acquisitions. Transaction costs associated with the acquisition of a property are capitalized as incurred and allocated to land, building and intangible lease assets on a relative fair value basis. The results of operations for acquired properties are included in the consolidated statements of income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7 and 2016 , we recorded $2.1 million and $1.7 million , respectively, related to write-offs of unamortized intangible lease assets and liabilities due to early lease terminations. We recorded an insignificant amount of adjustments related to write-offs of unamortized intangible lease assets and liabilities due to early lease terminations during the year ended December 31, 2015 .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cost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17, 2016 and 2015.</t>
  </si>
  <si>
    <t>Debt-Related Investments</t>
  </si>
  <si>
    <t>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t>
  </si>
  <si>
    <t>Cash and Cash Equivalents</t>
  </si>
  <si>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si>
  <si>
    <t>Restricted Cash</t>
  </si>
  <si>
    <t xml:space="preserve">Restricted Cash Restricted cash consists primarily of lender and property-related escrow accounts. </t>
  </si>
  <si>
    <t>Straight-Line Rent and Tenant Receivables</t>
  </si>
  <si>
    <t>Straight-Line Rent and Tenant Receivables Straight-line rent and tenant receivables include all straight-line rent and accounts receivable, net of allowances. We record an allowance for estimated losses that may result from the inability of certain of our tenants to make required payments. If a tenant fails to make contractual payments beyond any allowance, we may recognize additional bad debt expense in future periods equal to the net outstanding balances.</t>
  </si>
  <si>
    <t>Derivative Instruments</t>
  </si>
  <si>
    <t>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For cash flow hedges, the changes in fair value of the derivative instrument represent changes in expected future cash flows, which are effectively hedged by the derivative instrument, and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Our interest rate cap derivative instruments are not designated as hedges and therefore, changes in fair value must be recognized through income. We do not use derivative instruments for trading or speculative purposes.</t>
  </si>
  <si>
    <t>Deferred Financing Costs</t>
  </si>
  <si>
    <t>Deferred Financing Costs Deferred financing costs include fees and costs incurred to obtain long-term financing. These fees and costs are amortized to interest expense over the expected terms of the related credit facilities. Unamortized deferred financing costs are written off if debt is retired before its expected maturity date.</t>
  </si>
  <si>
    <t>Distribution Fees</t>
  </si>
  <si>
    <t>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Note 9” for additional information regarding when distribution fees become payable.</t>
  </si>
  <si>
    <t>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Additionally, as of December 31, 2016, we had consolidated joint ventures for purposes of operating real estate properties. As our joint venture partners’ interests in the consolidated joint ventures were not redeemable, we classified our joint venture partners’ interest as noncontrolling interests. We did not own any joint ventures as of December 31, 2017 as we had sold our remaining investments in any joint ventures during the year. The noncontrolling interests are reported on the consolidated balance sheets within permanent equity, separate from stockholders’ equity.</t>
  </si>
  <si>
    <t>Revenue Recognition</t>
  </si>
  <si>
    <t>Revenue Recognition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hen we acquire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7 , 2016 and 2015 , tenant reimbursement revenue recognized in rental revenues was approximately $42.6 million , $43.6 million and $38.9 million , respectively.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We recognize gains on the disposition of real estate when the recognition criteria have been met, generally at the time the risks, rewards and title have transferred to the purchaser and we no longer have substantial continuing involvement with the real estate that was sold.</t>
  </si>
  <si>
    <t xml:space="preserve">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t>
  </si>
  <si>
    <t>Net Income Per Share</t>
  </si>
  <si>
    <t>Net Income Per Share Basic net income per common share is determined by dividing net income attributable to common stockholders by the weighted-average number of common shares outstanding during the period. Diluted net income per common share includes the effects of potentially issuable common stock, but only if dilutive, including the presumed exchange of partnership interest in the Operating Partnership (“OP Units”).</t>
  </si>
  <si>
    <t>Fair Value Measurements</t>
  </si>
  <si>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Concentration of Credit Risk</t>
  </si>
  <si>
    <t>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7, there was only one tenant that individually represented 10.1% of our total annualized base rent.</t>
  </si>
  <si>
    <t>Recently Adopted Accounting Standards and Recently Issued Accounting Standards</t>
  </si>
  <si>
    <t>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We expect most of our acquisitions to qualify as asset acquisitions under the standard, which requires the capitalization of transaction costs to the basis of the acquired assets. While ASU 2017-01 is effective for periods beginning after December 15, 2017, we early adopted this standard effective January 1, 2017, as permitted. Under this new standard, all acquisition costs are being capitalized instead of recorded as an expense. For the year ended December 31, 2017, approximately $0.2 million of acquisition costs were capitalized in net investment in real estate properties on the consolidated balance sheets under this new standard instead of recorded as an expense as in prior period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We plan to adopt the standard when it becomes effective for us, as of the reporting period beginning January 1, 2018. Rental revenues and certain tenant reimbursement revenue earned from leasing our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We expect to elect this package of practical expedients, and accordingly will not reallocate contract consideration to lease components within the scope of the existing lease guidance when we adopt ASU 2014-09. Based on our analysis, the adoption of ASU 2014-09 will not have a material effect on our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We plan to adopt the standard when it becomes effective for us, as of the reporting period beginning January 1, 2019, and we expect to elect the practical expedients available for implementation under the standard. Under the practical expedients election,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We also plan to adopt ASU 2018-01 when it becomes effective for us, as of the reporting period beginning January 1, 2019, and we expect to elect the practical expedients available for implementation under the standard. Our initial analysis of our lease contracts indicates that the adoption of these standards will not have a material effect on our consolidated financial statements. We are still in the process of evaluating the impact of ASU 2016-02, primarily as it relates to the lease and non-lease components, as well as ASU 2018-01, and related amendments impacting the practical expedient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The guidance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s of the reporting period beginning on January 1, 2020. We do not expect the adoption to have a significant impact on our consolidated financial statements. In August 2016, the FASB issued ASU No. 2016-15 “Statement of Cash Flows (Topic 230)” (“ASU 2016-15”), which provides specific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is effective for annual and interim reporting periods beginning after December 15, 2017, with early adoption permitted. We plan on adopting ASU 2016-15 as of the reporting period beginning January 1, 2018. We do not anticipate the adoption of ASU 2016-15 to have a significant impact on our consolidated financial statements. Upon the adoption of ASU 2016-18, we will update the presentation of restricted cash in our current statement of cash flows to conform to the new requir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currently expect adoption to have an immaterial impact on our consolidated financial statements. We plan on adopting ASU 2017-12 as of the reporting period beginning on January 1, 2018.</t>
  </si>
  <si>
    <t>Summary of Significant Accounting Policies (Tables)</t>
  </si>
  <si>
    <t>Depreciation and Amortization Computed on Straight-Line Basis over Estimated Useful Lives</t>
  </si>
  <si>
    <t>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si>
  <si>
    <t>Investments in Real Estate Properties (Tables)</t>
  </si>
  <si>
    <t>Schedule of Consolidated Investments in Real Property</t>
  </si>
  <si>
    <t>The following tables summarize our consolidated investments in real estate properties: As of December 31, (in thousands) 2017 2016 Land $ 422,564 $ 473,970 Buildings and improvements 1,266,069 1,364,878 Intangible lease assets 340,273 365,474 Investment in real estate properties 2,028,906 2,204,322 Accumulated depreciation and amortization (488,636 ) (492,911 ) Net investment in real estate properties $ 1,540,270 $ 1,711,411</t>
  </si>
  <si>
    <t>Intangible Lease Assets and Liabilities</t>
  </si>
  <si>
    <t>Intangible lease assets and liabilities as of December 31, 2017 and 2016 include the following: As of December 31, 2017 As of December 31, 2016 (in thousands) Gross Accumulated Amortization Net Gross Accumulated Amortization Net Intangible lease assets $ 299,406 $ (240,844 ) $ 58,562 $ 322,882 $ (239,070 ) $ 83,812 Above-market lease assets 40,867 (38,740 ) 2,127 42,592 (37,983 ) 4,609 Below-market lease liabilities (86,085 ) 33,456 (52,629 ) (90,980 ) 31,435 (59,545 )</t>
  </si>
  <si>
    <t>Expected Amortization During Next Five Years and Thereafter Related to Acquired Above-Market Lease Assets, Below-Market Lease Liabilities and Acquired In-Place Lease Intangibles</t>
  </si>
  <si>
    <t xml:space="preserve"> As of December 31, 2017 As of December 31, 2016 (in thousands) Gross Accumulated Amortization Net Gross Accumulated Amortization Net Intangible lease assets $ 299,406 $ (240,844 ) $ 58,562 $ 322,882 $ (239,070 ) $ 83,812 Above-market lease assets 40,867 (38,740 ) 2,127 42,592 (37,983 ) 4,609 Below-market lease liabilities (86,085 ) 33,456 (52,629 ) (90,980 ) 31,435 (59,545 ) The following table details the estimated net amortization of such intangible lease assets and liabilities, as of December 31, 2017 , for the next five years and thereafter: Estimated Net Amortization (in thousands) 2018 2019 2020 2021 2022 Thereafter Total Intangible lease assets $ 16,282 $ 12,267 $ 7,361 $ 5,760 $ 4,965 $ 11,927 $ 58,562 Above-market lease assets 707 627 207 193 184 209 2,127 Below-market lease liabilities (4,615 ) (3,857 ) (3,158 ) (2,738 ) (2,636 ) (35,625 ) (52,629 )</t>
  </si>
  <si>
    <t>Schedule of Acquisitions of Real Property</t>
  </si>
  <si>
    <t>We acquired 100% of the following properties during the years ended December 31, 2017 and 2016 : (in thousands) Location Property Acquisition Purchase 2017 Acquisitions: Vasco Road East Bay Industrial 7/21/2017 $ 16,248 Northgate Las Vegas Industrial 7/26/2017 24,500 $ 40,748 2016 Acquisitions: Suniland Shopping Center South Florida Retail 5/27/2016 $ 66,500</t>
  </si>
  <si>
    <t>Schedule of Amounts Recorded as Discontinued Operations</t>
  </si>
  <si>
    <t>During the years ended December 31, 2017 and 2016 , we disposed of the following properties: (in thousands) Ownership Location Property Disposition Sales Price Gain on Sale 2017 Dispositions: Hanover 100% Greater Boston Retail 5/31/2017 $ 4,500 $ — Riverport Industrial Portfolio (1) 90% Louisville Industrial 6/9/2017 26,800 10,352 Shiloh Road - Building 620 100% Dallas Industrial 7/21/2017 7,661 670 Jay Street 100% Silicon Valley Office 10/17/2017 44,900 12,474 Centerton Square 100% Philadelphia Retail 10/25/2017 129,630 47,579 Cohasset 100% Greater Boston Retail 12/7/2017 13,050 2,561 Harwich 100% Greater Boston Retail 12/15/2017 17,000 3,646 Venture Corporate Center - Outparcel 100% South Florida Retail 12/15/2017 5,972 3,943 Shiloh Road - Buildings 600 and 640 100% Dallas Industrial 12/18/2017 19,575 1,832 Total 2017 dispositions $ 269,088 $ 83,057 2016 Dispositions: Colshire Drive 100% Washington, DC Office 2/18/2016 $ 158,400 $ 41,241 40 Boulevard 80% Chicago Office 3/1/2016 9,850 — Washington Commons 80% Chicago Office 3/1/2016 18,000 159 Rockland 360-372 Market 100% Greater Boston Retail 8/5/2016 3,625 975 6900 Riverport 90% Louisville Industrial 9/2/2016 5,400 1,120 Sunset Hills Road 100% Washington, DC Office 9/30/2016 18,600 — Holbrook CVS Parcel 100% Greater Boston Retail 11/18/2016 6,200 2,165 Total 2016 dispositions $ 220,075 $ 45,660 (1) Riverport Industrial Portfolio included three properties.</t>
  </si>
  <si>
    <t>Future Minimum Rental Receivable Under Non Cancelable Operating and Ground Leases</t>
  </si>
  <si>
    <t>Future minimum base rental payments, which equal the cash basis of monthly contractual rent, owed to us from our tenants under the terms of non-cancelable operating and ground leases in effect as of December 31, 2017 , excluding rental revenues from the potential renewal or replacement of existing leases and from future tenant reimbursement revenue, were as follows for the next five years and thereafter: (in thousands) Future Minimum Rentals 2018 $ 125,487 2019 122,632 2020 97,300 2021 83,226 2022 66,913 Thereafter 225,042 Total $ 720,600</t>
  </si>
  <si>
    <t>Schedule of Adjustments to Rental Revenue Related to Amortization of Above-Market Lease Assets and Below-Market Lease Liabilities</t>
  </si>
  <si>
    <t>The following table summarizes straight-line rent adjustments, amortization recognized as an increase (decrease) to rental revenues from above-and below-market lease assets and liabilities, and real-estate related depreciation and amortization expense: For the Year Ended December 31, (in thousands) 2017 2016 2015 Increase (Decrease) to Rental Revenue: Straight-line rent adjustments $ 1,855 $ (1,263 ) $ (976 ) Above-market lease amortization (2,392 ) (5,515 ) (5,216 ) Below-market lease amortization 5,395 6,050 6,029 Real Estate-Related Depreciation and Amortization: Depreciation expense $ 39,212 $ 39,808 $ 38,854 Intangible lease asset amortization 28,858 40,797 44,260</t>
  </si>
  <si>
    <t>Debt (Tables)</t>
  </si>
  <si>
    <t>Schedule of Borrowings</t>
  </si>
  <si>
    <t xml:space="preserve"> Weighted-Average Effective Interest Rate as of Balance as of ($ in thousands) December 31, 2017 December 31, 2016 Maturity Date December 31, 2017 December 31, 2016 Line of credit (1) 3.27% 2.28% January 2019 $ 142,000 $ 236,000 Term loan (2) 3.25% 2.73% January 2018 275,000 275,000 Term loan (3) 3.94% 3.79% February 2022 200,000 200,000 Fixed-rate mortgage notes (4) 3.89% 4.95% September 2021 - December 2029 123,794 290,970 Floating-rate mortgage notes (5) 3.88% 2.27% January 2020 - August 2023 278,100 52,500 Total principal amount / weighted-average (6) 3.64% 3.42% $ 1,018,894 $ 1,054,470 Less unamortized debt issuance costs $ (7,322 ) $ (6,295 ) Add mark-to-market adjustment on assumed debt 536 626 Total debt, net $ 1,012,108 $ 1,048,801 Gross book value of properties encumbered by debt $ 590,542 $ 505,446 (1) The effective interest rate is calculated based on the London Interbank Offered Rate ("LIBOR"), plus a margin ranging from 1.40% to 2.30% , depending on our consolidated leverage ratio. The weighted-average interest rate is the all-in interest rate, including the effects of interest swap agreements relating to approximately $12.1 million in borrowings under this line of credit as of December 31, 2016 . There were no interest rate swap agreements relating to this line of credit as of December 31, 2017. As of December 31, 2017 , the unused and available portions under the line of credit were approximately $258.0 million and $145.8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In January 2018, we exercised a one -year extension option on this term loan. This term loan is available for general business purposes including, but not limited to, refinancing of existing indebtedness and financing the acquisition of permitted investments, including commercial properties. (3) The effective interest rate is calculated based on LIBOR, plus a margin ranging from 1.65% to 2.55% , depending on our consolidated leverage ratio. The weighted-average interest rate is the all-in interest rate and is fixed through interest swap agreements. This term loan is available for general business purposes including, but not limited to, refinancing of existing indebtedness and financing the acquisition of permitted investments, including commercial properties. (4) Amount as of December 31, 2017 includes a $33.0 million floating-rate mortgage note that was subject to an interest rate spread of 1.60% over one-month LIBOR, which we have effectively fixed using an interest rate swap at 3.05% for the term of the borrowing. (5) The effective interest rate is calculated based on LIBOR plus a margin. As of December 31, 2017 and 2016 , our floating rate mortgage notes were subject to a weighted-average interest rate spread of 2.31% and 1.65% , respectively. (6) The weighted-average remaining term of our borrowings was approximately 2.6 years as of December 31, 2017 .</t>
  </si>
  <si>
    <t>Schedule of Borrowings Reflects Contractual Debt Maturities</t>
  </si>
  <si>
    <t>As of December 31, 2017 , the principal payments due on our debt during each of the next five years and thereafter were as follows: (in thousands) Line of Credit (1) Term Loan (2) Mortgage Notes Total 2018 $ — $ 275,000 $ 2,362 $ 277,362 2019 142,000 — 3,344 145,344 2020 — — 229,088 229,088 2021 — — 12,372 12,372 2022 — 200,000 3,246 203,246 Thereafter — — 151,482 151,482 Total $ 142,000 $ 475,000 $ 401,894 $ 1,018,894 (1) The term of the line of credit may be extended pursuant to a one -year extension option, subject to certain conditions. (2) The term of the $275.0 million term loan may be extended pursuant to two one -year extension options, subject to certain conditions. In January 2018, we exercised an option to extend this term loan for another year until January 31, 2019.</t>
  </si>
  <si>
    <t>Schedule of Derivative Instruments in Statement of Financial Position, Fair Value</t>
  </si>
  <si>
    <t>The following table summarizes the location and fair value of our derivative instruments on our consolidated balance sheets: Fair Value ($ in thousands) Number of Contracts Notional Other Other December 31, 2017 Interest rate swaps (1) 11 $ 435,500 $ 4,043 $ 60 Interest rate caps 4 338,450 13 — Total derivative instruments 15 $ 773,950 $ 4,056 $ 60 December 31, 2016 Interest rate swaps (1) 12 $ 447,600 $ 2,135 $ 2,777 Interest rate caps — — — — Total derivative instruments 12 $ 447,600 $ 2,135 $ 2,777 (1) Includes one interest rate swap with a notional amount of $52.5 million that will become effective in July 2018.</t>
  </si>
  <si>
    <t>Effect of Derivative Financial Instruments on Financial Statements</t>
  </si>
  <si>
    <t>The following table presents the effect of our derivative instruments on our consolidated financial statements: For the Year Ended December 31, (in thousands) 2017 2016 2015 Derivative Instruments Designated as Cash Flow Hedges Gain (loss) recognized in AOCI (effective portion) $ 1,509 $ (204 ) $ (5,797 ) Loss reclassified from AOCI into income (effective portion) 4,828 4,620 4,820 Net other comprehensive income $ 6,337 $ 4,416 $ (977 ) Derivative Instruments Not Designated as Cash Flow Hedges Loss recognized in income $ (119 ) $ — $ —</t>
  </si>
  <si>
    <t>Fair Value (Tables)</t>
  </si>
  <si>
    <t>Assets and Liabilities Measured at Fair Value on Recurring Basis</t>
  </si>
  <si>
    <t>The following table presents our financial instruments measured at fair value on a recurring basis: Total (in thousands) Level 1 Level 2 Level 3 Fair Value December 31, 2017 Assets Derivative instruments $ — $ 4,056 $ — $ 4,056 Total assets measured at fair value $ — $ 4,056 $ — $ 4,056 Liabilities Derivative instruments $ — $ 60 $ — $ 60 Total liabilities measured at fair value $ — $ 60 $ — $ 60 December 31, 2016 Assets Derivative instruments $ — $ 2,135 $ — $ 2,135 Total assets measured at fair value $ — $ 2,135 $ — $ 2,135 Liabilities Derivative instruments $ — $ 2,777 $ — $ 2,777 Total liabilities measured at fair value $ — $ 2,777 $ — $ 2,777</t>
  </si>
  <si>
    <t>Nonrecurring Fair Value Measurements</t>
  </si>
  <si>
    <t>The carrying values and fair values of these financial instruments were as follows: As of December 31, 2017 As of December 31, 2016 Carrying Fair Carrying Fair (in thousands) Value (1) Value Value (1) Value Assets: Debt related investments $ 11,120 $ 11,250 $ 15,140 $ 15,784 Liabilities: Line of credit $ 142,000 $ 142,000 $ 236,000 $ 236,000 Term loans 475,000 475,000 475,000 475,000 Mortgage notes 401,894 401,579 343,470 343,566 (1) The carrying amount reflects the principal amount outstanding.</t>
  </si>
  <si>
    <t>Income Taxes (Tables)</t>
  </si>
  <si>
    <t>Preliminary Taxability of Distributions on Common Shares</t>
  </si>
  <si>
    <t>The following unaudited table summarizes the information reported to investors regarding the taxability of distributions on common stock, as a percentage of total distributions, for the years ended December 31, 2017 , 2016 and 2015 . For the Year Ended December 31, 2017 2016 2015 Ordinary income 50.01 % 53.66 % 81.01 % Non-taxable return of capital — 46.34 18.99 Capital Gain 49.99 — — Total distributions 100.00 % 100.00 % 100.00 %</t>
  </si>
  <si>
    <t>Stockholders' Equity (Tables)</t>
  </si>
  <si>
    <t>Summary of Public Offering</t>
  </si>
  <si>
    <t>A summary of our public offerings (including shares sold through the primary offering and distribution reinvestment plan (“DRIP”)), as of December 31, 2017 , is as follows: (in thousands) Class T Class S Class D Class I Class E Total Amount of gross proceeds raised: Primary offering $ 6,387 $ 478 $ 10,790 $ 105,255 $ — $ 122,910 DRIP 837 — 925 13,962 33,394 49,118 Total offering $ 7,224 $ 478 $ 11,715 $ 119,217 $ 33,394 $ 172,028 Number of shares sold: Primary offering 832 64 1,449 14,144 — 16,489 DRIP 112 — 124 1,871 4,482 6,589 Total offering 944 64 1,573 16,015 4,482 23,078</t>
  </si>
  <si>
    <t>Information of Share Transactions</t>
  </si>
  <si>
    <t>The following table describes the changes in each class of common shares during each of the years ended December 31, 2017 , 2016 and 2015 : Class T Class S Class D Class I Class E Total (in thousands) Shares Shares Shares Shares Shares Shares Balances as of December 31, 2014 1,187 N/A 1,117 13,028 163,068 178,400 Issuance of common stock: Primary shares 511 — 693 10,135 — 11,339 Distribution reinvestment plan 28 — 22 426 2,447 2,923 Share-based compensation — — — 618 — 618 Redemptions of common stock (23 ) — (20 ) (873 ) (28,240 ) (29,156 ) Balances as of December 31, 2015 1,703 N/A 1,812 23,334 137,275 164,124 Issuance of common stock: Primary shares 436 — 782 10,960 — 12,178 Distribution reinvestment plan 42 — 44 684 2,004 2,774 Share-based compensation — — — 32 — 32 Redemptions of common stock (180 ) — (367 ) (971 ) (26,954 ) (28,472 ) Balances as of December 31, 2016 2,001 N/A 2,271 34,039 112,325 150,636 Issuance of common stock: Primary shares 134 64 267 2,181 — 2,646 Distribution reinvestment plan 63 — 73 1,036 1,934 3,106 Share-based compensation — — — (99 ) — (99 ) Redemptions of common stock (136 ) — (101 ) (3,022 ) (20,564 ) (23,823 ) Balances as of December 31, 2017 2,062 64 2,510 34,135 93,695 132,466</t>
  </si>
  <si>
    <t>Total Distributions Declared and Portion of Each Contribution Paid in Cash and Reinvested</t>
  </si>
  <si>
    <t>The following table summarizes our distribution activity (including distributions to noncontrolling interests and distributions reinvested in shares of our common stock) for the quarters ended below: Amount (in thousands, except per share data) Declared per Common Share (1) Paid in Cash (2) Reinvested in Shares Total Distributions 2017 March 31 $ 0.0900 $ 9,539 $ 5,076 $ 14,615 June 30 0.0900 9,327 4,920 14,247 September 30 0.0900 8,744 4,937 13,681 December 31 0.0900 8,373 4,775 13,148 Total $ 35,983 $ 19,708 $ 55,691 2016 March 31 $ 0.0900 $ 10,870 $ 5,099 $ 15,969 June 30 0.0900 10,551 5,120 15,671 September 30 0.0900 10,164 5,264 15,428 December 31 0.0900 9,968 5,139 15,107 Total $ 41,553 $ 20,622 $ 62,175 (1) Amount reflects the total quarterly distribution rate, subject to adjustment for class-specific fees. (2) Includes other cash distributions consisting of: (i) distributions paid to OP Unit holders; (ii) regular distributions made to our former joint venture partners; and (iii) ongoing distribution fees paid to the Dealer Manager with respect to Class T, Class S and Class D shares. See “Note 9” for further detail regarding the ongoing distribution fees.</t>
  </si>
  <si>
    <t>Redemption Activity</t>
  </si>
  <si>
    <t>Our board of directors may modify, suspend or terminate our current share redemption programs if it deems such action to be in the best interest of our stockholders. For the Year Ended December 31, (in thousands, except per share data) 2017 2016 2015 Number of shares requested for redemption or repurchase 23,823 49,491 91,388 Number of shares redeemed or repurchased 23,823 28,472 29,156 % of shares requested that were redeemed or repurchased 100.0 % 57.5 % 31.9 % Average redemption or repurchase price per share $ 7.48 $ 7.37 $ 7.30</t>
  </si>
  <si>
    <t>Noncontrolling Interests (Tables)</t>
  </si>
  <si>
    <t>Schedule of Noncontrolling Interest Balances</t>
  </si>
  <si>
    <t>The following table summarizes the number of OP Units issued and outstanding to third-party investors: As of December 31, (in thousands) 2017 2016 Number of OP Units issued and outstanding to third-party investors 11,292 12,048 Estimated maximum redemption value (unaudited) $ 83,647 $ 91,200 The following table summarizes the number of OP Units redeemed during the years presented below: For the Year Ended December 31, (in thousands) 2017 2016 2015 Number of OP Units redeemed 756 760 360 Amount of OP Units redeemed $ 5,643 $ 5,641 $ 2,652</t>
  </si>
  <si>
    <t>Related Party Transactions (Tables)</t>
  </si>
  <si>
    <t>Schedule of Related Party Dealer Manager Fees</t>
  </si>
  <si>
    <t>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t>
  </si>
  <si>
    <t>Schedule of Fixed Component for Advisory Fee</t>
  </si>
  <si>
    <t xml:space="preserve">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to third-party investors, net of up-front fees and expense reimbursements payable out of gross sale proceeds from the sale of such interests (1) 1.10% (1) We, through the Operating Partnership, have a program to raise capital in private placements exempt from registration under the Securities Act of 1933, as amended, through the sale of beneficial interests in specific Delaware statutory trusts holding real properties, including properties currently indirectly owned by the Operating Partnership (the “DST Program”). Under the DST Program, each private placement will offer interests in one or more real properties placed into one or more Delaware statutory trust(s) by the Operating Partnership or its affiliates (“DST Properties”).</t>
  </si>
  <si>
    <t>Schedule of Fees and Other Amounts Earned by Advisor</t>
  </si>
  <si>
    <t>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7 2016 2015 2017 2016 Upfront selling commissions $ 34 $ 100 $ 114 $ — $ — Dealer manager fees (1)(2) 306 381 258 — 38 Ongoing distribution fees (2) 108 70 50 15 6 Primary dealer fee — 3,465 2,540 — — Advisory fees (3) 13,191 14,857 17,083 954 1,236 Advisory fees related to the disposition of real properties (4) 1,763 2,140 4,962 — — Other expense reimbursements—Advisor (5)(6) 8,393 8,368 9,008 1,988 2,187 Other expense reimbursements—Dealer Manager 401 377 441 — — Development management fee (7) — 31 88 — — DST Program advisory fees 94 — — — — DST Program selling commissions 466 117 — — — DST Program dealer manager fees 143 38 — — — DST Program other reimbursements—Dealer Manager 137 19 — — — Total $ 25,036 $ 29,963 $ 34,544 $ 2,957 $ 3,467 (1) Includes upfront dealer manager fees, as well as ongoing dealer manager fees that were paid under the Dealer Manager Agreement in effect prior to September 1, 2017. (2) The distribution fees accrue daily and are payable monthly in arrears. Additionally, we accrue for future estimated amounts payable related to ongoing distribution fees. The future estimated amounts payable of approximately $1.9 million and $3.9 million as of December 31, 2017 and 2016 , respectively, are included in other liabilities on the consolidated balance sheets. Prior to September 1, 2017, the future estimated amounts payable included ongoing dealer manager fees. (3) Amounts for the years December 31, 2017 , 2016 and 2015 include approximately $0.7 million , $1.1 million and $1.1 million , respectively, that we were not obligated to pay in consideration of the issuance of Company RSUs to the Advisor. See “Advisor RSU Agreements” below for more detail. (4) Amounts for the years December 31, 2017 , 2016 and 2015 include approximately $1.7 million , $1.9 million and $4.8 million , respectively, in gain on sale of real property on the consolidated statements of income. For the year ended December 31, 2017 , we paid the Advisor approximately $1.4 million in consideration for disposition services rendered prior to September 1, 2017 and for which the Advisor had not otherwise been paid a fee, approximately $1.2 million of which is included in gain on sale of real property on the consolidated statements of income and approximately $0.2 million remains deferred in other assets on the consolidated balance sheets until the occurrence of future dispositions. Additionally, amounts include approximately $45,000 , $265,000 and $125,000 paid to the Advisor for advisory fees associated with the disposition of real properties during the years ended December 31, 2017 , 2016 and 2015 , respectively, which are included in impairment of real estate property on the consolidated statements of income. Pursuant to the Advisory Agreement, effective September 1, 2017, the Advisor no longer receives disposition fees. (5) Amounts include approximately $6.6 million , $6.8 million and $7.3 million for the years ended December 31, 2017 , 2016 and 2015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income.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the Restructuring Date, we no longer reimburse salary, bonus and benefits of our named executive officers. However, we will reimburse the Advisor for bonuses of our named executive offers for services provided to us prior to the Restructuring Date upon the final determination and payment of such bonuses to our named executive officers during the first quarter of 2018. (6) Includes costs reimbursed to the Advisor related to the DST Program. (7) Pursuant to the Advisory Agreement, effective September 1, 2017, the Advisor no longer receives a development management fee.</t>
  </si>
  <si>
    <t>Schedule of RSU Grants</t>
  </si>
  <si>
    <t>The table below summarizes the unvested Company RSUs as of December 31, 2017: (in thousands, except per share data) Grant Date Vesting Dates Number of Unvested Shares Grant Date NAV per Class I Share Company RSUs 2/25/2015 4/13/2018 66 $ 7.18 Company RSUs 2/4/2016 4/15/2019 57 7.41 Total / weighted average 123 $ 7.29</t>
  </si>
  <si>
    <t>Net Income Per Common Share (Tables)</t>
  </si>
  <si>
    <t>Details of Numerator and Denominator Used to Calculate Diluted Net Income Per Common Share</t>
  </si>
  <si>
    <t>The computation of our basic and diluted net income per share attributable to common stockholders is as follows: For the Year Ended December 31, (in thousands, except per share data) 2017 2016 2015 Net income attributable to common stockholders—basic $ 72,216 $ 49,976 $ 124,255 Net income attributable to OP Units 6,117 3,883 8,632 Net income attributable to common stockholders—diluted $ 78,333 $ 53,859 $ 132,887 Weighted-average shares outstanding—basic 142,349 159,648 175,938 Incremental weighted-average shares effect of conversion of OP Units 11,807 12,398 12,851 Weighted-average shares outstanding—diluted 154,156 172,046 188,789 Net income per share attributable to common stockholders: Basic $ 0.51 $ 0.31 $ 0.70 Diluted $ 0.51 $ 0.31 $ 0.70</t>
  </si>
  <si>
    <t>Segment Financial Information (Tables)</t>
  </si>
  <si>
    <t>Revenue and Components of Net Operating Income</t>
  </si>
  <si>
    <t>The following table sets forth the financial results by segment for the years ended December 31, 2017 , 2016 and 2015 : (in thousands) Office Retail Industrial Corporate Consolidated 2017 Rental revenues $ 108,305 $ 81,871 $ 6,342 $ — $ 196,518 Rental expenses (44,520 ) (20,388 ) (1,624 ) — (66,532 ) Net operating income $ 63,785 $ 61,483 $ 4,718 $ — $ 129,986 Real estate-related depreciation and amortization $ 41,283 $ 24,216 $ 2,571 $ — $ 68,070 Total assets $ 775,917 $ 705,696 $ 58,657 $ 67,836 $ 1,608,106 2016 Rental revenues $ 126,782 $ 82,372 $ 6,073 $ — $ 215,227 Rental expenses (42,482 ) (21,355 ) (1,750 ) — (65,587 ) Net operating income $ 84,300 $ 61,017 $ 4,323 $ — $ 149,640 Real estate-related depreciation and amortization $ 50,996 $ 26,142 $ 2,967 $ — $ 80,105 Total assets $ 825,961 $ 827,799 $ 57,651 $ 72,317 $ 1,783,728 2015 Rental revenues $ 137,204 $ 72,402 $ 8,672 $ — $ 218,278 Rental expenses (39,763 ) (17,910 ) (1,917 ) — (59,590 ) Net operating income $ 97,441 $ 54,492 $ 6,755 $ — $ 158,688 Real estate-related depreciation and amortization $ 59,482 $ 20,710 $ 2,922 $ — $ 83,114 Total assets $ 1,027,132 $ 785,854 $ 61,231 $ 86,674 $ 1,960,891</t>
  </si>
  <si>
    <t>Reconciliation of Net Operating Income to Reported Net Income</t>
  </si>
  <si>
    <t>The following table is a reconciliation of our reported net income attributable to common stockholders to our net operating income for the years ended December 31, 2017 , 2016 and 2015 . For the Year Ended December 31, (in thousands) 2017 2016 2015 Net income attributable to common stockholders $ 72,216 $ 49,976 $ 124,255 Debt-related income (828 ) (943 ) (6,922 ) Real estate depreciation and amortization expense 68,070 80,105 83,114 General and administrative expenses 9,235 9,450 10,720 Advisory fees, related party 13,285 14,857 17,083 Acquisition expenses — 667 2,644 Impairment of real estate property 1,116 2,677 8,124 Other income (expense) 462 (2,207 ) (2,192 ) Interest expense 42,305 40,782 47,508 (Gain) loss on extinguishment of debt and financing commitments — (5,136 ) 1,168 Gain on sale of real property (83,057 ) (45,660 ) (134,218 ) Net income attributable to noncontrolling interests 7,182 5,072 7,404 Net operating income $ 129,986 $ 149,640 $ 158,688</t>
  </si>
  <si>
    <t>Quarterly Financial Data (Unaudited) (Tables)</t>
  </si>
  <si>
    <t>Schedule of Quarterly Financial Data (Unaudited)</t>
  </si>
  <si>
    <t>Selected quarterly financial data is as follows: For the Quarter Ended (in thousands, except per share data) March 31 June 30 September 30 December 31 2017 Total revenues $ 52,739 $ 50,265 $ 49,672 $ 44,670 Total operating expenses $ (41,119 ) $ (41,950 ) $ (40,477 ) $ (34,692 ) Other (expenses) income $ (9,793 ) $ 100 $ (11,340 ) $ 61,323 Net income (loss) $ 1,827 $ 8,415 $ (2,145 ) $ 71,301 Net income (loss) attributable to common stockholders $ 1,661 $ 6,805 $ (1,960 ) $ 65,710 Net income (loss)—basic and diluted common share (1) $ 0.01 $ 0.05 $ (0.01 ) $ 0.49 2016 Total revenues $ 55,782 $ 52,939 $ 53,493 $ 53,956 Total operating expenses $ (43,177 ) $ (42,313 ) $ (44,567 ) $ (43,286 ) Other income (expenses) $ 35,633 $ (10,491 ) $ (5,608 ) $ (7,313 ) Net income $ 48,238 $ 135 $ 3,318 $ 3,357 Net income attributable to common stockholders $ 43,782 $ 117 $ 2,965 $ 3,112 Net income—basic and diluted common share (1) $ 0.27 $ — $ 0.02 $ 0.02 (1) Quarterly net income per common share amounts do not total the annual net income per common share amount due to changes in the number of weighted-average shares outstanding calculated on a quarterly and annual basis and included in the net income per share calculation.</t>
  </si>
  <si>
    <t>Description of Business (Details)</t>
  </si>
  <si>
    <t>Dec. 31, 2017propertysegment</t>
  </si>
  <si>
    <t>Number of properties | property</t>
  </si>
  <si>
    <t>Number of reportable segments | segment</t>
  </si>
  <si>
    <t>Summary of Significant Accounting Policies (Narrative) (Details) - USD ($) $ in Millions</t>
  </si>
  <si>
    <t>Significant Accounting Policies [Line Items]</t>
  </si>
  <si>
    <t>Straight-line rent and tenant receivables</t>
  </si>
  <si>
    <t>Allowances on receivables</t>
  </si>
  <si>
    <t>Accumulated amortization of deferred financing costs</t>
  </si>
  <si>
    <t>Amortization of financing costs</t>
  </si>
  <si>
    <t>Reimbursement revenue</t>
  </si>
  <si>
    <t>Leases, Acquired-in-Place</t>
  </si>
  <si>
    <t>Impairment of intangible assets</t>
  </si>
  <si>
    <t>Customer Concentration Risk | Sales Revenue, Services, Net | Customer One</t>
  </si>
  <si>
    <t>Concentration risk percentage</t>
  </si>
  <si>
    <t>10.10%</t>
  </si>
  <si>
    <t>New Accounting Pronouncement, Early Adoption, Effect | Accounting Standards Update 2017-01</t>
  </si>
  <si>
    <t>Cumulative effect of new accounting principle</t>
  </si>
  <si>
    <t>Summary of Significant Accounting Policies (Depreciation and Amortization Computed on Straight-Line Basis over Estimated Useful Lives) (Details)</t>
  </si>
  <si>
    <t>Building</t>
  </si>
  <si>
    <t>Property, Plant and Equipment [Line Items]</t>
  </si>
  <si>
    <t>Depreciable Life (in years)</t>
  </si>
  <si>
    <t>40 years</t>
  </si>
  <si>
    <t>Building and Land Improvements | Minimum</t>
  </si>
  <si>
    <t>10 years</t>
  </si>
  <si>
    <t>Building and Land Improvements | Maximum</t>
  </si>
  <si>
    <t>Investments in Real Estate Properties (Narrative) (Details) $ in Thousands</t>
  </si>
  <si>
    <t>Dec. 31, 2017USD ($)</t>
  </si>
  <si>
    <t>Dec. 31, 2016USD ($)property</t>
  </si>
  <si>
    <t>Dec. 31, 2015USD ($)property</t>
  </si>
  <si>
    <t>Real Estate Properties [Line Items]</t>
  </si>
  <si>
    <t>Weighted-Average Amortization Period, Intangible Lease Assets (Years)</t>
  </si>
  <si>
    <t>8 years 2 months 12 days</t>
  </si>
  <si>
    <t>Impairment charges</t>
  </si>
  <si>
    <t>Fair Value, Measurements, Nonrecurring | Fair Value, Inputs, Level 3 | Retail Segment | Retail Property, Greater Boston Market [Member]</t>
  </si>
  <si>
    <t>Fair Value, Measurements, Nonrecurring | Fair Value, Inputs, Level 3 | Office | Washington DC and Chicago</t>
  </si>
  <si>
    <t>Number of real estate properties sold | property</t>
  </si>
  <si>
    <t>Fair Value, Measurements, Nonrecurring | Fair Value, Inputs, Level 3 | Office and Retail | Chicago and Pittsburgh</t>
  </si>
  <si>
    <t>Investments in Real Estate Properties (Consolidated Investments in Real Property) (Details) - USD ($) $ in Thousands</t>
  </si>
  <si>
    <t>Investment in real estate properties</t>
  </si>
  <si>
    <t>Accumulated depreciation and amortization</t>
  </si>
  <si>
    <t>Investment in real property</t>
  </si>
  <si>
    <t>Land</t>
  </si>
  <si>
    <t>Building and Building Improvements</t>
  </si>
  <si>
    <t>Intangible In-Place Lease Assets</t>
  </si>
  <si>
    <t>Investments in Real Estate Properties (Intangible Leased Assets and Liabilities) (Details) - USD ($) $ in Thousands</t>
  </si>
  <si>
    <t>Intangible lease assets</t>
  </si>
  <si>
    <t>Gross</t>
  </si>
  <si>
    <t>Accumulated Amortization</t>
  </si>
  <si>
    <t>Net</t>
  </si>
  <si>
    <t>Above-market lease assets</t>
  </si>
  <si>
    <t>Below-market lease liabilities</t>
  </si>
  <si>
    <t>Liabilities, Gross</t>
  </si>
  <si>
    <t>Liabilities, Accumulated Amortization</t>
  </si>
  <si>
    <t>Liabilities, Net</t>
  </si>
  <si>
    <t>Investments in Real Estate Properties (Estimated Net Amortization of Intangible Lease Assets and Liabilities) (Details) - USD ($) $ in Thousands</t>
  </si>
  <si>
    <t>Thereafter</t>
  </si>
  <si>
    <t>Investments in Real Estate Properties (Schedule Of Acquisitions Of Real Property) (Details) - Land, Buildings and Improvements - USD ($) $ in Thousands</t>
  </si>
  <si>
    <t>Business Acquisition [Line Items]</t>
  </si>
  <si>
    <t>Contract Price</t>
  </si>
  <si>
    <t>Industrial Property | Vasco Road</t>
  </si>
  <si>
    <t>Industrial Property | Northgate</t>
  </si>
  <si>
    <t>Retail | Suniland Shopping Center</t>
  </si>
  <si>
    <t>Investments in Real Estate Properties (Summary of Disposed Properties) (Details) $ in Thousands</t>
  </si>
  <si>
    <t>Dec. 31, 2017USD ($)property</t>
  </si>
  <si>
    <t>Dec. 31, 2016USD ($)</t>
  </si>
  <si>
    <t>Number of Properties | property</t>
  </si>
  <si>
    <t>Disposed Properties</t>
  </si>
  <si>
    <t>Contract Sales Price</t>
  </si>
  <si>
    <t>Gain (loss) on Sale</t>
  </si>
  <si>
    <t>Disposed Properties | Office | Jay Street</t>
  </si>
  <si>
    <t>Ownership</t>
  </si>
  <si>
    <t>100.00%</t>
  </si>
  <si>
    <t>Disposed Properties | Office | Colshire Drive</t>
  </si>
  <si>
    <t>Disposed Properties | Office | 40 Boulevard</t>
  </si>
  <si>
    <t>80.00%</t>
  </si>
  <si>
    <t>Disposed Properties | Office | Washington Commons</t>
  </si>
  <si>
    <t>Disposed Properties | Office | Sunset Hills Road</t>
  </si>
  <si>
    <t>Disposed Properties | Retail | Hanover</t>
  </si>
  <si>
    <t>Disposed Properties | Retail | Centerton Square</t>
  </si>
  <si>
    <t>Disposed Properties | Retail | Cohasset</t>
  </si>
  <si>
    <t>Disposed Properties | Retail | Harwich</t>
  </si>
  <si>
    <t>Disposed Properties | Retail | Venture Corporate Center - Outparcel</t>
  </si>
  <si>
    <t>Disposed Properties | Retail | Rockland 360-372 Market</t>
  </si>
  <si>
    <t>Disposed Properties | Retail | Holbrook CVS Parcel</t>
  </si>
  <si>
    <t>Disposed Properties | Industrial Property | Riverport Industrial Portfolio</t>
  </si>
  <si>
    <t>90.00%</t>
  </si>
  <si>
    <t>Disposed Properties | Industrial Property | Shiloh Road - Building 620</t>
  </si>
  <si>
    <t>Disposed Properties | Industrial Property | Shiloh Road - Buildings 600 and 640</t>
  </si>
  <si>
    <t>Disposed Properties | Industrial Property | 6900 Riverport</t>
  </si>
  <si>
    <t>Investments in Real Estate Properties (Future Minimum Rental Receivable Under Non Cancelable Operating and Ground Leases) (Details) $ in Thousands</t>
  </si>
  <si>
    <t>(Amortization Expense for Intangible Lease Assets and Adjustments to Rental Revenue for Above-Market Lease Assets and Below-Market Lease Liabilities) (Details) - USD ($) $ in Thousands</t>
  </si>
  <si>
    <t>Finite-Lived Intangible Assets [Line Items]</t>
  </si>
  <si>
    <t>Straight-line rent adjustments</t>
  </si>
  <si>
    <t>Depreciation expense</t>
  </si>
  <si>
    <t>Intangible lease asset amortization</t>
  </si>
  <si>
    <t>Lease amortization</t>
  </si>
  <si>
    <t>Below-Market Lease Liabilities</t>
  </si>
  <si>
    <t>Debt (Narrative) (Details) $ in Millions</t>
  </si>
  <si>
    <t>Dec. 31, 2017USD ($)loan</t>
  </si>
  <si>
    <t>Debt Instrument [Line Items]</t>
  </si>
  <si>
    <t>Number of partial recourse mortgage notes | loan</t>
  </si>
  <si>
    <t>Gain (loss) of net hedge ineffectiveness</t>
  </si>
  <si>
    <t>Estimated increase to interest expense related to active effective hedges of floating rate debt</t>
  </si>
  <si>
    <t>Property Lease Guarantee</t>
  </si>
  <si>
    <t>Current guarantor obligations</t>
  </si>
  <si>
    <t>Performance Guarantee</t>
  </si>
  <si>
    <t>Debt (Schedule of Borrowings) (Details) $ in Thousands</t>
  </si>
  <si>
    <t>1 Months Ended</t>
  </si>
  <si>
    <t>Jan. 31, 2018</t>
  </si>
  <si>
    <t>Dec. 31, 2017USD ($)contract</t>
  </si>
  <si>
    <t>Dec. 31, 2016USD ($)contract</t>
  </si>
  <si>
    <t>Weighted-Average Effective Interest Rate</t>
  </si>
  <si>
    <t>3.64%</t>
  </si>
  <si>
    <t>3.42%</t>
  </si>
  <si>
    <t>Principal Balance</t>
  </si>
  <si>
    <t>Less unamortized debt issuance costs</t>
  </si>
  <si>
    <t>Add mark-to-market adjustment on assumed debt</t>
  </si>
  <si>
    <t>Total debt, net</t>
  </si>
  <si>
    <t>Gross book value of properties encumbered by debt</t>
  </si>
  <si>
    <t>Number of Contracts | contract</t>
  </si>
  <si>
    <t>Total notional amount</t>
  </si>
  <si>
    <t>Weighted average maturity of our debt investments</t>
  </si>
  <si>
    <t>2 years 7 months 6 days</t>
  </si>
  <si>
    <t>Interest Rate Swaps</t>
  </si>
  <si>
    <t>Line of Credit</t>
  </si>
  <si>
    <t>3.27%</t>
  </si>
  <si>
    <t>2.28%</t>
  </si>
  <si>
    <t>Unused portion of the Facility</t>
  </si>
  <si>
    <t>Available portions of the Facility</t>
  </si>
  <si>
    <t>Extension term</t>
  </si>
  <si>
    <t>1 year</t>
  </si>
  <si>
    <t>Line of Credit | Interest Rate Swaps</t>
  </si>
  <si>
    <t>Term Loan Due January 2018</t>
  </si>
  <si>
    <t>3.25%</t>
  </si>
  <si>
    <t>2.73%</t>
  </si>
  <si>
    <t>Term Loan Due January 2018 | Interest Rate Swaps</t>
  </si>
  <si>
    <t>Term Loan Due February 2022</t>
  </si>
  <si>
    <t>3.94%</t>
  </si>
  <si>
    <t>3.79%</t>
  </si>
  <si>
    <t>Fixed-Rate Mortgages</t>
  </si>
  <si>
    <t>3.89%</t>
  </si>
  <si>
    <t>4.95%</t>
  </si>
  <si>
    <t>Fixed-Rate Mortgages | Mortgage Note, Preston Sherry Plaza</t>
  </si>
  <si>
    <t>Outstanding borrowings interest rate spread over LIBOR</t>
  </si>
  <si>
    <t>1.60%</t>
  </si>
  <si>
    <t>Amount of debt</t>
  </si>
  <si>
    <t>Effective interest rate</t>
  </si>
  <si>
    <t>3.05%</t>
  </si>
  <si>
    <t>Floating-Rate Mortgages</t>
  </si>
  <si>
    <t>3.88%</t>
  </si>
  <si>
    <t>2.27%</t>
  </si>
  <si>
    <t>Minimum | Line of Credit | LIBOR</t>
  </si>
  <si>
    <t>1.40%</t>
  </si>
  <si>
    <t>Minimum | Term Loan Due January 2018 | LIBOR</t>
  </si>
  <si>
    <t>1.35%</t>
  </si>
  <si>
    <t>Minimum | Fixed-Rate Mortgages | LIBOR</t>
  </si>
  <si>
    <t>1.65%</t>
  </si>
  <si>
    <t>Maximum | Line of Credit | LIBOR</t>
  </si>
  <si>
    <t>2.30%</t>
  </si>
  <si>
    <t>Maximum | Term Loan Due January 2018 | LIBOR</t>
  </si>
  <si>
    <t>2.20%</t>
  </si>
  <si>
    <t>Maximum | Fixed-Rate Mortgages | LIBOR</t>
  </si>
  <si>
    <t>2.55%</t>
  </si>
  <si>
    <t>Maximum | Floating-Rate Mortgages | LIBOR</t>
  </si>
  <si>
    <t>2.31%</t>
  </si>
  <si>
    <t>Subsequent Event | Term Loan Due January 2018</t>
  </si>
  <si>
    <t>Debt (Summary of Borrowings Reflects Contractual Debt Maturities Footnote) (Details) $ in Thousands</t>
  </si>
  <si>
    <t>Dec. 31, 2017USD ($)extension</t>
  </si>
  <si>
    <t>Term Loan</t>
  </si>
  <si>
    <t>Term Loan | $275 Million Term Loan</t>
  </si>
  <si>
    <t>Number of one year extensions | extension</t>
  </si>
  <si>
    <t>Mortgage Notes</t>
  </si>
  <si>
    <t>Debt (Gross Fair Value of Derivative Financial Instruments as Well as Their Classification) (Details) $ in Thousands</t>
  </si>
  <si>
    <t>Jul. 31, 2018USD ($)contract</t>
  </si>
  <si>
    <t>Derivatives, Fair Value [Line Items]</t>
  </si>
  <si>
    <t>Notional Amount</t>
  </si>
  <si>
    <t>Other Assets</t>
  </si>
  <si>
    <t>Fair value of derivative asset</t>
  </si>
  <si>
    <t>Other Liabilities</t>
  </si>
  <si>
    <t>Fair value of derivative liability</t>
  </si>
  <si>
    <t>Interest Rate Swaps | Forecast</t>
  </si>
  <si>
    <t>Interest Rate Swaps | Other Assets</t>
  </si>
  <si>
    <t>Interest Rate Swaps | Other Liabilities</t>
  </si>
  <si>
    <t>Interest Rate Caps</t>
  </si>
  <si>
    <t>Interest Rate Caps | Other Assets</t>
  </si>
  <si>
    <t>Interest Rate Caps | Other Liabilities</t>
  </si>
  <si>
    <t>Debt (Effect of Derivative Financial Instruments on Financial Statements) (Details) - USD ($) $ in Thousands</t>
  </si>
  <si>
    <t>Derivative Instruments, Gain (Loss) [Line Items]</t>
  </si>
  <si>
    <t>Net other comprehensive income</t>
  </si>
  <si>
    <t>Designated Hedges | Cash Flow Hedging</t>
  </si>
  <si>
    <t>Gain (loss) recognized in AOCI (effective portion)</t>
  </si>
  <si>
    <t>Loss reclassified from AOCI into income (effective portion)</t>
  </si>
  <si>
    <t>Not Designated as Hedging Instrument</t>
  </si>
  <si>
    <t>Loss recognized in income</t>
  </si>
  <si>
    <t>Fair Value (Assets and Liabilities Measured at Fair Value on Recurring Basis) (Details) - Fair Value, Measurements, Recurring - USD ($) $ in Thousands</t>
  </si>
  <si>
    <t>Assets</t>
  </si>
  <si>
    <t>Derivative instruments</t>
  </si>
  <si>
    <t>Fair Value (Nonrecurring Fair Value Measurements) (Details) - Fair Value, Measurements, Nonrecurring - Fair Value, Inputs, Level 3 - USD ($) $ in Thousands</t>
  </si>
  <si>
    <t>Carrying Amount</t>
  </si>
  <si>
    <t>Assets:</t>
  </si>
  <si>
    <t>Debt related investments</t>
  </si>
  <si>
    <t>Liabilities:</t>
  </si>
  <si>
    <t>Line of credit</t>
  </si>
  <si>
    <t>Term loans</t>
  </si>
  <si>
    <t>Mortgage notes</t>
  </si>
  <si>
    <t>Income Taxes (Narrative) (Details) - USD ($) $ in Millions</t>
  </si>
  <si>
    <t>Gross deferred tax assets</t>
  </si>
  <si>
    <t>Income Taxes (Preliminary Taxability of Distributions on Common Shares) (Details)</t>
  </si>
  <si>
    <t>Ordinary income</t>
  </si>
  <si>
    <t>50.01%</t>
  </si>
  <si>
    <t>53.66%</t>
  </si>
  <si>
    <t>81.01%</t>
  </si>
  <si>
    <t>Non-taxable return of capital</t>
  </si>
  <si>
    <t>0.00%</t>
  </si>
  <si>
    <t>46.34%</t>
  </si>
  <si>
    <t>18.99%</t>
  </si>
  <si>
    <t>Capital Gain</t>
  </si>
  <si>
    <t>49.99%</t>
  </si>
  <si>
    <t>Total distributions</t>
  </si>
  <si>
    <t>Stockholders' Equity (Narrative) (Details)</t>
  </si>
  <si>
    <t>Jan. 19, 2018USD ($)</t>
  </si>
  <si>
    <t>Dec. 31, 2017USD ($)regisration_statement</t>
  </si>
  <si>
    <t>Stockholders Equity Note Disclosure [Line Items]</t>
  </si>
  <si>
    <t>Number of registration statements | regisration_statement</t>
  </si>
  <si>
    <t>Registration offering amount</t>
  </si>
  <si>
    <t>Subsequent Event</t>
  </si>
  <si>
    <t>Common Class T, Common Class S, Common Class D and Common Class I</t>
  </si>
  <si>
    <t>Amount of registration statement remaining unsold</t>
  </si>
  <si>
    <t>Primary offering</t>
  </si>
  <si>
    <t>Amount of registration statement offering</t>
  </si>
  <si>
    <t>Primary offering | Subsequent Event</t>
  </si>
  <si>
    <t>DRIP</t>
  </si>
  <si>
    <t>Amount of DRIP offering</t>
  </si>
  <si>
    <t>DRIP | Subsequent Event</t>
  </si>
  <si>
    <t>DRIP | Class E</t>
  </si>
  <si>
    <t>Stockholders' Equity (Summary of Public Offering) (Details) shares in Thousands, $ in Thousands</t>
  </si>
  <si>
    <t>Dec. 31, 2017USD ($)shares</t>
  </si>
  <si>
    <t>Subsidiary, Sale of Stock [Line Items]</t>
  </si>
  <si>
    <t>Amount of gross proceeds raised | $</t>
  </si>
  <si>
    <t>Number of shares sold (in shares) | shares</t>
  </si>
  <si>
    <t>Class T | Primary offering</t>
  </si>
  <si>
    <t>Class T | DRIP</t>
  </si>
  <si>
    <t>Class S | Primary offering</t>
  </si>
  <si>
    <t>Class S | DRIP</t>
  </si>
  <si>
    <t>Class D | Primary offering</t>
  </si>
  <si>
    <t>Class D | DRIP</t>
  </si>
  <si>
    <t>Class I | Primary offering</t>
  </si>
  <si>
    <t>Class I | DRIP</t>
  </si>
  <si>
    <t>Class E | Primary offering</t>
  </si>
  <si>
    <t>Class E | DRIP</t>
  </si>
  <si>
    <t>Stockholders' Equity (Information of Share Transactions) (Details) - shares</t>
  </si>
  <si>
    <t>Increase (Decrease) in Stockholders' Equity [Roll Forward]</t>
  </si>
  <si>
    <t>Issuance of common stock, Primary shares, shares</t>
  </si>
  <si>
    <t>Beginning balance, shares</t>
  </si>
  <si>
    <t>Issuance of common stock distribution reinvestment plan, shares</t>
  </si>
  <si>
    <t>Redemptions of common stock, shares</t>
  </si>
  <si>
    <t>Ending balance, shares</t>
  </si>
  <si>
    <t>Issuance of common stock share-based compensation, shares</t>
  </si>
  <si>
    <t>Stockholders' Equity (Total Distributions Declared and Portion of Each Contribution Paid in Cash and Reinvested) (Details) - USD ($) $ / shares in Units, $ in Thousands</t>
  </si>
  <si>
    <t>Declared per Common Share (in usd per share)</t>
  </si>
  <si>
    <t>Paid in cash</t>
  </si>
  <si>
    <t>Reinvested in shares</t>
  </si>
  <si>
    <t>Stockholders' Equity (Redemption Table) (Details) - $ / shares shares in Thousands</t>
  </si>
  <si>
    <t>Number of shares requested for redemption or repurchase</t>
  </si>
  <si>
    <t>Number of shares redeemed or repurchased</t>
  </si>
  <si>
    <t>% of shares requested that were redeemed or repurchased</t>
  </si>
  <si>
    <t>57.50%</t>
  </si>
  <si>
    <t>31.90%</t>
  </si>
  <si>
    <t>Average redemption or repurchase price per share (in dollars per share)</t>
  </si>
  <si>
    <t>Noncontrolling Interests (Narrative) (Details) - USD ($) $ in Thousands</t>
  </si>
  <si>
    <t>Noncontrolling Interest [Line Items]</t>
  </si>
  <si>
    <t>Noncontrolling interest in joint ventures</t>
  </si>
  <si>
    <t>Variable Interest Entity Investments</t>
  </si>
  <si>
    <t>Operating Partnership Units</t>
  </si>
  <si>
    <t>Ownership percentage owned by third-party investors</t>
  </si>
  <si>
    <t>7.90%</t>
  </si>
  <si>
    <t>7.40%</t>
  </si>
  <si>
    <t>Noncontrolling Interests (Summary of Noncontrolling Interest Balances) (Details) - USD ($) shares in Thousands, $ in Thousands</t>
  </si>
  <si>
    <t>Number of OP Units redeemed</t>
  </si>
  <si>
    <t>Number of OP Units issued to third-party investors</t>
  </si>
  <si>
    <t>Number of OP Units outstanding to third-party investors</t>
  </si>
  <si>
    <t>Estimated maximum redemption value (unaudited)</t>
  </si>
  <si>
    <t>Amount of OP Units redeemed</t>
  </si>
  <si>
    <t>Related Party Transactions (Narrative) (Details) - USD ($)</t>
  </si>
  <si>
    <t>6 Months Ended</t>
  </si>
  <si>
    <t>Dec. 31, 2014</t>
  </si>
  <si>
    <t>Related Party Transaction [Line Items]</t>
  </si>
  <si>
    <t>Advisory agreement contract renewal term</t>
  </si>
  <si>
    <t>Maximum primary dealer fee as percentage of gross proceeds from sale of class I shares</t>
  </si>
  <si>
    <t>5.00%</t>
  </si>
  <si>
    <t>Proceeds raised from common stock</t>
  </si>
  <si>
    <t>Advisor agreement termination, notification period</t>
  </si>
  <si>
    <t>30 days</t>
  </si>
  <si>
    <t>Advisor agreement termination, transaction close period</t>
  </si>
  <si>
    <t>60 days</t>
  </si>
  <si>
    <t>Private Placement</t>
  </si>
  <si>
    <t>Lease-back private placement terms</t>
  </si>
  <si>
    <t>29 years</t>
  </si>
  <si>
    <t>Restricted Stock Units (RSUs)</t>
  </si>
  <si>
    <t>Offset period</t>
  </si>
  <si>
    <t>12 months</t>
  </si>
  <si>
    <t>DST Properties</t>
  </si>
  <si>
    <t>Percent of interests intended to be sold to third parties</t>
  </si>
  <si>
    <t>Management fee upon disposition, percent of gross sale price</t>
  </si>
  <si>
    <t>1.00%</t>
  </si>
  <si>
    <t>Management loan fee, percent of financing arranged</t>
  </si>
  <si>
    <t>DST Properties | Private Placement</t>
  </si>
  <si>
    <t>Private placement, dealer fee, percent of gross equity proceeds</t>
  </si>
  <si>
    <t>1.50%</t>
  </si>
  <si>
    <t>Purchase price mark-ups</t>
  </si>
  <si>
    <t>9.25%</t>
  </si>
  <si>
    <t>Non-accountable reimbursement</t>
  </si>
  <si>
    <t>Operating Partnership DST Program | Private Placement</t>
  </si>
  <si>
    <t>Amended And Restated Operating Partnership Agreement</t>
  </si>
  <si>
    <t>Redemption fee, payable to manager</t>
  </si>
  <si>
    <t>Director | Class I | Restricted Stock Units (RSUs)</t>
  </si>
  <si>
    <t>Board approved amount of annual grant</t>
  </si>
  <si>
    <t>Company Advisor | Class I | Restricted Stock Units (RSUs)</t>
  </si>
  <si>
    <t>Restricted stock units unvested and unsettled</t>
  </si>
  <si>
    <t>Weighted average grant-date NAV (in usd per share)</t>
  </si>
  <si>
    <t>Number of years the offset period used</t>
  </si>
  <si>
    <t>4 years</t>
  </si>
  <si>
    <t>Affiliated Entity | Distribution fees</t>
  </si>
  <si>
    <t>Distribution fees threshold to cease payment</t>
  </si>
  <si>
    <t>8.75%</t>
  </si>
  <si>
    <t>Black Creek Exchange LLC | Dealer Manager Agreement | Private Placement</t>
  </si>
  <si>
    <t>Amount of interests placed with dealer</t>
  </si>
  <si>
    <t>Percent of gross equity proceeds</t>
  </si>
  <si>
    <t>Contributed capital</t>
  </si>
  <si>
    <t>OP Units held by general partner</t>
  </si>
  <si>
    <t>Contributed of gross proceeds of common stock to the operating partnership</t>
  </si>
  <si>
    <t>Limited partner ownership interest</t>
  </si>
  <si>
    <t>92.10%</t>
  </si>
  <si>
    <t>92.60%</t>
  </si>
  <si>
    <t>Advisor | Affiliated Entity | Advisory Fees</t>
  </si>
  <si>
    <t>Maximum Advisor reimbursement of cumulative organization and offering costs as a percentage of gross proceeds from the Offering</t>
  </si>
  <si>
    <t>15.00%</t>
  </si>
  <si>
    <t>Threshold for performance component of advisory fee</t>
  </si>
  <si>
    <t>12.50%</t>
  </si>
  <si>
    <t>Threshold of annual total return as % of NAV</t>
  </si>
  <si>
    <t>Performance component equal</t>
  </si>
  <si>
    <t>Loss carryforward</t>
  </si>
  <si>
    <t>Class E Dealer Manager fee portion waived under NAV per share threshold</t>
  </si>
  <si>
    <t>Related Party Transactions (Selling Commissions, Dealer Manager Fees and Distribution Fees) (Details) - Dealer Manager - Affiliated Entity</t>
  </si>
  <si>
    <t>Selling commissions (as % of transaction price)</t>
  </si>
  <si>
    <t>3.00%</t>
  </si>
  <si>
    <t>Dealer manager fees (as % of transaction price)</t>
  </si>
  <si>
    <t>0.50%</t>
  </si>
  <si>
    <t>Distribution fees (as % of NAV per annum)</t>
  </si>
  <si>
    <t>0.85%</t>
  </si>
  <si>
    <t>3.50%</t>
  </si>
  <si>
    <t>0.25%</t>
  </si>
  <si>
    <t>Related Party Transactions (Advisory Fee) (Details) - Advisor - Affiliated Entity - Advisory Fees</t>
  </si>
  <si>
    <t>% of applicable monthly NAV per Fund Interest (as defined below) x the weighted-average number of Fund Interests for such month (per annum)</t>
  </si>
  <si>
    <t>1.10%</t>
  </si>
  <si>
    <t>% of consideration received by us or our affiliates for selling interests in DST Properties to third-party investors, net of up-front fees and expense reimbursements payable out of gross sale proceeds from the sale of such interests</t>
  </si>
  <si>
    <t>Related Party Transactions (Summary of Fees and Other Amounts Earned by Advisor and Its Related Parties) (Details) - USD ($) $ in Thousands</t>
  </si>
  <si>
    <t>Related party transaction expense</t>
  </si>
  <si>
    <t>Related party payables</t>
  </si>
  <si>
    <t>Upfront selling commissions</t>
  </si>
  <si>
    <t>Upfront dealer manager fees</t>
  </si>
  <si>
    <t>Ongoing distribution fees</t>
  </si>
  <si>
    <t>Ongoing distribution fees | Other Liabilities</t>
  </si>
  <si>
    <t>Primary dealer fee</t>
  </si>
  <si>
    <t>Advisory fees</t>
  </si>
  <si>
    <t>Advisory fees | Company Advisor | Restricted Stock Units (RSUs) | Class I</t>
  </si>
  <si>
    <t>Advisory fees related to disposition of real properties</t>
  </si>
  <si>
    <t>Advisory fees related to disposition of real properties | Company Advisor</t>
  </si>
  <si>
    <t>Deferred payables</t>
  </si>
  <si>
    <t>Advisory fees related to disposition of real properties | Gains on sale of real property</t>
  </si>
  <si>
    <t>Other expense reimbursements - Advisory</t>
  </si>
  <si>
    <t>Other expense reimbursements - Dealer Manager</t>
  </si>
  <si>
    <t>Development management fee</t>
  </si>
  <si>
    <t>DST Program advisory fees</t>
  </si>
  <si>
    <t>DST Program selling commissions</t>
  </si>
  <si>
    <t>DST Program dealer manager fees</t>
  </si>
  <si>
    <t>DST Program other reimbursements—Dealer Manager</t>
  </si>
  <si>
    <t>Advisor Fees, Reimbursements For Portion Of Compensation Costs</t>
  </si>
  <si>
    <t>Advisor Fees, Reimbursements For Portion Of Compensation Costs | Company Advisor</t>
  </si>
  <si>
    <t>Advisor | Affiliated Entity | Consideration Paid For Disposition Services Rendered | Company Advisor</t>
  </si>
  <si>
    <t>Advisor | Affiliated Entity | Consideration Paid For Disposition Services Rendered | Gains on sale of real property | Company Advisor</t>
  </si>
  <si>
    <t>Related Party Transactions (Schedule Of RSU Grants) (Details) - Class I - Restricted Stock Units (RSUs) - Company Advisor shares in Thousands</t>
  </si>
  <si>
    <t>Dec. 31, 2017$ / sharesshares</t>
  </si>
  <si>
    <t>Share-based Compensation Arrangement by Share-based Payment Award [Line Items]</t>
  </si>
  <si>
    <t>Number of Unvested Shares | shares</t>
  </si>
  <si>
    <t>Grant date NAV per share (in usd per share) | $ / shares</t>
  </si>
  <si>
    <t>February 25, 2015 Grant</t>
  </si>
  <si>
    <t>February 4, 2016 Grant</t>
  </si>
  <si>
    <t>Net Income Per Common Share (Details) - USD ($) $ / shares in Units, $ in Thousands</t>
  </si>
  <si>
    <t>Net income attributable to common stockholders—basic</t>
  </si>
  <si>
    <t>Net income attributable to OP Units</t>
  </si>
  <si>
    <t>Net income attributable to common stockholders—diluted</t>
  </si>
  <si>
    <t>Incremental weighted average shares effect of conversion of OP Units (in shares)</t>
  </si>
  <si>
    <t>Net income per share attributable to common stockholders:</t>
  </si>
  <si>
    <t>Basic (usd per share)</t>
  </si>
  <si>
    <t>Diluted (usd per share)</t>
  </si>
  <si>
    <t>Segment Financial Information (Revenue and Components of Net Operating Income) (Details) $ in Thousands</t>
  </si>
  <si>
    <t>Dec. 31, 2017USD ($)segment</t>
  </si>
  <si>
    <t>Dec. 31, 2015USD ($)</t>
  </si>
  <si>
    <t>Segment Reporting Information [Line Items]</t>
  </si>
  <si>
    <t>Number of operating segments | segment</t>
  </si>
  <si>
    <t>Net operating income</t>
  </si>
  <si>
    <t>Office Segment</t>
  </si>
  <si>
    <t>Retail Segment</t>
  </si>
  <si>
    <t>Industrial Segment</t>
  </si>
  <si>
    <t>Corporate</t>
  </si>
  <si>
    <t>Segment Financial Information (Reconciliation of Net Operating Income to Reported Net Income) (Details) - USD ($) $ in Thousands</t>
  </si>
  <si>
    <t>Reconciliation of net operating income attributable to common shareholders</t>
  </si>
  <si>
    <t>Real estate depreciation and amortization expense</t>
  </si>
  <si>
    <t>Quarterly Financial Data (Unaudited) (Details) - USD ($) $ / shares in Units, $ in Thousands</t>
  </si>
  <si>
    <t>Other (expenses) income</t>
  </si>
  <si>
    <t>Net income (loss)</t>
  </si>
  <si>
    <t>Net income (loss) attributable to common stockholders</t>
  </si>
  <si>
    <t>Net income (loss)—basic and diluted common share (usd per share)</t>
  </si>
  <si>
    <t>Schedule III - Real Estate and Accumulated Depreciation (Details) $ in Thousands</t>
  </si>
  <si>
    <t>Dec. 31, 2014USD ($)</t>
  </si>
  <si>
    <t>Real Estate and Accumulated Depreciation [Line Items]</t>
  </si>
  <si>
    <t>Number of Buildings | property</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Real Estate, Gross, Total Cost</t>
  </si>
  <si>
    <t>Accumulated Depreciation</t>
  </si>
  <si>
    <t>Aggregate cost of investments in real property for federal income tax purposes</t>
  </si>
  <si>
    <t>Office</t>
  </si>
  <si>
    <t>Office | Bala Pointe</t>
  </si>
  <si>
    <t>Office | 1300 Connecticut</t>
  </si>
  <si>
    <t>Office | 655 Montgomery</t>
  </si>
  <si>
    <t>Office | 1st Avenue Plaza</t>
  </si>
  <si>
    <t>Office | Rialto</t>
  </si>
  <si>
    <t>Office | CityView</t>
  </si>
  <si>
    <t>Office | Joyce Blvd</t>
  </si>
  <si>
    <t>Office | Eden Prairie</t>
  </si>
  <si>
    <t>Office | Austin-Mueller Healthcare</t>
  </si>
  <si>
    <t>Office | Campus Road Office Center</t>
  </si>
  <si>
    <t>Office | Preston Sherry Plaza</t>
  </si>
  <si>
    <t>Office | 3 Second Street</t>
  </si>
  <si>
    <t>Office | Park Place</t>
  </si>
  <si>
    <t>Office | Venture Corporate Center</t>
  </si>
  <si>
    <t>Office | Bank of America Tower</t>
  </si>
  <si>
    <t>Office | Minimum | Bala Pointe</t>
  </si>
  <si>
    <t>Depreciable Life (years)</t>
  </si>
  <si>
    <t>Office | Minimum | 1300 Connecticut</t>
  </si>
  <si>
    <t>2 years</t>
  </si>
  <si>
    <t>Office | Minimum | 655 Montgomery</t>
  </si>
  <si>
    <t>Office | Minimum | 1st Avenue Plaza</t>
  </si>
  <si>
    <t>Office | Minimum | Rialto</t>
  </si>
  <si>
    <t>Office | Minimum | CityView</t>
  </si>
  <si>
    <t>Office | Minimum | Joyce Blvd</t>
  </si>
  <si>
    <t>Office | Minimum | Eden Prairie</t>
  </si>
  <si>
    <t>5 years</t>
  </si>
  <si>
    <t>Office | Minimum | Austin-Mueller Healthcare</t>
  </si>
  <si>
    <t>11 years</t>
  </si>
  <si>
    <t>Office | Minimum | Campus Road Office Center</t>
  </si>
  <si>
    <t>Office | Minimum | Preston Sherry Plaza</t>
  </si>
  <si>
    <t>Office | Minimum | 3 Second Street</t>
  </si>
  <si>
    <t>3 years</t>
  </si>
  <si>
    <t>Office | Minimum | Park Place</t>
  </si>
  <si>
    <t>7 years</t>
  </si>
  <si>
    <t>Office | Minimum | Venture Corporate Center</t>
  </si>
  <si>
    <t>Office | Minimum | Bank of America Tower</t>
  </si>
  <si>
    <t>Office | Maximum | Bala Pointe</t>
  </si>
  <si>
    <t>Office | Maximum | 1300 Connecticut</t>
  </si>
  <si>
    <t>Office | Maximum | 655 Montgomery</t>
  </si>
  <si>
    <t>Office | Maximum | 1st Avenue Plaza</t>
  </si>
  <si>
    <t>Office | Maximum | Rialto</t>
  </si>
  <si>
    <t>Office | Maximum | CityView</t>
  </si>
  <si>
    <t>Office | Maximum | Joyce Blvd</t>
  </si>
  <si>
    <t>Office | Maximum | Eden Prairie</t>
  </si>
  <si>
    <t>Office | Maximum | Austin-Mueller Healthcare</t>
  </si>
  <si>
    <t>Office | Maximum | Campus Road Office Center</t>
  </si>
  <si>
    <t>Office | Maximum | Preston Sherry Plaza</t>
  </si>
  <si>
    <t>Office | Maximum | 3 Second Street</t>
  </si>
  <si>
    <t>Office | Maximum | Park Place</t>
  </si>
  <si>
    <t>Office | Maximum | Venture Corporate Center</t>
  </si>
  <si>
    <t>Office | Maximum | Bank of America Tower</t>
  </si>
  <si>
    <t>Industrial Property</t>
  </si>
  <si>
    <t>Industrial Property | South Columbia</t>
  </si>
  <si>
    <t>Industrial Property | Minimum | South Columbia</t>
  </si>
  <si>
    <t>Industrial Property | Minimum | Vasco Road</t>
  </si>
  <si>
    <t>Industrial Property | Minimum | Northgate</t>
  </si>
  <si>
    <t>Industrial Property | Maximum | South Columbia</t>
  </si>
  <si>
    <t>Industrial Property | Maximum | Vasco Road</t>
  </si>
  <si>
    <t>Industrial Property | Maximum | Northgate</t>
  </si>
  <si>
    <t>Retail</t>
  </si>
  <si>
    <t>Retail | Bandera Road</t>
  </si>
  <si>
    <t>Retail | Beaver Creek</t>
  </si>
  <si>
    <t>Retail | CB Square</t>
  </si>
  <si>
    <t>Retail | Braintree</t>
  </si>
  <si>
    <t>Retail | Holbrook</t>
  </si>
  <si>
    <t>Retail | Kingston</t>
  </si>
  <si>
    <t>Retail | Manomet</t>
  </si>
  <si>
    <t>Retail | Orleans</t>
  </si>
  <si>
    <t>Retail | Sandwich</t>
  </si>
  <si>
    <t>Retail | Wareham</t>
  </si>
  <si>
    <t>Retail | Abington</t>
  </si>
  <si>
    <t>Retail | Hyannis</t>
  </si>
  <si>
    <t>Retail | Mansfield</t>
  </si>
  <si>
    <t>Retail | Meriden</t>
  </si>
  <si>
    <t>Retail | Weymouth</t>
  </si>
  <si>
    <t>Retail | Whitman 475 Bedford Street</t>
  </si>
  <si>
    <t>Retail | Brockton Eastway Plaza</t>
  </si>
  <si>
    <t>Retail | Brockton Westgate Plaza</t>
  </si>
  <si>
    <t>Retail | New Bedford</t>
  </si>
  <si>
    <t>Retail | Norwell</t>
  </si>
  <si>
    <t>Retail | 270 Center</t>
  </si>
  <si>
    <t>Retail | Springdale</t>
  </si>
  <si>
    <t>Retail | Saugus</t>
  </si>
  <si>
    <t>Retail | Durgin Square</t>
  </si>
  <si>
    <t>Retail | Salt Pond</t>
  </si>
  <si>
    <t>Retail | South Cape</t>
  </si>
  <si>
    <t>Retail | Shenandoah</t>
  </si>
  <si>
    <t>Retail | Chester Springs</t>
  </si>
  <si>
    <t>Retail | Yale Village</t>
  </si>
  <si>
    <t>Retail | Minimum | Bandera Road</t>
  </si>
  <si>
    <t>Retail | Minimum | Beaver Creek</t>
  </si>
  <si>
    <t>Retail | Minimum | CB Square</t>
  </si>
  <si>
    <t>Retail | Minimum | Braintree</t>
  </si>
  <si>
    <t>Retail | Minimum | Holbrook</t>
  </si>
  <si>
    <t>Retail | Minimum | Kingston</t>
  </si>
  <si>
    <t>Retail | Minimum | Manomet</t>
  </si>
  <si>
    <t>Retail | Minimum | Orleans</t>
  </si>
  <si>
    <t>Retail | Minimum | Sandwich</t>
  </si>
  <si>
    <t>Retail | Minimum | Wareham</t>
  </si>
  <si>
    <t>Retail | Minimum | Hyannis</t>
  </si>
  <si>
    <t>18 years</t>
  </si>
  <si>
    <t>Retail | Minimum | Mansfield</t>
  </si>
  <si>
    <t>16 years</t>
  </si>
  <si>
    <t>Retail | Minimum | Meriden</t>
  </si>
  <si>
    <t>13 years</t>
  </si>
  <si>
    <t>Retail | Minimum | Weymouth</t>
  </si>
  <si>
    <t>Retail | Minimum | Whitman 475 Bedford Street</t>
  </si>
  <si>
    <t>Retail | Minimum | Brockton Eastway Plaza</t>
  </si>
  <si>
    <t>Retail | Minimum | Brockton Westgate Plaza</t>
  </si>
  <si>
    <t>Retail | Minimum | New Bedford</t>
  </si>
  <si>
    <t>22 years</t>
  </si>
  <si>
    <t>Retail | Minimum | Norwell</t>
  </si>
  <si>
    <t>15 years</t>
  </si>
  <si>
    <t>Retail | Minimum | 270 Center</t>
  </si>
  <si>
    <t>Retail | Minimum | Springdale</t>
  </si>
  <si>
    <t>6 years</t>
  </si>
  <si>
    <t>Retail | Minimum | Saugus</t>
  </si>
  <si>
    <t>Retail | Minimum | Durgin Square</t>
  </si>
  <si>
    <t>Retail | Minimum | Salt Pond</t>
  </si>
  <si>
    <t>Retail | Minimum | South Cape</t>
  </si>
  <si>
    <t>Retail | Minimum | Shenandoah</t>
  </si>
  <si>
    <t>Retail | Minimum | Chester Springs</t>
  </si>
  <si>
    <t>Retail | Minimum | Yale Village</t>
  </si>
  <si>
    <t>Retail | Minimum | Suniland Shopping Center</t>
  </si>
  <si>
    <t>Retail | Maximum | Bandera Road</t>
  </si>
  <si>
    <t>Retail | Maximum | Beaver Creek</t>
  </si>
  <si>
    <t>Retail | Maximum | CB Square</t>
  </si>
  <si>
    <t>Retail | Maximum | Braintree</t>
  </si>
  <si>
    <t>Retail | Maximum | Holbrook</t>
  </si>
  <si>
    <t>Retail | Maximum | Kingston</t>
  </si>
  <si>
    <t>Retail | Maximum | Manomet</t>
  </si>
  <si>
    <t>Retail | Maximum | Orleans</t>
  </si>
  <si>
    <t>Retail | Maximum | Sandwich</t>
  </si>
  <si>
    <t>Retail | Maximum | Wareham</t>
  </si>
  <si>
    <t>Retail | Maximum | Hyannis</t>
  </si>
  <si>
    <t>68 years</t>
  </si>
  <si>
    <t>Retail | Maximum | Mansfield</t>
  </si>
  <si>
    <t>86 years</t>
  </si>
  <si>
    <t>Retail | Maximum | Meriden</t>
  </si>
  <si>
    <t>43 years</t>
  </si>
  <si>
    <t>Retail | Maximum | Weymouth</t>
  </si>
  <si>
    <t>Retail | Maximum | Whitman 475 Bedford Street</t>
  </si>
  <si>
    <t>56 years</t>
  </si>
  <si>
    <t>Retail | Maximum | Brockton Eastway Plaza</t>
  </si>
  <si>
    <t>Retail | Maximum | Brockton Westgate Plaza</t>
  </si>
  <si>
    <t>Retail | Maximum | New Bedford</t>
  </si>
  <si>
    <t>Retail | Maximum | Norwell</t>
  </si>
  <si>
    <t>65 years</t>
  </si>
  <si>
    <t>Retail | Maximum | 270 Center</t>
  </si>
  <si>
    <t>Retail | Maximum | Springdale</t>
  </si>
  <si>
    <t>62 years</t>
  </si>
  <si>
    <t>Retail | Maximum | Saugus</t>
  </si>
  <si>
    <t>Retail | Maximum | Durgin Square</t>
  </si>
  <si>
    <t>Retail | Maximum | Salt Pond</t>
  </si>
  <si>
    <t>Retail | Maximum | South Cape</t>
  </si>
  <si>
    <t>Retail | Maximum | Shenandoah</t>
  </si>
  <si>
    <t>Retail | Maximum | Chester Springs</t>
  </si>
  <si>
    <t>Retail | Maximum | Yale Village</t>
  </si>
  <si>
    <t>Retail | Maximum | Suniland Shopping Center</t>
  </si>
  <si>
    <t>Schedule III - Real Estate and Accumulated Depreciation (Activity of Real Estate and Accumulated Depreciation) (Details) - USD ($) $ in Thousands</t>
  </si>
  <si>
    <t>Investments in real estate properties:</t>
  </si>
  <si>
    <t>Balance at the beginning of period</t>
  </si>
  <si>
    <t>Acquisitions of properties</t>
  </si>
  <si>
    <t>Improvements</t>
  </si>
  <si>
    <t>Disposition of properties</t>
  </si>
  <si>
    <t>Impairment</t>
  </si>
  <si>
    <t>Write-offs of intangibles and tenant leasing costs</t>
  </si>
  <si>
    <t>Balance at the end of period</t>
  </si>
  <si>
    <t>Accumulated depreciation and amortization:</t>
  </si>
  <si>
    <t>Above-market lease assets amortization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79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89954512</v>
      </c>
    </row>
    <row r="20" spans="1:4">
      <c r="A20" s="4" t="s">
        <v>30</v>
      </c>
    </row>
    <row r="21" spans="1:4">
      <c r="A21" s="3" t="s">
        <v>5</v>
      </c>
    </row>
    <row r="22" spans="1:4">
      <c r="A22" s="4" t="s">
        <v>29</v>
      </c>
      <c r="C22" s="5" t="n">
        <v>2105897</v>
      </c>
    </row>
    <row r="23" spans="1:4">
      <c r="A23" s="4" t="s">
        <v>31</v>
      </c>
    </row>
    <row r="24" spans="1:4">
      <c r="A24" s="3" t="s">
        <v>5</v>
      </c>
    </row>
    <row r="25" spans="1:4">
      <c r="A25" s="4" t="s">
        <v>29</v>
      </c>
      <c r="C25" s="5" t="n">
        <v>611766</v>
      </c>
    </row>
    <row r="26" spans="1:4">
      <c r="A26" s="4" t="s">
        <v>32</v>
      </c>
    </row>
    <row r="27" spans="1:4">
      <c r="A27" s="3" t="s">
        <v>5</v>
      </c>
    </row>
    <row r="28" spans="1:4">
      <c r="A28" s="4" t="s">
        <v>29</v>
      </c>
      <c r="C28" s="5" t="n">
        <v>2506734</v>
      </c>
    </row>
    <row r="29" spans="1:4">
      <c r="A29" s="4" t="s">
        <v>33</v>
      </c>
    </row>
    <row r="30" spans="1:4">
      <c r="A30" s="3" t="s">
        <v>5</v>
      </c>
    </row>
    <row r="31" spans="1:4">
      <c r="A31" s="4" t="s">
        <v>29</v>
      </c>
      <c r="C31" s="5" t="n">
        <v>33288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96</v>
      </c>
    </row>
    <row r="4" spans="1:2">
      <c r="A4" s="4" t="s">
        <v>11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40270</v>
      </c>
      <c r="C3" s="6" t="n">
        <v>1711411</v>
      </c>
    </row>
    <row r="4" spans="1:3">
      <c r="A4" s="4" t="s">
        <v>38</v>
      </c>
      <c r="B4" s="5" t="n">
        <v>11147</v>
      </c>
      <c r="C4" s="5" t="n">
        <v>15209</v>
      </c>
    </row>
    <row r="5" spans="1:3">
      <c r="A5" s="4" t="s">
        <v>39</v>
      </c>
      <c r="B5" s="5" t="n">
        <v>10475</v>
      </c>
      <c r="C5" s="5" t="n">
        <v>13864</v>
      </c>
    </row>
    <row r="6" spans="1:3">
      <c r="A6" s="4" t="s">
        <v>40</v>
      </c>
      <c r="B6" s="5" t="n">
        <v>8541</v>
      </c>
      <c r="C6" s="5" t="n">
        <v>7282</v>
      </c>
    </row>
    <row r="7" spans="1:3">
      <c r="A7" s="4" t="s">
        <v>41</v>
      </c>
      <c r="B7" s="5" t="n">
        <v>37673</v>
      </c>
      <c r="C7" s="5" t="n">
        <v>35962</v>
      </c>
    </row>
    <row r="8" spans="1:3">
      <c r="A8" s="4" t="s">
        <v>42</v>
      </c>
      <c r="B8" s="5" t="n">
        <v>1608106</v>
      </c>
      <c r="C8" s="5" t="n">
        <v>1783728</v>
      </c>
    </row>
    <row r="9" spans="1:3">
      <c r="A9" s="3" t="s">
        <v>43</v>
      </c>
    </row>
    <row r="10" spans="1:3">
      <c r="A10" s="4" t="s">
        <v>44</v>
      </c>
      <c r="B10" s="5" t="n">
        <v>22334</v>
      </c>
      <c r="C10" s="5" t="n">
        <v>34085</v>
      </c>
    </row>
    <row r="11" spans="1:3">
      <c r="A11" s="4" t="s">
        <v>45</v>
      </c>
      <c r="B11" s="5" t="n">
        <v>1012108</v>
      </c>
      <c r="C11" s="5" t="n">
        <v>1048801</v>
      </c>
    </row>
    <row r="12" spans="1:3">
      <c r="A12" s="4" t="s">
        <v>46</v>
      </c>
      <c r="B12" s="5" t="n">
        <v>52629</v>
      </c>
      <c r="C12" s="5" t="n">
        <v>59545</v>
      </c>
    </row>
    <row r="13" spans="1:3">
      <c r="A13" s="4" t="s">
        <v>47</v>
      </c>
      <c r="B13" s="5" t="n">
        <v>28309</v>
      </c>
      <c r="C13" s="5" t="n">
        <v>33206</v>
      </c>
    </row>
    <row r="14" spans="1:3">
      <c r="A14" s="4" t="s">
        <v>48</v>
      </c>
      <c r="B14" s="5" t="n">
        <v>1115380</v>
      </c>
      <c r="C14" s="5" t="n">
        <v>1175637</v>
      </c>
    </row>
    <row r="15" spans="1:3">
      <c r="A15" s="4" t="s">
        <v>49</v>
      </c>
      <c r="B15" s="4" t="s">
        <v>50</v>
      </c>
      <c r="C15" s="4" t="s">
        <v>50</v>
      </c>
    </row>
    <row r="16" spans="1:3">
      <c r="A16" s="3" t="s">
        <v>51</v>
      </c>
    </row>
    <row r="17" spans="1:3">
      <c r="A17" s="4" t="s">
        <v>52</v>
      </c>
      <c r="B17" s="5" t="n">
        <v>0</v>
      </c>
      <c r="C17" s="5" t="n">
        <v>0</v>
      </c>
    </row>
    <row r="18" spans="1:3">
      <c r="A18" s="4" t="s">
        <v>53</v>
      </c>
      <c r="B18" s="5" t="n">
        <v>1224061</v>
      </c>
      <c r="C18" s="5" t="n">
        <v>1361638</v>
      </c>
    </row>
    <row r="19" spans="1:3">
      <c r="A19" s="4" t="s">
        <v>54</v>
      </c>
      <c r="B19" s="5" t="n">
        <v>-818608</v>
      </c>
      <c r="C19" s="5" t="n">
        <v>-839896</v>
      </c>
    </row>
    <row r="20" spans="1:3">
      <c r="A20" s="4" t="s">
        <v>55</v>
      </c>
      <c r="B20" s="5" t="n">
        <v>-909</v>
      </c>
      <c r="C20" s="5" t="n">
        <v>-6905</v>
      </c>
    </row>
    <row r="21" spans="1:3">
      <c r="A21" s="4" t="s">
        <v>56</v>
      </c>
      <c r="B21" s="5" t="n">
        <v>405869</v>
      </c>
      <c r="C21" s="5" t="n">
        <v>516343</v>
      </c>
    </row>
    <row r="22" spans="1:3">
      <c r="A22" s="4" t="s">
        <v>57</v>
      </c>
      <c r="B22" s="5" t="n">
        <v>86857</v>
      </c>
      <c r="C22" s="5" t="n">
        <v>91748</v>
      </c>
    </row>
    <row r="23" spans="1:3">
      <c r="A23" s="4" t="s">
        <v>58</v>
      </c>
      <c r="B23" s="5" t="n">
        <v>492726</v>
      </c>
      <c r="C23" s="5" t="n">
        <v>608091</v>
      </c>
    </row>
    <row r="24" spans="1:3">
      <c r="A24" s="4" t="s">
        <v>59</v>
      </c>
      <c r="B24" s="5" t="n">
        <v>1608106</v>
      </c>
      <c r="C24" s="5" t="n">
        <v>1783728</v>
      </c>
    </row>
    <row r="25" spans="1:3">
      <c r="A25" s="4" t="s">
        <v>28</v>
      </c>
    </row>
    <row r="26" spans="1:3">
      <c r="A26" s="3" t="s">
        <v>51</v>
      </c>
    </row>
    <row r="27" spans="1:3">
      <c r="A27" s="4" t="s">
        <v>60</v>
      </c>
      <c r="B27" s="5" t="n">
        <v>937</v>
      </c>
      <c r="C27" s="5" t="n">
        <v>1123</v>
      </c>
    </row>
    <row r="28" spans="1:3">
      <c r="A28" s="4" t="s">
        <v>30</v>
      </c>
    </row>
    <row r="29" spans="1:3">
      <c r="A29" s="3" t="s">
        <v>51</v>
      </c>
    </row>
    <row r="30" spans="1:3">
      <c r="A30" s="4" t="s">
        <v>60</v>
      </c>
      <c r="B30" s="5" t="n">
        <v>21</v>
      </c>
      <c r="C30" s="5" t="n">
        <v>20</v>
      </c>
    </row>
    <row r="31" spans="1:3">
      <c r="A31" s="4" t="s">
        <v>31</v>
      </c>
    </row>
    <row r="32" spans="1:3">
      <c r="A32" s="3" t="s">
        <v>51</v>
      </c>
    </row>
    <row r="33" spans="1:3">
      <c r="A33" s="4" t="s">
        <v>60</v>
      </c>
      <c r="B33" s="5" t="n">
        <v>1</v>
      </c>
      <c r="C33" s="5" t="n">
        <v>0</v>
      </c>
    </row>
    <row r="34" spans="1:3">
      <c r="A34" s="4" t="s">
        <v>32</v>
      </c>
    </row>
    <row r="35" spans="1:3">
      <c r="A35" s="3" t="s">
        <v>51</v>
      </c>
    </row>
    <row r="36" spans="1:3">
      <c r="A36" s="4" t="s">
        <v>60</v>
      </c>
      <c r="B36" s="5" t="n">
        <v>25</v>
      </c>
      <c r="C36" s="5" t="n">
        <v>23</v>
      </c>
    </row>
    <row r="37" spans="1:3">
      <c r="A37" s="4" t="s">
        <v>33</v>
      </c>
    </row>
    <row r="38" spans="1:3">
      <c r="A38" s="3" t="s">
        <v>51</v>
      </c>
    </row>
    <row r="39" spans="1:3">
      <c r="A39" s="4" t="s">
        <v>60</v>
      </c>
      <c r="B39" s="6" t="n">
        <v>341</v>
      </c>
      <c r="C39" s="6" t="n">
        <v>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115</v>
      </c>
      <c r="B16" s="4" t="s">
        <v>241</v>
      </c>
    </row>
    <row r="17" spans="1:2">
      <c r="A17" s="4" t="s">
        <v>242</v>
      </c>
      <c r="B17" s="4" t="s">
        <v>243</v>
      </c>
    </row>
    <row r="18" spans="1:2">
      <c r="A18" s="4" t="s">
        <v>190</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4" t="s">
        <v>62</v>
      </c>
      <c r="B2" s="7" t="n">
        <v>0.01</v>
      </c>
      <c r="C2" s="7" t="n">
        <v>0.01</v>
      </c>
    </row>
    <row r="3" spans="1:3">
      <c r="A3" s="4" t="s">
        <v>63</v>
      </c>
      <c r="B3" s="5" t="n">
        <v>200000000</v>
      </c>
      <c r="C3" s="5" t="n">
        <v>200000000</v>
      </c>
    </row>
    <row r="4" spans="1:3">
      <c r="A4" s="4" t="s">
        <v>64</v>
      </c>
      <c r="B4" s="5" t="n">
        <v>0</v>
      </c>
      <c r="C4" s="5" t="n">
        <v>0</v>
      </c>
    </row>
    <row r="5" spans="1:3">
      <c r="A5" s="4" t="s">
        <v>65</v>
      </c>
      <c r="B5" s="5" t="n">
        <v>0</v>
      </c>
      <c r="C5" s="5" t="n">
        <v>0</v>
      </c>
    </row>
    <row r="6" spans="1:3">
      <c r="A6" s="4" t="s">
        <v>28</v>
      </c>
    </row>
    <row r="7" spans="1:3">
      <c r="A7" s="4" t="s">
        <v>66</v>
      </c>
      <c r="B7" s="7" t="n">
        <v>0.01</v>
      </c>
      <c r="C7" s="7" t="n">
        <v>0.01</v>
      </c>
    </row>
    <row r="8" spans="1:3">
      <c r="A8" s="4" t="s">
        <v>67</v>
      </c>
      <c r="B8" s="5" t="n">
        <v>500000000</v>
      </c>
      <c r="C8" s="5" t="n">
        <v>500000000</v>
      </c>
    </row>
    <row r="9" spans="1:3">
      <c r="A9" s="4" t="s">
        <v>68</v>
      </c>
      <c r="B9" s="5" t="n">
        <v>93695000</v>
      </c>
      <c r="C9" s="5" t="n">
        <v>112325000</v>
      </c>
    </row>
    <row r="10" spans="1:3">
      <c r="A10" s="4" t="s">
        <v>69</v>
      </c>
      <c r="B10" s="5" t="n">
        <v>93695000</v>
      </c>
      <c r="C10" s="5" t="n">
        <v>112325000</v>
      </c>
    </row>
    <row r="11" spans="1:3">
      <c r="A11" s="4" t="s">
        <v>30</v>
      </c>
    </row>
    <row r="12" spans="1:3">
      <c r="A12" s="4" t="s">
        <v>66</v>
      </c>
      <c r="B12" s="7" t="n">
        <v>0.01</v>
      </c>
      <c r="C12" s="7" t="n">
        <v>0.01</v>
      </c>
    </row>
    <row r="13" spans="1:3">
      <c r="A13" s="4" t="s">
        <v>67</v>
      </c>
      <c r="B13" s="5" t="n">
        <v>500000000</v>
      </c>
      <c r="C13" s="5" t="n">
        <v>500000000</v>
      </c>
    </row>
    <row r="14" spans="1:3">
      <c r="A14" s="4" t="s">
        <v>68</v>
      </c>
      <c r="B14" s="5" t="n">
        <v>2062000</v>
      </c>
      <c r="C14" s="5" t="n">
        <v>2001000</v>
      </c>
    </row>
    <row r="15" spans="1:3">
      <c r="A15" s="4" t="s">
        <v>69</v>
      </c>
      <c r="B15" s="5" t="n">
        <v>2062000</v>
      </c>
      <c r="C15" s="5" t="n">
        <v>2001000</v>
      </c>
    </row>
    <row r="16" spans="1:3">
      <c r="A16" s="4" t="s">
        <v>31</v>
      </c>
    </row>
    <row r="17" spans="1:3">
      <c r="A17" s="4" t="s">
        <v>66</v>
      </c>
      <c r="B17" s="7" t="n">
        <v>0.01</v>
      </c>
      <c r="C17" s="7" t="n">
        <v>0.01</v>
      </c>
    </row>
    <row r="18" spans="1:3">
      <c r="A18" s="4" t="s">
        <v>67</v>
      </c>
      <c r="B18" s="5" t="n">
        <v>500000000</v>
      </c>
      <c r="C18" s="5" t="n">
        <v>500000000</v>
      </c>
    </row>
    <row r="19" spans="1:3">
      <c r="A19" s="4" t="s">
        <v>68</v>
      </c>
      <c r="B19" s="5" t="n">
        <v>64000</v>
      </c>
      <c r="C19" s="5" t="n">
        <v>0</v>
      </c>
    </row>
    <row r="20" spans="1:3">
      <c r="A20" s="4" t="s">
        <v>69</v>
      </c>
      <c r="B20" s="5" t="n">
        <v>64000</v>
      </c>
      <c r="C20" s="5" t="n">
        <v>0</v>
      </c>
    </row>
    <row r="21" spans="1:3">
      <c r="A21" s="4" t="s">
        <v>32</v>
      </c>
    </row>
    <row r="22" spans="1:3">
      <c r="A22" s="4" t="s">
        <v>66</v>
      </c>
      <c r="B22" s="7" t="n">
        <v>0.01</v>
      </c>
      <c r="C22" s="7" t="n">
        <v>0.01</v>
      </c>
    </row>
    <row r="23" spans="1:3">
      <c r="A23" s="4" t="s">
        <v>67</v>
      </c>
      <c r="B23" s="5" t="n">
        <v>500000000</v>
      </c>
      <c r="C23" s="5" t="n">
        <v>500000000</v>
      </c>
    </row>
    <row r="24" spans="1:3">
      <c r="A24" s="4" t="s">
        <v>68</v>
      </c>
      <c r="B24" s="5" t="n">
        <v>2510000</v>
      </c>
      <c r="C24" s="5" t="n">
        <v>2271000</v>
      </c>
    </row>
    <row r="25" spans="1:3">
      <c r="A25" s="4" t="s">
        <v>69</v>
      </c>
      <c r="B25" s="5" t="n">
        <v>2510000</v>
      </c>
      <c r="C25" s="5" t="n">
        <v>2271000</v>
      </c>
    </row>
    <row r="26" spans="1:3">
      <c r="A26" s="4" t="s">
        <v>33</v>
      </c>
    </row>
    <row r="27" spans="1:3">
      <c r="A27" s="4" t="s">
        <v>66</v>
      </c>
      <c r="B27" s="7" t="n">
        <v>0.01</v>
      </c>
      <c r="C27" s="7" t="n">
        <v>0.01</v>
      </c>
    </row>
    <row r="28" spans="1:3">
      <c r="A28" s="4" t="s">
        <v>67</v>
      </c>
      <c r="B28" s="5" t="n">
        <v>500000000</v>
      </c>
      <c r="C28" s="5" t="n">
        <v>500000000</v>
      </c>
    </row>
    <row r="29" spans="1:3">
      <c r="A29" s="4" t="s">
        <v>68</v>
      </c>
      <c r="B29" s="5" t="n">
        <v>34135000</v>
      </c>
      <c r="C29" s="5" t="n">
        <v>34039000</v>
      </c>
    </row>
    <row r="30" spans="1:3">
      <c r="A30" s="4" t="s">
        <v>69</v>
      </c>
      <c r="B30" s="5" t="n">
        <v>34135000</v>
      </c>
      <c r="C30" s="5" t="n">
        <v>340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20</v>
      </c>
      <c r="B1" s="2" t="s">
        <v>1</v>
      </c>
    </row>
    <row r="2" spans="1:2">
      <c r="B2" s="2" t="s">
        <v>321</v>
      </c>
    </row>
    <row r="3" spans="1:2">
      <c r="A3" s="3" t="s">
        <v>176</v>
      </c>
    </row>
    <row r="4" spans="1:2">
      <c r="A4" s="4" t="s">
        <v>322</v>
      </c>
      <c r="B4" s="5" t="n">
        <v>48</v>
      </c>
    </row>
    <row r="5" spans="1:2">
      <c r="A5" s="4" t="s">
        <v>323</v>
      </c>
      <c r="B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5</v>
      </c>
      <c r="D2" s="2" t="s">
        <v>77</v>
      </c>
    </row>
    <row r="3" spans="1:4">
      <c r="A3" s="3" t="s">
        <v>325</v>
      </c>
    </row>
    <row r="4" spans="1:4">
      <c r="A4" s="4" t="s">
        <v>326</v>
      </c>
      <c r="B4" s="8" t="n">
        <v>28.4</v>
      </c>
      <c r="C4" s="8" t="n">
        <v>29.4</v>
      </c>
    </row>
    <row r="5" spans="1:4">
      <c r="A5" s="4" t="s">
        <v>327</v>
      </c>
      <c r="B5" s="9" t="n">
        <v>1.1</v>
      </c>
      <c r="C5" s="5" t="n">
        <v>1</v>
      </c>
    </row>
    <row r="6" spans="1:4">
      <c r="A6" s="4" t="s">
        <v>328</v>
      </c>
      <c r="B6" s="9" t="n">
        <v>6.5</v>
      </c>
      <c r="C6" s="9" t="n">
        <v>4.9</v>
      </c>
    </row>
    <row r="7" spans="1:4">
      <c r="A7" s="4" t="s">
        <v>329</v>
      </c>
      <c r="B7" s="9" t="n">
        <v>2.8</v>
      </c>
      <c r="C7" s="9" t="n">
        <v>1.8</v>
      </c>
      <c r="D7" s="8" t="n">
        <v>2.4</v>
      </c>
    </row>
    <row r="8" spans="1:4">
      <c r="A8" s="4" t="s">
        <v>330</v>
      </c>
      <c r="B8" s="9" t="n">
        <v>42.6</v>
      </c>
      <c r="C8" s="9" t="n">
        <v>43.6</v>
      </c>
      <c r="D8" s="8" t="n">
        <v>38.9</v>
      </c>
    </row>
    <row r="9" spans="1:4">
      <c r="A9" s="4" t="s">
        <v>331</v>
      </c>
    </row>
    <row r="10" spans="1:4">
      <c r="A10" s="3" t="s">
        <v>325</v>
      </c>
    </row>
    <row r="11" spans="1:4">
      <c r="A11" s="4" t="s">
        <v>332</v>
      </c>
      <c r="B11" s="8" t="n">
        <v>2.1</v>
      </c>
      <c r="C11" s="8" t="n">
        <v>1.7</v>
      </c>
    </row>
    <row r="12" spans="1:4">
      <c r="A12" s="4" t="s">
        <v>333</v>
      </c>
    </row>
    <row r="13" spans="1:4">
      <c r="A13" s="3" t="s">
        <v>325</v>
      </c>
    </row>
    <row r="14" spans="1:4">
      <c r="A14" s="4" t="s">
        <v>334</v>
      </c>
      <c r="B14" s="4" t="s">
        <v>335</v>
      </c>
    </row>
    <row r="15" spans="1:4">
      <c r="A15" s="4" t="s">
        <v>336</v>
      </c>
    </row>
    <row r="16" spans="1:4">
      <c r="A16" s="3" t="s">
        <v>325</v>
      </c>
    </row>
    <row r="17" spans="1:4">
      <c r="A17" s="4" t="s">
        <v>337</v>
      </c>
      <c r="B17" s="8" t="n">
        <v>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9"/>
  </cols>
  <sheetData>
    <row r="1" spans="1:4">
      <c r="A1" s="1" t="s">
        <v>346</v>
      </c>
      <c r="B1" s="2" t="s">
        <v>1</v>
      </c>
    </row>
    <row r="2" spans="1:4">
      <c r="B2" s="2" t="s">
        <v>347</v>
      </c>
      <c r="C2" s="2" t="s">
        <v>348</v>
      </c>
      <c r="D2" s="2" t="s">
        <v>349</v>
      </c>
    </row>
    <row r="3" spans="1:4">
      <c r="A3" s="3" t="s">
        <v>350</v>
      </c>
    </row>
    <row r="4" spans="1:4">
      <c r="A4" s="4" t="s">
        <v>351</v>
      </c>
      <c r="B4" s="4" t="s">
        <v>352</v>
      </c>
    </row>
    <row r="5" spans="1:4">
      <c r="A5" s="4" t="s">
        <v>353</v>
      </c>
      <c r="B5" s="6" t="n">
        <v>1116</v>
      </c>
      <c r="C5" s="6" t="n">
        <v>2677</v>
      </c>
      <c r="D5" s="6" t="n">
        <v>8124</v>
      </c>
    </row>
    <row r="6" spans="1:4">
      <c r="A6" s="4" t="s">
        <v>354</v>
      </c>
    </row>
    <row r="7" spans="1:4">
      <c r="A7" s="3" t="s">
        <v>350</v>
      </c>
    </row>
    <row r="8" spans="1:4">
      <c r="A8" s="4" t="s">
        <v>353</v>
      </c>
      <c r="B8" s="6" t="n">
        <v>1116</v>
      </c>
    </row>
    <row r="9" spans="1:4">
      <c r="A9" s="4" t="s">
        <v>355</v>
      </c>
    </row>
    <row r="10" spans="1:4">
      <c r="A10" s="3" t="s">
        <v>350</v>
      </c>
    </row>
    <row r="11" spans="1:4">
      <c r="A11" s="4" t="s">
        <v>353</v>
      </c>
      <c r="C11" s="6" t="n">
        <v>2677</v>
      </c>
    </row>
    <row r="12" spans="1:4">
      <c r="A12" s="4" t="s">
        <v>356</v>
      </c>
      <c r="C12" s="5" t="n">
        <v>2</v>
      </c>
    </row>
    <row r="13" spans="1:4">
      <c r="A13" s="4" t="s">
        <v>357</v>
      </c>
    </row>
    <row r="14" spans="1:4">
      <c r="A14" s="3" t="s">
        <v>350</v>
      </c>
    </row>
    <row r="15" spans="1:4">
      <c r="A15" s="4" t="s">
        <v>353</v>
      </c>
      <c r="D15" s="6" t="n">
        <v>8124</v>
      </c>
    </row>
    <row r="16" spans="1:4">
      <c r="A16" s="4" t="s">
        <v>356</v>
      </c>
      <c r="D16" s="5" t="n">
        <v>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350</v>
      </c>
    </row>
    <row r="3" spans="1:3">
      <c r="A3" s="4" t="s">
        <v>359</v>
      </c>
      <c r="B3" s="6" t="n">
        <v>2028906</v>
      </c>
      <c r="C3" s="6" t="n">
        <v>2204322</v>
      </c>
    </row>
    <row r="4" spans="1:3">
      <c r="A4" s="4" t="s">
        <v>360</v>
      </c>
      <c r="B4" s="5" t="n">
        <v>-488636</v>
      </c>
      <c r="C4" s="5" t="n">
        <v>-492911</v>
      </c>
    </row>
    <row r="5" spans="1:3">
      <c r="A5" s="4" t="s">
        <v>361</v>
      </c>
      <c r="B5" s="5" t="n">
        <v>1540270</v>
      </c>
      <c r="C5" s="5" t="n">
        <v>1711411</v>
      </c>
    </row>
    <row r="6" spans="1:3">
      <c r="A6" s="4" t="s">
        <v>362</v>
      </c>
    </row>
    <row r="7" spans="1:3">
      <c r="A7" s="3" t="s">
        <v>350</v>
      </c>
    </row>
    <row r="8" spans="1:3">
      <c r="A8" s="4" t="s">
        <v>359</v>
      </c>
      <c r="B8" s="5" t="n">
        <v>422564</v>
      </c>
      <c r="C8" s="5" t="n">
        <v>473970</v>
      </c>
    </row>
    <row r="9" spans="1:3">
      <c r="A9" s="4" t="s">
        <v>363</v>
      </c>
    </row>
    <row r="10" spans="1:3">
      <c r="A10" s="3" t="s">
        <v>350</v>
      </c>
    </row>
    <row r="11" spans="1:3">
      <c r="A11" s="4" t="s">
        <v>359</v>
      </c>
      <c r="B11" s="5" t="n">
        <v>1266069</v>
      </c>
      <c r="C11" s="5" t="n">
        <v>1364878</v>
      </c>
    </row>
    <row r="12" spans="1:3">
      <c r="A12" s="4" t="s">
        <v>364</v>
      </c>
    </row>
    <row r="13" spans="1:3">
      <c r="A13" s="3" t="s">
        <v>350</v>
      </c>
    </row>
    <row r="14" spans="1:3">
      <c r="A14" s="4" t="s">
        <v>359</v>
      </c>
      <c r="B14" s="6" t="n">
        <v>340273</v>
      </c>
      <c r="C14" s="6" t="n">
        <v>365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4" t="s">
        <v>366</v>
      </c>
    </row>
    <row r="3" spans="1:3">
      <c r="A3" s="3" t="s">
        <v>350</v>
      </c>
    </row>
    <row r="4" spans="1:3">
      <c r="A4" s="4" t="s">
        <v>367</v>
      </c>
      <c r="B4" s="6" t="n">
        <v>299406</v>
      </c>
      <c r="C4" s="6" t="n">
        <v>322882</v>
      </c>
    </row>
    <row r="5" spans="1:3">
      <c r="A5" s="4" t="s">
        <v>368</v>
      </c>
      <c r="B5" s="5" t="n">
        <v>-240844</v>
      </c>
      <c r="C5" s="5" t="n">
        <v>-239070</v>
      </c>
    </row>
    <row r="6" spans="1:3">
      <c r="A6" s="4" t="s">
        <v>369</v>
      </c>
      <c r="B6" s="5" t="n">
        <v>58562</v>
      </c>
      <c r="C6" s="5" t="n">
        <v>83812</v>
      </c>
    </row>
    <row r="7" spans="1:3">
      <c r="A7" s="4" t="s">
        <v>370</v>
      </c>
    </row>
    <row r="8" spans="1:3">
      <c r="A8" s="3" t="s">
        <v>350</v>
      </c>
    </row>
    <row r="9" spans="1:3">
      <c r="A9" s="4" t="s">
        <v>367</v>
      </c>
      <c r="B9" s="5" t="n">
        <v>40867</v>
      </c>
      <c r="C9" s="5" t="n">
        <v>42592</v>
      </c>
    </row>
    <row r="10" spans="1:3">
      <c r="A10" s="4" t="s">
        <v>368</v>
      </c>
      <c r="B10" s="5" t="n">
        <v>-38740</v>
      </c>
      <c r="C10" s="5" t="n">
        <v>-37983</v>
      </c>
    </row>
    <row r="11" spans="1:3">
      <c r="A11" s="4" t="s">
        <v>369</v>
      </c>
      <c r="B11" s="5" t="n">
        <v>2127</v>
      </c>
      <c r="C11" s="5" t="n">
        <v>4609</v>
      </c>
    </row>
    <row r="12" spans="1:3">
      <c r="A12" s="4" t="s">
        <v>371</v>
      </c>
    </row>
    <row r="13" spans="1:3">
      <c r="A13" s="3" t="s">
        <v>350</v>
      </c>
    </row>
    <row r="14" spans="1:3">
      <c r="A14" s="4" t="s">
        <v>372</v>
      </c>
      <c r="B14" s="5" t="n">
        <v>-86085</v>
      </c>
      <c r="C14" s="5" t="n">
        <v>-90980</v>
      </c>
    </row>
    <row r="15" spans="1:3">
      <c r="A15" s="4" t="s">
        <v>373</v>
      </c>
      <c r="B15" s="5" t="n">
        <v>33456</v>
      </c>
      <c r="C15" s="5" t="n">
        <v>31435</v>
      </c>
    </row>
    <row r="16" spans="1:3">
      <c r="A16" s="4" t="s">
        <v>374</v>
      </c>
      <c r="B16" s="6" t="n">
        <v>-52629</v>
      </c>
      <c r="C16" s="6" t="n">
        <v>-59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5</v>
      </c>
      <c r="G2" s="2" t="s">
        <v>74</v>
      </c>
      <c r="H2" s="2" t="s">
        <v>75</v>
      </c>
      <c r="I2" s="2" t="s">
        <v>76</v>
      </c>
      <c r="J2" s="2" t="s">
        <v>2</v>
      </c>
      <c r="K2" s="2" t="s">
        <v>35</v>
      </c>
      <c r="L2" s="2" t="s">
        <v>77</v>
      </c>
    </row>
    <row r="3" spans="1:12">
      <c r="A3" s="3" t="s">
        <v>78</v>
      </c>
    </row>
    <row r="4" spans="1:12">
      <c r="A4" s="4" t="s">
        <v>79</v>
      </c>
      <c r="J4" s="6" t="n">
        <v>196518</v>
      </c>
      <c r="K4" s="6" t="n">
        <v>215227</v>
      </c>
      <c r="L4" s="6" t="n">
        <v>218278</v>
      </c>
    </row>
    <row r="5" spans="1:12">
      <c r="A5" s="4" t="s">
        <v>80</v>
      </c>
      <c r="J5" s="5" t="n">
        <v>828</v>
      </c>
      <c r="K5" s="5" t="n">
        <v>943</v>
      </c>
      <c r="L5" s="5" t="n">
        <v>6922</v>
      </c>
    </row>
    <row r="6" spans="1:12">
      <c r="A6" s="4" t="s">
        <v>81</v>
      </c>
      <c r="B6" s="6" t="n">
        <v>44670</v>
      </c>
      <c r="C6" s="6" t="n">
        <v>49672</v>
      </c>
      <c r="D6" s="6" t="n">
        <v>50265</v>
      </c>
      <c r="E6" s="6" t="n">
        <v>52739</v>
      </c>
      <c r="F6" s="6" t="n">
        <v>53956</v>
      </c>
      <c r="G6" s="6" t="n">
        <v>53493</v>
      </c>
      <c r="H6" s="6" t="n">
        <v>52939</v>
      </c>
      <c r="I6" s="6" t="n">
        <v>55782</v>
      </c>
      <c r="J6" s="5" t="n">
        <v>197346</v>
      </c>
      <c r="K6" s="5" t="n">
        <v>216170</v>
      </c>
      <c r="L6" s="5" t="n">
        <v>225200</v>
      </c>
    </row>
    <row r="7" spans="1:12">
      <c r="A7" s="3" t="s">
        <v>82</v>
      </c>
    </row>
    <row r="8" spans="1:12">
      <c r="A8" s="4" t="s">
        <v>83</v>
      </c>
      <c r="J8" s="5" t="n">
        <v>66532</v>
      </c>
      <c r="K8" s="5" t="n">
        <v>65587</v>
      </c>
      <c r="L8" s="5" t="n">
        <v>59590</v>
      </c>
    </row>
    <row r="9" spans="1:12">
      <c r="A9" s="4" t="s">
        <v>84</v>
      </c>
      <c r="J9" s="5" t="n">
        <v>68070</v>
      </c>
      <c r="K9" s="5" t="n">
        <v>80105</v>
      </c>
      <c r="L9" s="5" t="n">
        <v>83114</v>
      </c>
    </row>
    <row r="10" spans="1:12">
      <c r="A10" s="4" t="s">
        <v>85</v>
      </c>
      <c r="J10" s="5" t="n">
        <v>9235</v>
      </c>
      <c r="K10" s="5" t="n">
        <v>9450</v>
      </c>
      <c r="L10" s="5" t="n">
        <v>10720</v>
      </c>
    </row>
    <row r="11" spans="1:12">
      <c r="A11" s="4" t="s">
        <v>86</v>
      </c>
      <c r="J11" s="5" t="n">
        <v>13285</v>
      </c>
      <c r="K11" s="5" t="n">
        <v>14857</v>
      </c>
      <c r="L11" s="5" t="n">
        <v>17083</v>
      </c>
    </row>
    <row r="12" spans="1:12">
      <c r="A12" s="4" t="s">
        <v>87</v>
      </c>
      <c r="J12" s="5" t="n">
        <v>0</v>
      </c>
      <c r="K12" s="5" t="n">
        <v>667</v>
      </c>
      <c r="L12" s="5" t="n">
        <v>2644</v>
      </c>
    </row>
    <row r="13" spans="1:12">
      <c r="A13" s="4" t="s">
        <v>88</v>
      </c>
      <c r="J13" s="5" t="n">
        <v>1116</v>
      </c>
      <c r="K13" s="5" t="n">
        <v>2677</v>
      </c>
      <c r="L13" s="5" t="n">
        <v>8124</v>
      </c>
    </row>
    <row r="14" spans="1:12">
      <c r="A14" s="4" t="s">
        <v>89</v>
      </c>
      <c r="B14" s="5" t="n">
        <v>34692</v>
      </c>
      <c r="C14" s="5" t="n">
        <v>40477</v>
      </c>
      <c r="D14" s="5" t="n">
        <v>41950</v>
      </c>
      <c r="E14" s="5" t="n">
        <v>41119</v>
      </c>
      <c r="F14" s="5" t="n">
        <v>43286</v>
      </c>
      <c r="G14" s="5" t="n">
        <v>44567</v>
      </c>
      <c r="H14" s="5" t="n">
        <v>42313</v>
      </c>
      <c r="I14" s="5" t="n">
        <v>43177</v>
      </c>
      <c r="J14" s="5" t="n">
        <v>158238</v>
      </c>
      <c r="K14" s="5" t="n">
        <v>173343</v>
      </c>
      <c r="L14" s="5" t="n">
        <v>181275</v>
      </c>
    </row>
    <row r="15" spans="1:12">
      <c r="A15" s="3" t="s">
        <v>90</v>
      </c>
    </row>
    <row r="16" spans="1:12">
      <c r="A16" s="4" t="s">
        <v>91</v>
      </c>
      <c r="J16" s="5" t="n">
        <v>-42305</v>
      </c>
      <c r="K16" s="5" t="n">
        <v>-40782</v>
      </c>
      <c r="L16" s="5" t="n">
        <v>-47508</v>
      </c>
    </row>
    <row r="17" spans="1:12">
      <c r="A17" s="4" t="s">
        <v>92</v>
      </c>
      <c r="J17" s="5" t="n">
        <v>83057</v>
      </c>
      <c r="K17" s="5" t="n">
        <v>45660</v>
      </c>
      <c r="L17" s="5" t="n">
        <v>134218</v>
      </c>
    </row>
    <row r="18" spans="1:12">
      <c r="A18" s="4" t="s">
        <v>93</v>
      </c>
      <c r="J18" s="5" t="n">
        <v>-462</v>
      </c>
      <c r="K18" s="5" t="n">
        <v>2207</v>
      </c>
      <c r="L18" s="5" t="n">
        <v>2192</v>
      </c>
    </row>
    <row r="19" spans="1:12">
      <c r="A19" s="4" t="s">
        <v>94</v>
      </c>
      <c r="J19" s="5" t="n">
        <v>0</v>
      </c>
      <c r="K19" s="5" t="n">
        <v>5136</v>
      </c>
      <c r="L19" s="5" t="n">
        <v>-1168</v>
      </c>
    </row>
    <row r="20" spans="1:12">
      <c r="A20" s="4" t="s">
        <v>95</v>
      </c>
      <c r="B20" s="5" t="n">
        <v>61323</v>
      </c>
      <c r="C20" s="5" t="n">
        <v>-11340</v>
      </c>
      <c r="D20" s="5" t="n">
        <v>100</v>
      </c>
      <c r="E20" s="5" t="n">
        <v>-9793</v>
      </c>
      <c r="F20" s="5" t="n">
        <v>-7313</v>
      </c>
      <c r="G20" s="5" t="n">
        <v>-5608</v>
      </c>
      <c r="H20" s="5" t="n">
        <v>-10491</v>
      </c>
      <c r="I20" s="5" t="n">
        <v>35633</v>
      </c>
      <c r="J20" s="5" t="n">
        <v>40290</v>
      </c>
      <c r="K20" s="5" t="n">
        <v>12221</v>
      </c>
      <c r="L20" s="5" t="n">
        <v>87734</v>
      </c>
    </row>
    <row r="21" spans="1:12">
      <c r="A21" s="4" t="s">
        <v>96</v>
      </c>
      <c r="B21" s="5" t="n">
        <v>71301</v>
      </c>
      <c r="C21" s="5" t="n">
        <v>-2145</v>
      </c>
      <c r="D21" s="5" t="n">
        <v>8415</v>
      </c>
      <c r="E21" s="5" t="n">
        <v>1827</v>
      </c>
      <c r="F21" s="5" t="n">
        <v>3357</v>
      </c>
      <c r="G21" s="5" t="n">
        <v>3318</v>
      </c>
      <c r="H21" s="5" t="n">
        <v>135</v>
      </c>
      <c r="I21" s="5" t="n">
        <v>48238</v>
      </c>
      <c r="J21" s="5" t="n">
        <v>79398</v>
      </c>
      <c r="K21" s="5" t="n">
        <v>55048</v>
      </c>
      <c r="L21" s="5" t="n">
        <v>131659</v>
      </c>
    </row>
    <row r="22" spans="1:12">
      <c r="A22" s="4" t="s">
        <v>97</v>
      </c>
      <c r="J22" s="5" t="n">
        <v>-7182</v>
      </c>
      <c r="K22" s="5" t="n">
        <v>-5072</v>
      </c>
      <c r="L22" s="5" t="n">
        <v>-7404</v>
      </c>
    </row>
    <row r="23" spans="1:12">
      <c r="A23" s="4" t="s">
        <v>98</v>
      </c>
      <c r="B23" s="6" t="n">
        <v>65710</v>
      </c>
      <c r="C23" s="6" t="n">
        <v>-1960</v>
      </c>
      <c r="D23" s="6" t="n">
        <v>6805</v>
      </c>
      <c r="E23" s="6" t="n">
        <v>1661</v>
      </c>
      <c r="F23" s="6" t="n">
        <v>3112</v>
      </c>
      <c r="G23" s="6" t="n">
        <v>2965</v>
      </c>
      <c r="H23" s="6" t="n">
        <v>117</v>
      </c>
      <c r="I23" s="6" t="n">
        <v>43782</v>
      </c>
      <c r="J23" s="6" t="n">
        <v>72216</v>
      </c>
      <c r="K23" s="6" t="n">
        <v>49976</v>
      </c>
      <c r="L23" s="6" t="n">
        <v>124255</v>
      </c>
    </row>
    <row r="24" spans="1:12">
      <c r="A24" s="4" t="s">
        <v>99</v>
      </c>
      <c r="J24" s="5" t="n">
        <v>142349000</v>
      </c>
      <c r="K24" s="5" t="n">
        <v>159648000</v>
      </c>
      <c r="L24" s="5" t="n">
        <v>175938000</v>
      </c>
    </row>
    <row r="25" spans="1:12">
      <c r="A25" s="4" t="s">
        <v>100</v>
      </c>
      <c r="J25" s="5" t="n">
        <v>154156000</v>
      </c>
      <c r="K25" s="5" t="n">
        <v>172046000</v>
      </c>
      <c r="L25" s="5" t="n">
        <v>188789000</v>
      </c>
    </row>
    <row r="26" spans="1:12">
      <c r="A26" s="4" t="s">
        <v>101</v>
      </c>
      <c r="B26" s="7" t="n">
        <v>0.49</v>
      </c>
      <c r="C26" s="7" t="n">
        <v>-0.01</v>
      </c>
      <c r="D26" s="7" t="n">
        <v>0.05</v>
      </c>
      <c r="E26" s="7" t="n">
        <v>0.01</v>
      </c>
      <c r="F26" s="7" t="n">
        <v>0.02</v>
      </c>
      <c r="G26" s="7" t="n">
        <v>0.02</v>
      </c>
      <c r="H26" s="6" t="n">
        <v>0</v>
      </c>
      <c r="I26" s="7" t="n">
        <v>0.27</v>
      </c>
      <c r="J26" s="7" t="n">
        <v>0.51</v>
      </c>
      <c r="K26" s="7" t="n">
        <v>0.31</v>
      </c>
      <c r="L26" s="7" t="n">
        <v>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4" t="s">
        <v>366</v>
      </c>
    </row>
    <row r="3" spans="1:3">
      <c r="A3" s="3" t="s">
        <v>350</v>
      </c>
    </row>
    <row r="4" spans="1:3">
      <c r="A4" s="5" t="n">
        <v>2018</v>
      </c>
      <c r="B4" s="6" t="n">
        <v>16282</v>
      </c>
    </row>
    <row r="5" spans="1:3">
      <c r="A5" s="5" t="n">
        <v>2019</v>
      </c>
      <c r="B5" s="5" t="n">
        <v>12267</v>
      </c>
    </row>
    <row r="6" spans="1:3">
      <c r="A6" s="5" t="n">
        <v>2020</v>
      </c>
      <c r="B6" s="5" t="n">
        <v>7361</v>
      </c>
    </row>
    <row r="7" spans="1:3">
      <c r="A7" s="5" t="n">
        <v>2021</v>
      </c>
      <c r="B7" s="5" t="n">
        <v>5760</v>
      </c>
    </row>
    <row r="8" spans="1:3">
      <c r="A8" s="5" t="n">
        <v>2022</v>
      </c>
      <c r="B8" s="5" t="n">
        <v>4965</v>
      </c>
    </row>
    <row r="9" spans="1:3">
      <c r="A9" s="4" t="s">
        <v>376</v>
      </c>
      <c r="B9" s="5" t="n">
        <v>11927</v>
      </c>
    </row>
    <row r="10" spans="1:3">
      <c r="A10" s="4" t="s">
        <v>369</v>
      </c>
      <c r="B10" s="5" t="n">
        <v>58562</v>
      </c>
      <c r="C10" s="6" t="n">
        <v>83812</v>
      </c>
    </row>
    <row r="11" spans="1:3">
      <c r="A11" s="4" t="s">
        <v>370</v>
      </c>
    </row>
    <row r="12" spans="1:3">
      <c r="A12" s="3" t="s">
        <v>350</v>
      </c>
    </row>
    <row r="13" spans="1:3">
      <c r="A13" s="5" t="n">
        <v>2018</v>
      </c>
      <c r="B13" s="5" t="n">
        <v>707</v>
      </c>
    </row>
    <row r="14" spans="1:3">
      <c r="A14" s="5" t="n">
        <v>2019</v>
      </c>
      <c r="B14" s="5" t="n">
        <v>627</v>
      </c>
    </row>
    <row r="15" spans="1:3">
      <c r="A15" s="5" t="n">
        <v>2020</v>
      </c>
      <c r="B15" s="5" t="n">
        <v>207</v>
      </c>
    </row>
    <row r="16" spans="1:3">
      <c r="A16" s="5" t="n">
        <v>2021</v>
      </c>
      <c r="B16" s="5" t="n">
        <v>193</v>
      </c>
    </row>
    <row r="17" spans="1:3">
      <c r="A17" s="5" t="n">
        <v>2022</v>
      </c>
      <c r="B17" s="5" t="n">
        <v>184</v>
      </c>
    </row>
    <row r="18" spans="1:3">
      <c r="A18" s="4" t="s">
        <v>376</v>
      </c>
      <c r="B18" s="5" t="n">
        <v>209</v>
      </c>
    </row>
    <row r="19" spans="1:3">
      <c r="A19" s="4" t="s">
        <v>369</v>
      </c>
      <c r="B19" s="5" t="n">
        <v>2127</v>
      </c>
      <c r="C19" s="5" t="n">
        <v>4609</v>
      </c>
    </row>
    <row r="20" spans="1:3">
      <c r="A20" s="4" t="s">
        <v>371</v>
      </c>
    </row>
    <row r="21" spans="1:3">
      <c r="A21" s="3" t="s">
        <v>350</v>
      </c>
    </row>
    <row r="22" spans="1:3">
      <c r="A22" s="5" t="n">
        <v>2018</v>
      </c>
      <c r="B22" s="5" t="n">
        <v>-4615</v>
      </c>
    </row>
    <row r="23" spans="1:3">
      <c r="A23" s="5" t="n">
        <v>2019</v>
      </c>
      <c r="B23" s="5" t="n">
        <v>-3857</v>
      </c>
    </row>
    <row r="24" spans="1:3">
      <c r="A24" s="5" t="n">
        <v>2020</v>
      </c>
      <c r="B24" s="5" t="n">
        <v>-3158</v>
      </c>
    </row>
    <row r="25" spans="1:3">
      <c r="A25" s="5" t="n">
        <v>2021</v>
      </c>
      <c r="B25" s="5" t="n">
        <v>-2738</v>
      </c>
    </row>
    <row r="26" spans="1:3">
      <c r="A26" s="5" t="n">
        <v>2022</v>
      </c>
      <c r="B26" s="5" t="n">
        <v>-2636</v>
      </c>
    </row>
    <row r="27" spans="1:3">
      <c r="A27" s="4" t="s">
        <v>376</v>
      </c>
      <c r="B27" s="5" t="n">
        <v>-35625</v>
      </c>
    </row>
    <row r="28" spans="1:3">
      <c r="A28" s="4" t="s">
        <v>374</v>
      </c>
      <c r="B28" s="6" t="n">
        <v>-52629</v>
      </c>
      <c r="C28" s="6" t="n">
        <v>-595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3" t="s">
        <v>378</v>
      </c>
    </row>
    <row r="3" spans="1:3">
      <c r="A3" s="4" t="s">
        <v>379</v>
      </c>
      <c r="B3" s="6" t="n">
        <v>40748</v>
      </c>
    </row>
    <row r="4" spans="1:3">
      <c r="A4" s="4" t="s">
        <v>380</v>
      </c>
    </row>
    <row r="5" spans="1:3">
      <c r="A5" s="3" t="s">
        <v>378</v>
      </c>
    </row>
    <row r="6" spans="1:3">
      <c r="A6" s="4" t="s">
        <v>379</v>
      </c>
      <c r="B6" s="5" t="n">
        <v>16248</v>
      </c>
    </row>
    <row r="7" spans="1:3">
      <c r="A7" s="4" t="s">
        <v>381</v>
      </c>
    </row>
    <row r="8" spans="1:3">
      <c r="A8" s="3" t="s">
        <v>378</v>
      </c>
    </row>
    <row r="9" spans="1:3">
      <c r="A9" s="4" t="s">
        <v>379</v>
      </c>
      <c r="B9" s="6" t="n">
        <v>24500</v>
      </c>
    </row>
    <row r="10" spans="1:3">
      <c r="A10" s="4" t="s">
        <v>382</v>
      </c>
    </row>
    <row r="11" spans="1:3">
      <c r="A11" s="3" t="s">
        <v>378</v>
      </c>
    </row>
    <row r="12" spans="1:3">
      <c r="A12" s="4" t="s">
        <v>379</v>
      </c>
      <c r="C12" s="6" t="n">
        <v>66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3</v>
      </c>
      <c r="B1" s="2" t="s">
        <v>1</v>
      </c>
    </row>
    <row r="2" spans="1:3">
      <c r="B2" s="2" t="s">
        <v>384</v>
      </c>
      <c r="C2" s="2" t="s">
        <v>385</v>
      </c>
    </row>
    <row r="3" spans="1:3">
      <c r="A3" s="3" t="s">
        <v>378</v>
      </c>
    </row>
    <row r="4" spans="1:3">
      <c r="A4" s="4" t="s">
        <v>386</v>
      </c>
      <c r="B4" s="5" t="n">
        <v>48</v>
      </c>
    </row>
    <row r="5" spans="1:3">
      <c r="A5" s="4" t="s">
        <v>387</v>
      </c>
    </row>
    <row r="6" spans="1:3">
      <c r="A6" s="3" t="s">
        <v>378</v>
      </c>
    </row>
    <row r="7" spans="1:3">
      <c r="A7" s="4" t="s">
        <v>388</v>
      </c>
      <c r="B7" s="6" t="n">
        <v>269088</v>
      </c>
      <c r="C7" s="6" t="n">
        <v>220075</v>
      </c>
    </row>
    <row r="8" spans="1:3">
      <c r="A8" s="4" t="s">
        <v>389</v>
      </c>
      <c r="B8" s="6" t="n">
        <v>83057</v>
      </c>
      <c r="C8" s="6" t="n">
        <v>45660</v>
      </c>
    </row>
    <row r="9" spans="1:3">
      <c r="A9" s="4" t="s">
        <v>390</v>
      </c>
    </row>
    <row r="10" spans="1:3">
      <c r="A10" s="3" t="s">
        <v>378</v>
      </c>
    </row>
    <row r="11" spans="1:3">
      <c r="A11" s="4" t="s">
        <v>391</v>
      </c>
      <c r="B11" s="4" t="s">
        <v>392</v>
      </c>
    </row>
    <row r="12" spans="1:3">
      <c r="A12" s="4" t="s">
        <v>388</v>
      </c>
      <c r="B12" s="6" t="n">
        <v>44900</v>
      </c>
    </row>
    <row r="13" spans="1:3">
      <c r="A13" s="4" t="s">
        <v>389</v>
      </c>
      <c r="B13" s="6" t="n">
        <v>12474</v>
      </c>
    </row>
    <row r="14" spans="1:3">
      <c r="A14" s="4" t="s">
        <v>393</v>
      </c>
    </row>
    <row r="15" spans="1:3">
      <c r="A15" s="3" t="s">
        <v>378</v>
      </c>
    </row>
    <row r="16" spans="1:3">
      <c r="A16" s="4" t="s">
        <v>391</v>
      </c>
      <c r="C16" s="4" t="s">
        <v>392</v>
      </c>
    </row>
    <row r="17" spans="1:3">
      <c r="A17" s="4" t="s">
        <v>388</v>
      </c>
      <c r="C17" s="6" t="n">
        <v>158400</v>
      </c>
    </row>
    <row r="18" spans="1:3">
      <c r="A18" s="4" t="s">
        <v>389</v>
      </c>
      <c r="C18" s="6" t="n">
        <v>41241</v>
      </c>
    </row>
    <row r="19" spans="1:3">
      <c r="A19" s="4" t="s">
        <v>394</v>
      </c>
    </row>
    <row r="20" spans="1:3">
      <c r="A20" s="3" t="s">
        <v>378</v>
      </c>
    </row>
    <row r="21" spans="1:3">
      <c r="A21" s="4" t="s">
        <v>391</v>
      </c>
      <c r="C21" s="4" t="s">
        <v>395</v>
      </c>
    </row>
    <row r="22" spans="1:3">
      <c r="A22" s="4" t="s">
        <v>388</v>
      </c>
      <c r="C22" s="6" t="n">
        <v>9850</v>
      </c>
    </row>
    <row r="23" spans="1:3">
      <c r="A23" s="4" t="s">
        <v>389</v>
      </c>
      <c r="C23" s="6" t="n">
        <v>0</v>
      </c>
    </row>
    <row r="24" spans="1:3">
      <c r="A24" s="4" t="s">
        <v>396</v>
      </c>
    </row>
    <row r="25" spans="1:3">
      <c r="A25" s="3" t="s">
        <v>378</v>
      </c>
    </row>
    <row r="26" spans="1:3">
      <c r="A26" s="4" t="s">
        <v>391</v>
      </c>
      <c r="C26" s="4" t="s">
        <v>395</v>
      </c>
    </row>
    <row r="27" spans="1:3">
      <c r="A27" s="4" t="s">
        <v>388</v>
      </c>
      <c r="C27" s="6" t="n">
        <v>18000</v>
      </c>
    </row>
    <row r="28" spans="1:3">
      <c r="A28" s="4" t="s">
        <v>389</v>
      </c>
      <c r="C28" s="6" t="n">
        <v>159</v>
      </c>
    </row>
    <row r="29" spans="1:3">
      <c r="A29" s="4" t="s">
        <v>397</v>
      </c>
    </row>
    <row r="30" spans="1:3">
      <c r="A30" s="3" t="s">
        <v>378</v>
      </c>
    </row>
    <row r="31" spans="1:3">
      <c r="A31" s="4" t="s">
        <v>391</v>
      </c>
      <c r="C31" s="4" t="s">
        <v>392</v>
      </c>
    </row>
    <row r="32" spans="1:3">
      <c r="A32" s="4" t="s">
        <v>388</v>
      </c>
      <c r="C32" s="6" t="n">
        <v>18600</v>
      </c>
    </row>
    <row r="33" spans="1:3">
      <c r="A33" s="4" t="s">
        <v>389</v>
      </c>
      <c r="C33" s="6" t="n">
        <v>0</v>
      </c>
    </row>
    <row r="34" spans="1:3">
      <c r="A34" s="4" t="s">
        <v>398</v>
      </c>
    </row>
    <row r="35" spans="1:3">
      <c r="A35" s="3" t="s">
        <v>378</v>
      </c>
    </row>
    <row r="36" spans="1:3">
      <c r="A36" s="4" t="s">
        <v>391</v>
      </c>
      <c r="B36" s="4" t="s">
        <v>392</v>
      </c>
    </row>
    <row r="37" spans="1:3">
      <c r="A37" s="4" t="s">
        <v>388</v>
      </c>
      <c r="B37" s="6" t="n">
        <v>4500</v>
      </c>
    </row>
    <row r="38" spans="1:3">
      <c r="A38" s="4" t="s">
        <v>389</v>
      </c>
      <c r="B38" s="6" t="n">
        <v>0</v>
      </c>
    </row>
    <row r="39" spans="1:3">
      <c r="A39" s="4" t="s">
        <v>399</v>
      </c>
    </row>
    <row r="40" spans="1:3">
      <c r="A40" s="3" t="s">
        <v>378</v>
      </c>
    </row>
    <row r="41" spans="1:3">
      <c r="A41" s="4" t="s">
        <v>391</v>
      </c>
      <c r="B41" s="4" t="s">
        <v>392</v>
      </c>
    </row>
    <row r="42" spans="1:3">
      <c r="A42" s="4" t="s">
        <v>388</v>
      </c>
      <c r="B42" s="6" t="n">
        <v>129630</v>
      </c>
    </row>
    <row r="43" spans="1:3">
      <c r="A43" s="4" t="s">
        <v>389</v>
      </c>
      <c r="B43" s="6" t="n">
        <v>47579</v>
      </c>
    </row>
    <row r="44" spans="1:3">
      <c r="A44" s="4" t="s">
        <v>400</v>
      </c>
    </row>
    <row r="45" spans="1:3">
      <c r="A45" s="3" t="s">
        <v>378</v>
      </c>
    </row>
    <row r="46" spans="1:3">
      <c r="A46" s="4" t="s">
        <v>391</v>
      </c>
      <c r="B46" s="4" t="s">
        <v>392</v>
      </c>
    </row>
    <row r="47" spans="1:3">
      <c r="A47" s="4" t="s">
        <v>388</v>
      </c>
      <c r="B47" s="6" t="n">
        <v>13050</v>
      </c>
    </row>
    <row r="48" spans="1:3">
      <c r="A48" s="4" t="s">
        <v>389</v>
      </c>
      <c r="B48" s="6" t="n">
        <v>2561</v>
      </c>
    </row>
    <row r="49" spans="1:3">
      <c r="A49" s="4" t="s">
        <v>401</v>
      </c>
    </row>
    <row r="50" spans="1:3">
      <c r="A50" s="3" t="s">
        <v>378</v>
      </c>
    </row>
    <row r="51" spans="1:3">
      <c r="A51" s="4" t="s">
        <v>391</v>
      </c>
      <c r="B51" s="4" t="s">
        <v>392</v>
      </c>
    </row>
    <row r="52" spans="1:3">
      <c r="A52" s="4" t="s">
        <v>388</v>
      </c>
      <c r="B52" s="6" t="n">
        <v>17000</v>
      </c>
    </row>
    <row r="53" spans="1:3">
      <c r="A53" s="4" t="s">
        <v>389</v>
      </c>
      <c r="B53" s="6" t="n">
        <v>3646</v>
      </c>
    </row>
    <row r="54" spans="1:3">
      <c r="A54" s="4" t="s">
        <v>402</v>
      </c>
    </row>
    <row r="55" spans="1:3">
      <c r="A55" s="3" t="s">
        <v>378</v>
      </c>
    </row>
    <row r="56" spans="1:3">
      <c r="A56" s="4" t="s">
        <v>391</v>
      </c>
      <c r="B56" s="4" t="s">
        <v>392</v>
      </c>
    </row>
    <row r="57" spans="1:3">
      <c r="A57" s="4" t="s">
        <v>388</v>
      </c>
      <c r="B57" s="6" t="n">
        <v>5972</v>
      </c>
    </row>
    <row r="58" spans="1:3">
      <c r="A58" s="4" t="s">
        <v>389</v>
      </c>
      <c r="B58" s="6" t="n">
        <v>3943</v>
      </c>
    </row>
    <row r="59" spans="1:3">
      <c r="A59" s="4" t="s">
        <v>403</v>
      </c>
    </row>
    <row r="60" spans="1:3">
      <c r="A60" s="3" t="s">
        <v>378</v>
      </c>
    </row>
    <row r="61" spans="1:3">
      <c r="A61" s="4" t="s">
        <v>391</v>
      </c>
      <c r="C61" s="4" t="s">
        <v>392</v>
      </c>
    </row>
    <row r="62" spans="1:3">
      <c r="A62" s="4" t="s">
        <v>388</v>
      </c>
      <c r="C62" s="6" t="n">
        <v>3625</v>
      </c>
    </row>
    <row r="63" spans="1:3">
      <c r="A63" s="4" t="s">
        <v>389</v>
      </c>
      <c r="C63" s="6" t="n">
        <v>975</v>
      </c>
    </row>
    <row r="64" spans="1:3">
      <c r="A64" s="4" t="s">
        <v>404</v>
      </c>
    </row>
    <row r="65" spans="1:3">
      <c r="A65" s="3" t="s">
        <v>378</v>
      </c>
    </row>
    <row r="66" spans="1:3">
      <c r="A66" s="4" t="s">
        <v>391</v>
      </c>
      <c r="C66" s="4" t="s">
        <v>392</v>
      </c>
    </row>
    <row r="67" spans="1:3">
      <c r="A67" s="4" t="s">
        <v>388</v>
      </c>
      <c r="C67" s="6" t="n">
        <v>6200</v>
      </c>
    </row>
    <row r="68" spans="1:3">
      <c r="A68" s="4" t="s">
        <v>389</v>
      </c>
      <c r="C68" s="6" t="n">
        <v>2165</v>
      </c>
    </row>
    <row r="69" spans="1:3">
      <c r="A69" s="4" t="s">
        <v>405</v>
      </c>
    </row>
    <row r="70" spans="1:3">
      <c r="A70" s="3" t="s">
        <v>378</v>
      </c>
    </row>
    <row r="71" spans="1:3">
      <c r="A71" s="4" t="s">
        <v>391</v>
      </c>
      <c r="B71" s="4" t="s">
        <v>406</v>
      </c>
    </row>
    <row r="72" spans="1:3">
      <c r="A72" s="4" t="s">
        <v>388</v>
      </c>
      <c r="B72" s="6" t="n">
        <v>26800</v>
      </c>
    </row>
    <row r="73" spans="1:3">
      <c r="A73" s="4" t="s">
        <v>389</v>
      </c>
      <c r="B73" s="6" t="n">
        <v>10352</v>
      </c>
    </row>
    <row r="74" spans="1:3">
      <c r="A74" s="4" t="s">
        <v>386</v>
      </c>
      <c r="B74" s="5" t="n">
        <v>3</v>
      </c>
    </row>
    <row r="75" spans="1:3">
      <c r="A75" s="4" t="s">
        <v>407</v>
      </c>
    </row>
    <row r="76" spans="1:3">
      <c r="A76" s="3" t="s">
        <v>378</v>
      </c>
    </row>
    <row r="77" spans="1:3">
      <c r="A77" s="4" t="s">
        <v>391</v>
      </c>
      <c r="B77" s="4" t="s">
        <v>392</v>
      </c>
    </row>
    <row r="78" spans="1:3">
      <c r="A78" s="4" t="s">
        <v>388</v>
      </c>
      <c r="B78" s="6" t="n">
        <v>7661</v>
      </c>
    </row>
    <row r="79" spans="1:3">
      <c r="A79" s="4" t="s">
        <v>389</v>
      </c>
      <c r="B79" s="6" t="n">
        <v>670</v>
      </c>
    </row>
    <row r="80" spans="1:3">
      <c r="A80" s="4" t="s">
        <v>408</v>
      </c>
    </row>
    <row r="81" spans="1:3">
      <c r="A81" s="3" t="s">
        <v>378</v>
      </c>
    </row>
    <row r="82" spans="1:3">
      <c r="A82" s="4" t="s">
        <v>391</v>
      </c>
      <c r="B82" s="4" t="s">
        <v>392</v>
      </c>
    </row>
    <row r="83" spans="1:3">
      <c r="A83" s="4" t="s">
        <v>388</v>
      </c>
      <c r="B83" s="6" t="n">
        <v>19575</v>
      </c>
    </row>
    <row r="84" spans="1:3">
      <c r="A84" s="4" t="s">
        <v>389</v>
      </c>
      <c r="B84" s="6" t="n">
        <v>1832</v>
      </c>
    </row>
    <row r="85" spans="1:3">
      <c r="A85" s="4" t="s">
        <v>409</v>
      </c>
    </row>
    <row r="86" spans="1:3">
      <c r="A86" s="3" t="s">
        <v>378</v>
      </c>
    </row>
    <row r="87" spans="1:3">
      <c r="A87" s="4" t="s">
        <v>391</v>
      </c>
      <c r="C87" s="4" t="s">
        <v>406</v>
      </c>
    </row>
    <row r="88" spans="1:3">
      <c r="A88" s="4" t="s">
        <v>388</v>
      </c>
      <c r="C88" s="6" t="n">
        <v>5400</v>
      </c>
    </row>
    <row r="89" spans="1:3">
      <c r="A89" s="4" t="s">
        <v>389</v>
      </c>
      <c r="C89" s="6" t="n">
        <v>11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7</v>
      </c>
    </row>
    <row r="2" spans="1:2">
      <c r="A2" s="3" t="s">
        <v>182</v>
      </c>
    </row>
    <row r="3" spans="1:2">
      <c r="A3" s="5" t="n">
        <v>2018</v>
      </c>
      <c r="B3" s="6" t="n">
        <v>125487</v>
      </c>
    </row>
    <row r="4" spans="1:2">
      <c r="A4" s="5" t="n">
        <v>2019</v>
      </c>
      <c r="B4" s="5" t="n">
        <v>122632</v>
      </c>
    </row>
    <row r="5" spans="1:2">
      <c r="A5" s="5" t="n">
        <v>2020</v>
      </c>
      <c r="B5" s="5" t="n">
        <v>97300</v>
      </c>
    </row>
    <row r="6" spans="1:2">
      <c r="A6" s="5" t="n">
        <v>2021</v>
      </c>
      <c r="B6" s="5" t="n">
        <v>83226</v>
      </c>
    </row>
    <row r="7" spans="1:2">
      <c r="A7" s="5" t="n">
        <v>2022</v>
      </c>
      <c r="B7" s="5" t="n">
        <v>66913</v>
      </c>
    </row>
    <row r="8" spans="1:2">
      <c r="A8" s="4" t="s">
        <v>376</v>
      </c>
      <c r="B8" s="5" t="n">
        <v>225042</v>
      </c>
    </row>
    <row r="9" spans="1:2">
      <c r="A9" s="4" t="s">
        <v>110</v>
      </c>
      <c r="B9" s="6" t="n">
        <v>720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77</v>
      </c>
    </row>
    <row r="3" spans="1:4">
      <c r="A3" s="3" t="s">
        <v>412</v>
      </c>
    </row>
    <row r="4" spans="1:4">
      <c r="A4" s="4" t="s">
        <v>413</v>
      </c>
      <c r="B4" s="6" t="n">
        <v>1855</v>
      </c>
      <c r="C4" s="6" t="n">
        <v>-1263</v>
      </c>
      <c r="D4" s="6" t="n">
        <v>-976</v>
      </c>
    </row>
    <row r="5" spans="1:4">
      <c r="A5" s="4" t="s">
        <v>414</v>
      </c>
      <c r="B5" s="5" t="n">
        <v>39212</v>
      </c>
      <c r="C5" s="5" t="n">
        <v>39808</v>
      </c>
      <c r="D5" s="5" t="n">
        <v>38854</v>
      </c>
    </row>
    <row r="6" spans="1:4">
      <c r="A6" s="4" t="s">
        <v>415</v>
      </c>
      <c r="B6" s="5" t="n">
        <v>28858</v>
      </c>
      <c r="C6" s="5" t="n">
        <v>40797</v>
      </c>
      <c r="D6" s="5" t="n">
        <v>44260</v>
      </c>
    </row>
    <row r="7" spans="1:4">
      <c r="A7" s="4" t="s">
        <v>370</v>
      </c>
    </row>
    <row r="8" spans="1:4">
      <c r="A8" s="3" t="s">
        <v>412</v>
      </c>
    </row>
    <row r="9" spans="1:4">
      <c r="A9" s="4" t="s">
        <v>416</v>
      </c>
      <c r="B9" s="5" t="n">
        <v>-2392</v>
      </c>
      <c r="C9" s="5" t="n">
        <v>-5515</v>
      </c>
      <c r="D9" s="5" t="n">
        <v>-5216</v>
      </c>
    </row>
    <row r="10" spans="1:4">
      <c r="A10" s="4" t="s">
        <v>417</v>
      </c>
    </row>
    <row r="11" spans="1:4">
      <c r="A11" s="3" t="s">
        <v>412</v>
      </c>
    </row>
    <row r="12" spans="1:4">
      <c r="A12" s="4" t="s">
        <v>416</v>
      </c>
      <c r="B12" s="6" t="n">
        <v>5395</v>
      </c>
      <c r="C12" s="6" t="n">
        <v>6050</v>
      </c>
      <c r="D12" s="6" t="n">
        <v>60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8</v>
      </c>
      <c r="B1" s="2" t="s">
        <v>1</v>
      </c>
    </row>
    <row r="2" spans="1:3">
      <c r="B2" s="2" t="s">
        <v>419</v>
      </c>
      <c r="C2" s="2" t="s">
        <v>385</v>
      </c>
    </row>
    <row r="3" spans="1:3">
      <c r="A3" s="3" t="s">
        <v>420</v>
      </c>
    </row>
    <row r="4" spans="1:3">
      <c r="A4" s="4" t="s">
        <v>421</v>
      </c>
      <c r="B4" s="5" t="n">
        <v>2</v>
      </c>
    </row>
    <row r="5" spans="1:3">
      <c r="A5" s="4" t="s">
        <v>422</v>
      </c>
      <c r="B5" s="8" t="n">
        <v>0.2</v>
      </c>
      <c r="C5" s="6" t="n">
        <v>0</v>
      </c>
    </row>
    <row r="6" spans="1:3">
      <c r="A6" s="4" t="s">
        <v>423</v>
      </c>
      <c r="B6" s="9" t="n">
        <v>1.9</v>
      </c>
    </row>
    <row r="7" spans="1:3">
      <c r="A7" s="4" t="s">
        <v>424</v>
      </c>
    </row>
    <row r="8" spans="1:3">
      <c r="A8" s="3" t="s">
        <v>420</v>
      </c>
    </row>
    <row r="9" spans="1:3">
      <c r="A9" s="4" t="s">
        <v>425</v>
      </c>
      <c r="B9" s="9" t="n">
        <v>0.4</v>
      </c>
    </row>
    <row r="10" spans="1:3">
      <c r="A10" s="4" t="s">
        <v>426</v>
      </c>
    </row>
    <row r="11" spans="1:3">
      <c r="A11" s="3" t="s">
        <v>420</v>
      </c>
    </row>
    <row r="12" spans="1:3">
      <c r="A12" s="4" t="s">
        <v>425</v>
      </c>
      <c r="B12" s="8"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9"/>
    <col customWidth="1" max="2" min="2" width="15"/>
    <col customWidth="1" max="3" min="3" width="29"/>
    <col customWidth="1" max="4" min="4" width="29"/>
  </cols>
  <sheetData>
    <row r="1" spans="1:4">
      <c r="A1" s="1" t="s">
        <v>427</v>
      </c>
      <c r="B1" s="2" t="s">
        <v>428</v>
      </c>
      <c r="C1" s="2" t="s">
        <v>1</v>
      </c>
    </row>
    <row r="2" spans="1:4">
      <c r="B2" s="2" t="s">
        <v>429</v>
      </c>
      <c r="C2" s="2" t="s">
        <v>430</v>
      </c>
      <c r="D2" s="2" t="s">
        <v>431</v>
      </c>
    </row>
    <row r="3" spans="1:4">
      <c r="A3" s="3" t="s">
        <v>420</v>
      </c>
    </row>
    <row r="4" spans="1:4">
      <c r="A4" s="4" t="s">
        <v>432</v>
      </c>
      <c r="C4" s="4" t="s">
        <v>433</v>
      </c>
      <c r="D4" s="4" t="s">
        <v>434</v>
      </c>
    </row>
    <row r="5" spans="1:4">
      <c r="A5" s="4" t="s">
        <v>435</v>
      </c>
      <c r="C5" s="6" t="n">
        <v>1018894</v>
      </c>
      <c r="D5" s="6" t="n">
        <v>1054470</v>
      </c>
    </row>
    <row r="6" spans="1:4">
      <c r="A6" s="4" t="s">
        <v>436</v>
      </c>
      <c r="C6" s="5" t="n">
        <v>-7322</v>
      </c>
      <c r="D6" s="5" t="n">
        <v>-6295</v>
      </c>
    </row>
    <row r="7" spans="1:4">
      <c r="A7" s="4" t="s">
        <v>437</v>
      </c>
      <c r="C7" s="5" t="n">
        <v>536</v>
      </c>
      <c r="D7" s="5" t="n">
        <v>626</v>
      </c>
    </row>
    <row r="8" spans="1:4">
      <c r="A8" s="4" t="s">
        <v>438</v>
      </c>
      <c r="C8" s="5" t="n">
        <v>1012108</v>
      </c>
      <c r="D8" s="5" t="n">
        <v>1048801</v>
      </c>
    </row>
    <row r="9" spans="1:4">
      <c r="A9" s="4" t="s">
        <v>439</v>
      </c>
      <c r="C9" s="6" t="n">
        <v>590542</v>
      </c>
      <c r="D9" s="6" t="n">
        <v>505446</v>
      </c>
    </row>
    <row r="10" spans="1:4">
      <c r="A10" s="4" t="s">
        <v>440</v>
      </c>
      <c r="C10" s="5" t="n">
        <v>15</v>
      </c>
      <c r="D10" s="5" t="n">
        <v>12</v>
      </c>
    </row>
    <row r="11" spans="1:4">
      <c r="A11" s="4" t="s">
        <v>441</v>
      </c>
      <c r="C11" s="6" t="n">
        <v>773950</v>
      </c>
      <c r="D11" s="6" t="n">
        <v>447600</v>
      </c>
    </row>
    <row r="12" spans="1:4">
      <c r="A12" s="4" t="s">
        <v>442</v>
      </c>
      <c r="C12" s="4" t="s">
        <v>443</v>
      </c>
    </row>
    <row r="13" spans="1:4">
      <c r="A13" s="4" t="s">
        <v>444</v>
      </c>
    </row>
    <row r="14" spans="1:4">
      <c r="A14" s="3" t="s">
        <v>420</v>
      </c>
    </row>
    <row r="15" spans="1:4">
      <c r="A15" s="4" t="s">
        <v>440</v>
      </c>
      <c r="C15" s="5" t="n">
        <v>11</v>
      </c>
      <c r="D15" s="5" t="n">
        <v>12</v>
      </c>
    </row>
    <row r="16" spans="1:4">
      <c r="A16" s="4" t="s">
        <v>441</v>
      </c>
      <c r="C16" s="6" t="n">
        <v>435500</v>
      </c>
      <c r="D16" s="6" t="n">
        <v>447600</v>
      </c>
    </row>
    <row r="17" spans="1:4">
      <c r="A17" s="4" t="s">
        <v>445</v>
      </c>
    </row>
    <row r="18" spans="1:4">
      <c r="A18" s="3" t="s">
        <v>420</v>
      </c>
    </row>
    <row r="19" spans="1:4">
      <c r="A19" s="4" t="s">
        <v>432</v>
      </c>
      <c r="C19" s="4" t="s">
        <v>446</v>
      </c>
      <c r="D19" s="4" t="s">
        <v>447</v>
      </c>
    </row>
    <row r="20" spans="1:4">
      <c r="A20" s="4" t="s">
        <v>435</v>
      </c>
      <c r="C20" s="6" t="n">
        <v>142000</v>
      </c>
      <c r="D20" s="6" t="n">
        <v>236000</v>
      </c>
    </row>
    <row r="21" spans="1:4">
      <c r="A21" s="4" t="s">
        <v>448</v>
      </c>
      <c r="C21" s="5" t="n">
        <v>258000</v>
      </c>
    </row>
    <row r="22" spans="1:4">
      <c r="A22" s="4" t="s">
        <v>449</v>
      </c>
      <c r="C22" s="6" t="n">
        <v>145800</v>
      </c>
    </row>
    <row r="23" spans="1:4">
      <c r="A23" s="4" t="s">
        <v>450</v>
      </c>
      <c r="C23" s="4" t="s">
        <v>451</v>
      </c>
    </row>
    <row r="24" spans="1:4">
      <c r="A24" s="4" t="s">
        <v>452</v>
      </c>
    </row>
    <row r="25" spans="1:4">
      <c r="A25" s="3" t="s">
        <v>420</v>
      </c>
    </row>
    <row r="26" spans="1:4">
      <c r="A26" s="4" t="s">
        <v>435</v>
      </c>
      <c r="D26" s="6" t="n">
        <v>12100</v>
      </c>
    </row>
    <row r="27" spans="1:4">
      <c r="A27" s="4" t="s">
        <v>440</v>
      </c>
      <c r="C27" s="5" t="n">
        <v>0</v>
      </c>
    </row>
    <row r="28" spans="1:4">
      <c r="A28" s="4" t="s">
        <v>453</v>
      </c>
    </row>
    <row r="29" spans="1:4">
      <c r="A29" s="3" t="s">
        <v>420</v>
      </c>
    </row>
    <row r="30" spans="1:4">
      <c r="A30" s="4" t="s">
        <v>432</v>
      </c>
      <c r="C30" s="4" t="s">
        <v>454</v>
      </c>
      <c r="D30" s="4" t="s">
        <v>455</v>
      </c>
    </row>
    <row r="31" spans="1:4">
      <c r="A31" s="4" t="s">
        <v>435</v>
      </c>
      <c r="C31" s="6" t="n">
        <v>275000</v>
      </c>
      <c r="D31" s="6" t="n">
        <v>275000</v>
      </c>
    </row>
    <row r="32" spans="1:4">
      <c r="A32" s="4" t="s">
        <v>456</v>
      </c>
    </row>
    <row r="33" spans="1:4">
      <c r="A33" s="3" t="s">
        <v>420</v>
      </c>
    </row>
    <row r="34" spans="1:4">
      <c r="A34" s="4" t="s">
        <v>441</v>
      </c>
      <c r="C34" s="6" t="n">
        <v>150000</v>
      </c>
    </row>
    <row r="35" spans="1:4">
      <c r="A35" s="4" t="s">
        <v>457</v>
      </c>
    </row>
    <row r="36" spans="1:4">
      <c r="A36" s="3" t="s">
        <v>420</v>
      </c>
    </row>
    <row r="37" spans="1:4">
      <c r="A37" s="4" t="s">
        <v>432</v>
      </c>
      <c r="C37" s="4" t="s">
        <v>458</v>
      </c>
      <c r="D37" s="4" t="s">
        <v>459</v>
      </c>
    </row>
    <row r="38" spans="1:4">
      <c r="A38" s="4" t="s">
        <v>435</v>
      </c>
      <c r="C38" s="6" t="n">
        <v>200000</v>
      </c>
      <c r="D38" s="6" t="n">
        <v>200000</v>
      </c>
    </row>
    <row r="39" spans="1:4">
      <c r="A39" s="4" t="s">
        <v>460</v>
      </c>
    </row>
    <row r="40" spans="1:4">
      <c r="A40" s="3" t="s">
        <v>420</v>
      </c>
    </row>
    <row r="41" spans="1:4">
      <c r="A41" s="4" t="s">
        <v>432</v>
      </c>
      <c r="C41" s="4" t="s">
        <v>461</v>
      </c>
      <c r="D41" s="4" t="s">
        <v>462</v>
      </c>
    </row>
    <row r="42" spans="1:4">
      <c r="A42" s="4" t="s">
        <v>435</v>
      </c>
      <c r="C42" s="6" t="n">
        <v>123794</v>
      </c>
      <c r="D42" s="6" t="n">
        <v>290970</v>
      </c>
    </row>
    <row r="43" spans="1:4">
      <c r="A43" s="4" t="s">
        <v>463</v>
      </c>
    </row>
    <row r="44" spans="1:4">
      <c r="A44" s="3" t="s">
        <v>420</v>
      </c>
    </row>
    <row r="45" spans="1:4">
      <c r="A45" s="4" t="s">
        <v>464</v>
      </c>
      <c r="C45" s="4" t="s">
        <v>465</v>
      </c>
    </row>
    <row r="46" spans="1:4">
      <c r="A46" s="4" t="s">
        <v>466</v>
      </c>
      <c r="C46" s="6" t="n">
        <v>33000</v>
      </c>
    </row>
    <row r="47" spans="1:4">
      <c r="A47" s="4" t="s">
        <v>467</v>
      </c>
      <c r="C47" s="4" t="s">
        <v>468</v>
      </c>
    </row>
    <row r="48" spans="1:4">
      <c r="A48" s="4" t="s">
        <v>469</v>
      </c>
    </row>
    <row r="49" spans="1:4">
      <c r="A49" s="3" t="s">
        <v>420</v>
      </c>
    </row>
    <row r="50" spans="1:4">
      <c r="A50" s="4" t="s">
        <v>432</v>
      </c>
      <c r="C50" s="4" t="s">
        <v>470</v>
      </c>
      <c r="D50" s="4" t="s">
        <v>471</v>
      </c>
    </row>
    <row r="51" spans="1:4">
      <c r="A51" s="4" t="s">
        <v>435</v>
      </c>
      <c r="C51" s="6" t="n">
        <v>278100</v>
      </c>
      <c r="D51" s="6" t="n">
        <v>52500</v>
      </c>
    </row>
    <row r="52" spans="1:4">
      <c r="A52" s="4" t="s">
        <v>472</v>
      </c>
    </row>
    <row r="53" spans="1:4">
      <c r="A53" s="3" t="s">
        <v>420</v>
      </c>
    </row>
    <row r="54" spans="1:4">
      <c r="A54" s="4" t="s">
        <v>464</v>
      </c>
      <c r="C54" s="4" t="s">
        <v>473</v>
      </c>
    </row>
    <row r="55" spans="1:4">
      <c r="A55" s="4" t="s">
        <v>474</v>
      </c>
    </row>
    <row r="56" spans="1:4">
      <c r="A56" s="3" t="s">
        <v>420</v>
      </c>
    </row>
    <row r="57" spans="1:4">
      <c r="A57" s="4" t="s">
        <v>464</v>
      </c>
      <c r="C57" s="4" t="s">
        <v>475</v>
      </c>
    </row>
    <row r="58" spans="1:4">
      <c r="A58" s="4" t="s">
        <v>476</v>
      </c>
    </row>
    <row r="59" spans="1:4">
      <c r="A59" s="3" t="s">
        <v>420</v>
      </c>
    </row>
    <row r="60" spans="1:4">
      <c r="A60" s="4" t="s">
        <v>464</v>
      </c>
      <c r="C60" s="4" t="s">
        <v>477</v>
      </c>
    </row>
    <row r="61" spans="1:4">
      <c r="A61" s="4" t="s">
        <v>478</v>
      </c>
    </row>
    <row r="62" spans="1:4">
      <c r="A62" s="3" t="s">
        <v>420</v>
      </c>
    </row>
    <row r="63" spans="1:4">
      <c r="A63" s="4" t="s">
        <v>464</v>
      </c>
      <c r="C63" s="4" t="s">
        <v>479</v>
      </c>
    </row>
    <row r="64" spans="1:4">
      <c r="A64" s="4" t="s">
        <v>480</v>
      </c>
    </row>
    <row r="65" spans="1:4">
      <c r="A65" s="3" t="s">
        <v>420</v>
      </c>
    </row>
    <row r="66" spans="1:4">
      <c r="A66" s="4" t="s">
        <v>464</v>
      </c>
      <c r="C66" s="4" t="s">
        <v>481</v>
      </c>
    </row>
    <row r="67" spans="1:4">
      <c r="A67" s="4" t="s">
        <v>482</v>
      </c>
    </row>
    <row r="68" spans="1:4">
      <c r="A68" s="3" t="s">
        <v>420</v>
      </c>
    </row>
    <row r="69" spans="1:4">
      <c r="A69" s="4" t="s">
        <v>464</v>
      </c>
      <c r="C69" s="4" t="s">
        <v>483</v>
      </c>
    </row>
    <row r="70" spans="1:4">
      <c r="A70" s="4" t="s">
        <v>484</v>
      </c>
    </row>
    <row r="71" spans="1:4">
      <c r="A71" s="3" t="s">
        <v>420</v>
      </c>
    </row>
    <row r="72" spans="1:4">
      <c r="A72" s="4" t="s">
        <v>464</v>
      </c>
      <c r="C72" s="4" t="s">
        <v>485</v>
      </c>
      <c r="D72" s="4" t="s">
        <v>477</v>
      </c>
    </row>
    <row r="73" spans="1:4">
      <c r="A73" s="4" t="s">
        <v>486</v>
      </c>
    </row>
    <row r="74" spans="1:4">
      <c r="A74" s="3" t="s">
        <v>420</v>
      </c>
    </row>
    <row r="75" spans="1:4">
      <c r="A75" s="4" t="s">
        <v>450</v>
      </c>
      <c r="B75" s="4" t="s">
        <v>45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87</v>
      </c>
      <c r="B1" s="2" t="s">
        <v>1</v>
      </c>
    </row>
    <row r="2" spans="1:3">
      <c r="B2" s="2" t="s">
        <v>488</v>
      </c>
      <c r="C2" s="2" t="s">
        <v>385</v>
      </c>
    </row>
    <row r="3" spans="1:3">
      <c r="A3" s="3" t="s">
        <v>420</v>
      </c>
    </row>
    <row r="4" spans="1:3">
      <c r="A4" s="5" t="n">
        <v>2018</v>
      </c>
      <c r="B4" s="6" t="n">
        <v>277362</v>
      </c>
    </row>
    <row r="5" spans="1:3">
      <c r="A5" s="5" t="n">
        <v>2019</v>
      </c>
      <c r="B5" s="5" t="n">
        <v>145344</v>
      </c>
    </row>
    <row r="6" spans="1:3">
      <c r="A6" s="5" t="n">
        <v>2020</v>
      </c>
      <c r="B6" s="5" t="n">
        <v>229088</v>
      </c>
    </row>
    <row r="7" spans="1:3">
      <c r="A7" s="5" t="n">
        <v>2021</v>
      </c>
      <c r="B7" s="5" t="n">
        <v>12372</v>
      </c>
    </row>
    <row r="8" spans="1:3">
      <c r="A8" s="5" t="n">
        <v>2022</v>
      </c>
      <c r="B8" s="5" t="n">
        <v>203246</v>
      </c>
    </row>
    <row r="9" spans="1:3">
      <c r="A9" s="4" t="s">
        <v>376</v>
      </c>
      <c r="B9" s="5" t="n">
        <v>151482</v>
      </c>
    </row>
    <row r="10" spans="1:3">
      <c r="A10" s="4" t="s">
        <v>110</v>
      </c>
      <c r="B10" s="5" t="n">
        <v>1018894</v>
      </c>
      <c r="C10" s="6" t="n">
        <v>1054470</v>
      </c>
    </row>
    <row r="11" spans="1:3">
      <c r="A11" s="4" t="s">
        <v>445</v>
      </c>
    </row>
    <row r="12" spans="1:3">
      <c r="A12" s="3" t="s">
        <v>420</v>
      </c>
    </row>
    <row r="13" spans="1:3">
      <c r="A13" s="5" t="n">
        <v>2018</v>
      </c>
      <c r="B13" s="5" t="n">
        <v>0</v>
      </c>
    </row>
    <row r="14" spans="1:3">
      <c r="A14" s="5" t="n">
        <v>2019</v>
      </c>
      <c r="B14" s="5" t="n">
        <v>142000</v>
      </c>
    </row>
    <row r="15" spans="1:3">
      <c r="A15" s="5" t="n">
        <v>2020</v>
      </c>
      <c r="B15" s="5" t="n">
        <v>0</v>
      </c>
    </row>
    <row r="16" spans="1:3">
      <c r="A16" s="5" t="n">
        <v>2021</v>
      </c>
      <c r="B16" s="5" t="n">
        <v>0</v>
      </c>
    </row>
    <row r="17" spans="1:3">
      <c r="A17" s="5" t="n">
        <v>2022</v>
      </c>
      <c r="B17" s="5" t="n">
        <v>0</v>
      </c>
    </row>
    <row r="18" spans="1:3">
      <c r="A18" s="4" t="s">
        <v>376</v>
      </c>
      <c r="B18" s="5" t="n">
        <v>0</v>
      </c>
    </row>
    <row r="19" spans="1:3">
      <c r="A19" s="4" t="s">
        <v>110</v>
      </c>
      <c r="B19" s="6" t="n">
        <v>142000</v>
      </c>
      <c r="C19" s="6" t="n">
        <v>236000</v>
      </c>
    </row>
    <row r="20" spans="1:3">
      <c r="A20" s="4" t="s">
        <v>450</v>
      </c>
      <c r="B20" s="4" t="s">
        <v>451</v>
      </c>
    </row>
    <row r="21" spans="1:3">
      <c r="A21" s="4" t="s">
        <v>489</v>
      </c>
    </row>
    <row r="22" spans="1:3">
      <c r="A22" s="3" t="s">
        <v>420</v>
      </c>
    </row>
    <row r="23" spans="1:3">
      <c r="A23" s="5" t="n">
        <v>2018</v>
      </c>
      <c r="B23" s="6" t="n">
        <v>275000</v>
      </c>
    </row>
    <row r="24" spans="1:3">
      <c r="A24" s="5" t="n">
        <v>2019</v>
      </c>
      <c r="B24" s="5" t="n">
        <v>0</v>
      </c>
    </row>
    <row r="25" spans="1:3">
      <c r="A25" s="5" t="n">
        <v>2020</v>
      </c>
      <c r="B25" s="5" t="n">
        <v>0</v>
      </c>
    </row>
    <row r="26" spans="1:3">
      <c r="A26" s="5" t="n">
        <v>2021</v>
      </c>
      <c r="B26" s="5" t="n">
        <v>0</v>
      </c>
    </row>
    <row r="27" spans="1:3">
      <c r="A27" s="5" t="n">
        <v>2022</v>
      </c>
      <c r="B27" s="5" t="n">
        <v>200000</v>
      </c>
    </row>
    <row r="28" spans="1:3">
      <c r="A28" s="4" t="s">
        <v>376</v>
      </c>
      <c r="B28" s="5" t="n">
        <v>0</v>
      </c>
    </row>
    <row r="29" spans="1:3">
      <c r="A29" s="4" t="s">
        <v>110</v>
      </c>
      <c r="B29" s="6" t="n">
        <v>475000</v>
      </c>
    </row>
    <row r="30" spans="1:3">
      <c r="A30" s="4" t="s">
        <v>490</v>
      </c>
    </row>
    <row r="31" spans="1:3">
      <c r="A31" s="3" t="s">
        <v>420</v>
      </c>
    </row>
    <row r="32" spans="1:3">
      <c r="A32" s="4" t="s">
        <v>450</v>
      </c>
      <c r="B32" s="4" t="s">
        <v>451</v>
      </c>
    </row>
    <row r="33" spans="1:3">
      <c r="A33" s="4" t="s">
        <v>466</v>
      </c>
      <c r="B33" s="6" t="n">
        <v>275000</v>
      </c>
    </row>
    <row r="34" spans="1:3">
      <c r="A34" s="4" t="s">
        <v>491</v>
      </c>
      <c r="B34" s="5" t="n">
        <v>2</v>
      </c>
    </row>
    <row r="35" spans="1:3">
      <c r="A35" s="4" t="s">
        <v>492</v>
      </c>
    </row>
    <row r="36" spans="1:3">
      <c r="A36" s="3" t="s">
        <v>420</v>
      </c>
    </row>
    <row r="37" spans="1:3">
      <c r="A37" s="5" t="n">
        <v>2018</v>
      </c>
      <c r="B37" s="6" t="n">
        <v>2362</v>
      </c>
    </row>
    <row r="38" spans="1:3">
      <c r="A38" s="5" t="n">
        <v>2019</v>
      </c>
      <c r="B38" s="5" t="n">
        <v>3344</v>
      </c>
    </row>
    <row r="39" spans="1:3">
      <c r="A39" s="5" t="n">
        <v>2020</v>
      </c>
      <c r="B39" s="5" t="n">
        <v>229088</v>
      </c>
    </row>
    <row r="40" spans="1:3">
      <c r="A40" s="5" t="n">
        <v>2021</v>
      </c>
      <c r="B40" s="5" t="n">
        <v>12372</v>
      </c>
    </row>
    <row r="41" spans="1:3">
      <c r="A41" s="5" t="n">
        <v>2022</v>
      </c>
      <c r="B41" s="5" t="n">
        <v>3246</v>
      </c>
    </row>
    <row r="42" spans="1:3">
      <c r="A42" s="4" t="s">
        <v>376</v>
      </c>
      <c r="B42" s="5" t="n">
        <v>151482</v>
      </c>
    </row>
    <row r="43" spans="1:3">
      <c r="A43" s="4" t="s">
        <v>110</v>
      </c>
      <c r="B43" s="6" t="n">
        <v>4018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93</v>
      </c>
      <c r="B1" s="2" t="s">
        <v>494</v>
      </c>
      <c r="C1" s="2" t="s">
        <v>430</v>
      </c>
      <c r="D1" s="2" t="s">
        <v>431</v>
      </c>
    </row>
    <row r="2" spans="1:4">
      <c r="A2" s="3" t="s">
        <v>495</v>
      </c>
    </row>
    <row r="3" spans="1:4">
      <c r="A3" s="4" t="s">
        <v>440</v>
      </c>
      <c r="C3" s="5" t="n">
        <v>15</v>
      </c>
      <c r="D3" s="5" t="n">
        <v>12</v>
      </c>
    </row>
    <row r="4" spans="1:4">
      <c r="A4" s="4" t="s">
        <v>496</v>
      </c>
      <c r="C4" s="6" t="n">
        <v>773950</v>
      </c>
      <c r="D4" s="6" t="n">
        <v>447600</v>
      </c>
    </row>
    <row r="5" spans="1:4">
      <c r="A5" s="4" t="s">
        <v>497</v>
      </c>
    </row>
    <row r="6" spans="1:4">
      <c r="A6" s="3" t="s">
        <v>495</v>
      </c>
    </row>
    <row r="7" spans="1:4">
      <c r="A7" s="4" t="s">
        <v>498</v>
      </c>
      <c r="C7" s="5" t="n">
        <v>4056</v>
      </c>
      <c r="D7" s="5" t="n">
        <v>2135</v>
      </c>
    </row>
    <row r="8" spans="1:4">
      <c r="A8" s="4" t="s">
        <v>499</v>
      </c>
    </row>
    <row r="9" spans="1:4">
      <c r="A9" s="3" t="s">
        <v>495</v>
      </c>
    </row>
    <row r="10" spans="1:4">
      <c r="A10" s="4" t="s">
        <v>500</v>
      </c>
      <c r="C10" s="6" t="n">
        <v>60</v>
      </c>
      <c r="D10" s="6" t="n">
        <v>2777</v>
      </c>
    </row>
    <row r="11" spans="1:4">
      <c r="A11" s="4" t="s">
        <v>444</v>
      </c>
    </row>
    <row r="12" spans="1:4">
      <c r="A12" s="3" t="s">
        <v>495</v>
      </c>
    </row>
    <row r="13" spans="1:4">
      <c r="A13" s="4" t="s">
        <v>440</v>
      </c>
      <c r="C13" s="5" t="n">
        <v>11</v>
      </c>
      <c r="D13" s="5" t="n">
        <v>12</v>
      </c>
    </row>
    <row r="14" spans="1:4">
      <c r="A14" s="4" t="s">
        <v>496</v>
      </c>
      <c r="C14" s="6" t="n">
        <v>435500</v>
      </c>
      <c r="D14" s="6" t="n">
        <v>447600</v>
      </c>
    </row>
    <row r="15" spans="1:4">
      <c r="A15" s="4" t="s">
        <v>501</v>
      </c>
    </row>
    <row r="16" spans="1:4">
      <c r="A16" s="3" t="s">
        <v>495</v>
      </c>
    </row>
    <row r="17" spans="1:4">
      <c r="A17" s="4" t="s">
        <v>440</v>
      </c>
      <c r="B17" s="5" t="n">
        <v>1</v>
      </c>
    </row>
    <row r="18" spans="1:4">
      <c r="A18" s="4" t="s">
        <v>496</v>
      </c>
      <c r="B18" s="6" t="n">
        <v>52500</v>
      </c>
    </row>
    <row r="19" spans="1:4">
      <c r="A19" s="4" t="s">
        <v>502</v>
      </c>
    </row>
    <row r="20" spans="1:4">
      <c r="A20" s="3" t="s">
        <v>495</v>
      </c>
    </row>
    <row r="21" spans="1:4">
      <c r="A21" s="4" t="s">
        <v>498</v>
      </c>
      <c r="C21" s="5" t="n">
        <v>4043</v>
      </c>
      <c r="D21" s="5" t="n">
        <v>2135</v>
      </c>
    </row>
    <row r="22" spans="1:4">
      <c r="A22" s="4" t="s">
        <v>503</v>
      </c>
    </row>
    <row r="23" spans="1:4">
      <c r="A23" s="3" t="s">
        <v>495</v>
      </c>
    </row>
    <row r="24" spans="1:4">
      <c r="A24" s="4" t="s">
        <v>500</v>
      </c>
      <c r="C24" s="6" t="n">
        <v>60</v>
      </c>
      <c r="D24" s="6" t="n">
        <v>2777</v>
      </c>
    </row>
    <row r="25" spans="1:4">
      <c r="A25" s="4" t="s">
        <v>504</v>
      </c>
    </row>
    <row r="26" spans="1:4">
      <c r="A26" s="3" t="s">
        <v>495</v>
      </c>
    </row>
    <row r="27" spans="1:4">
      <c r="A27" s="4" t="s">
        <v>440</v>
      </c>
      <c r="C27" s="5" t="n">
        <v>4</v>
      </c>
      <c r="D27" s="5" t="n">
        <v>0</v>
      </c>
    </row>
    <row r="28" spans="1:4">
      <c r="A28" s="4" t="s">
        <v>496</v>
      </c>
      <c r="C28" s="6" t="n">
        <v>338450</v>
      </c>
      <c r="D28" s="6" t="n">
        <v>0</v>
      </c>
    </row>
    <row r="29" spans="1:4">
      <c r="A29" s="4" t="s">
        <v>505</v>
      </c>
    </row>
    <row r="30" spans="1:4">
      <c r="A30" s="3" t="s">
        <v>495</v>
      </c>
    </row>
    <row r="31" spans="1:4">
      <c r="A31" s="4" t="s">
        <v>498</v>
      </c>
      <c r="C31" s="5" t="n">
        <v>13</v>
      </c>
      <c r="D31" s="5" t="n">
        <v>0</v>
      </c>
    </row>
    <row r="32" spans="1:4">
      <c r="A32" s="4" t="s">
        <v>506</v>
      </c>
    </row>
    <row r="33" spans="1:4">
      <c r="A33" s="3" t="s">
        <v>495</v>
      </c>
    </row>
    <row r="34" spans="1:4">
      <c r="A34" s="4" t="s">
        <v>500</v>
      </c>
      <c r="C34" s="6" t="n">
        <v>0</v>
      </c>
      <c r="D3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77</v>
      </c>
    </row>
    <row r="3" spans="1:4">
      <c r="A3" s="3" t="s">
        <v>508</v>
      </c>
    </row>
    <row r="4" spans="1:4">
      <c r="A4" s="4" t="s">
        <v>509</v>
      </c>
      <c r="B4" s="6" t="n">
        <v>6337</v>
      </c>
      <c r="C4" s="6" t="n">
        <v>4416</v>
      </c>
      <c r="D4" s="6" t="n">
        <v>-977</v>
      </c>
    </row>
    <row r="5" spans="1:4">
      <c r="A5" s="4" t="s">
        <v>510</v>
      </c>
    </row>
    <row r="6" spans="1:4">
      <c r="A6" s="3" t="s">
        <v>508</v>
      </c>
    </row>
    <row r="7" spans="1:4">
      <c r="A7" s="4" t="s">
        <v>511</v>
      </c>
      <c r="B7" s="5" t="n">
        <v>1509</v>
      </c>
      <c r="C7" s="5" t="n">
        <v>-204</v>
      </c>
      <c r="D7" s="5" t="n">
        <v>-5797</v>
      </c>
    </row>
    <row r="8" spans="1:4">
      <c r="A8" s="4" t="s">
        <v>512</v>
      </c>
      <c r="B8" s="5" t="n">
        <v>4828</v>
      </c>
      <c r="C8" s="5" t="n">
        <v>4620</v>
      </c>
      <c r="D8" s="5" t="n">
        <v>4820</v>
      </c>
    </row>
    <row r="9" spans="1:4">
      <c r="A9" s="4" t="s">
        <v>509</v>
      </c>
      <c r="B9" s="5" t="n">
        <v>6337</v>
      </c>
      <c r="C9" s="5" t="n">
        <v>4416</v>
      </c>
      <c r="D9" s="5" t="n">
        <v>-977</v>
      </c>
    </row>
    <row r="10" spans="1:4">
      <c r="A10" s="4" t="s">
        <v>513</v>
      </c>
    </row>
    <row r="11" spans="1:4">
      <c r="A11" s="3" t="s">
        <v>508</v>
      </c>
    </row>
    <row r="12" spans="1:4">
      <c r="A12" s="4" t="s">
        <v>514</v>
      </c>
      <c r="B12" s="6" t="n">
        <v>119</v>
      </c>
      <c r="C12" s="6" t="n">
        <v>0</v>
      </c>
      <c r="D1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5</v>
      </c>
      <c r="D2" s="2" t="s">
        <v>77</v>
      </c>
    </row>
    <row r="3" spans="1:4">
      <c r="A3" s="3" t="s">
        <v>103</v>
      </c>
    </row>
    <row r="4" spans="1:4">
      <c r="A4" s="4" t="s">
        <v>96</v>
      </c>
      <c r="B4" s="6" t="n">
        <v>79398</v>
      </c>
      <c r="C4" s="6" t="n">
        <v>55048</v>
      </c>
      <c r="D4" s="6" t="n">
        <v>131659</v>
      </c>
    </row>
    <row r="5" spans="1:4">
      <c r="A5" s="3" t="s">
        <v>104</v>
      </c>
    </row>
    <row r="6" spans="1:4">
      <c r="A6" s="4" t="s">
        <v>105</v>
      </c>
      <c r="B6" s="5" t="n">
        <v>6337</v>
      </c>
      <c r="C6" s="5" t="n">
        <v>4416</v>
      </c>
      <c r="D6" s="5" t="n">
        <v>-977</v>
      </c>
    </row>
    <row r="7" spans="1:4">
      <c r="A7" s="4" t="s">
        <v>106</v>
      </c>
      <c r="B7" s="5" t="n">
        <v>85735</v>
      </c>
      <c r="C7" s="5" t="n">
        <v>59464</v>
      </c>
      <c r="D7" s="5" t="n">
        <v>130682</v>
      </c>
    </row>
    <row r="8" spans="1:4">
      <c r="A8" s="4" t="s">
        <v>107</v>
      </c>
      <c r="B8" s="5" t="n">
        <v>-7523</v>
      </c>
      <c r="C8" s="5" t="n">
        <v>-5379</v>
      </c>
      <c r="D8" s="5" t="n">
        <v>-7321</v>
      </c>
    </row>
    <row r="9" spans="1:4">
      <c r="A9" s="4" t="s">
        <v>108</v>
      </c>
      <c r="B9" s="6" t="n">
        <v>78212</v>
      </c>
      <c r="C9" s="6" t="n">
        <v>54085</v>
      </c>
      <c r="D9" s="6" t="n">
        <v>123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6" t="n">
        <v>4056</v>
      </c>
      <c r="C3" s="6" t="n">
        <v>2135</v>
      </c>
    </row>
    <row r="4" spans="1:3">
      <c r="A4" s="4" t="s">
        <v>42</v>
      </c>
      <c r="B4" s="5" t="n">
        <v>4056</v>
      </c>
      <c r="C4" s="5" t="n">
        <v>2135</v>
      </c>
    </row>
    <row r="5" spans="1:3">
      <c r="A5" s="3" t="s">
        <v>43</v>
      </c>
    </row>
    <row r="6" spans="1:3">
      <c r="A6" s="4" t="s">
        <v>517</v>
      </c>
      <c r="B6" s="5" t="n">
        <v>60</v>
      </c>
      <c r="C6" s="5" t="n">
        <v>2777</v>
      </c>
    </row>
    <row r="7" spans="1:3">
      <c r="A7" s="4" t="s">
        <v>48</v>
      </c>
      <c r="B7" s="5" t="n">
        <v>60</v>
      </c>
      <c r="C7" s="5" t="n">
        <v>2777</v>
      </c>
    </row>
    <row r="8" spans="1:3">
      <c r="A8" s="10" t="n">
        <v>2</v>
      </c>
    </row>
    <row r="9" spans="1:3">
      <c r="A9" s="3" t="s">
        <v>516</v>
      </c>
    </row>
    <row r="10" spans="1:3">
      <c r="A10" s="4" t="s">
        <v>517</v>
      </c>
      <c r="B10" s="5" t="n">
        <v>4056</v>
      </c>
      <c r="C10" s="5" t="n">
        <v>2135</v>
      </c>
    </row>
    <row r="11" spans="1:3">
      <c r="A11" s="4" t="s">
        <v>42</v>
      </c>
      <c r="B11" s="5" t="n">
        <v>4056</v>
      </c>
      <c r="C11" s="5" t="n">
        <v>2135</v>
      </c>
    </row>
    <row r="12" spans="1:3">
      <c r="A12" s="3" t="s">
        <v>43</v>
      </c>
    </row>
    <row r="13" spans="1:3">
      <c r="A13" s="4" t="s">
        <v>517</v>
      </c>
      <c r="B13" s="5" t="n">
        <v>60</v>
      </c>
      <c r="C13" s="5" t="n">
        <v>2777</v>
      </c>
    </row>
    <row r="14" spans="1:3">
      <c r="A14" s="4" t="s">
        <v>48</v>
      </c>
      <c r="B14" s="6" t="n">
        <v>60</v>
      </c>
      <c r="C14" s="6" t="n">
        <v>27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row>
    <row r="3" spans="1:3">
      <c r="A3" s="3" t="s">
        <v>520</v>
      </c>
    </row>
    <row r="4" spans="1:3">
      <c r="A4" s="4" t="s">
        <v>521</v>
      </c>
      <c r="B4" s="6" t="n">
        <v>11120</v>
      </c>
      <c r="C4" s="6" t="n">
        <v>15140</v>
      </c>
    </row>
    <row r="5" spans="1:3">
      <c r="A5" s="3" t="s">
        <v>522</v>
      </c>
    </row>
    <row r="6" spans="1:3">
      <c r="A6" s="4" t="s">
        <v>523</v>
      </c>
      <c r="B6" s="5" t="n">
        <v>142000</v>
      </c>
      <c r="C6" s="5" t="n">
        <v>236000</v>
      </c>
    </row>
    <row r="7" spans="1:3">
      <c r="A7" s="4" t="s">
        <v>524</v>
      </c>
      <c r="B7" s="5" t="n">
        <v>475000</v>
      </c>
      <c r="C7" s="5" t="n">
        <v>475000</v>
      </c>
    </row>
    <row r="8" spans="1:3">
      <c r="A8" s="4" t="s">
        <v>525</v>
      </c>
      <c r="B8" s="5" t="n">
        <v>401894</v>
      </c>
      <c r="C8" s="5" t="n">
        <v>343470</v>
      </c>
    </row>
    <row r="9" spans="1:3">
      <c r="A9" s="4" t="s">
        <v>187</v>
      </c>
    </row>
    <row r="10" spans="1:3">
      <c r="A10" s="3" t="s">
        <v>520</v>
      </c>
    </row>
    <row r="11" spans="1:3">
      <c r="A11" s="4" t="s">
        <v>521</v>
      </c>
      <c r="B11" s="5" t="n">
        <v>11250</v>
      </c>
      <c r="C11" s="5" t="n">
        <v>15784</v>
      </c>
    </row>
    <row r="12" spans="1:3">
      <c r="A12" s="3" t="s">
        <v>522</v>
      </c>
    </row>
    <row r="13" spans="1:3">
      <c r="A13" s="4" t="s">
        <v>523</v>
      </c>
      <c r="B13" s="5" t="n">
        <v>142000</v>
      </c>
      <c r="C13" s="5" t="n">
        <v>236000</v>
      </c>
    </row>
    <row r="14" spans="1:3">
      <c r="A14" s="4" t="s">
        <v>524</v>
      </c>
      <c r="B14" s="5" t="n">
        <v>475000</v>
      </c>
      <c r="C14" s="5" t="n">
        <v>475000</v>
      </c>
    </row>
    <row r="15" spans="1:3">
      <c r="A15" s="4" t="s">
        <v>525</v>
      </c>
      <c r="B15" s="6" t="n">
        <v>401579</v>
      </c>
      <c r="C15" s="6" t="n">
        <v>343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6</v>
      </c>
      <c r="B1" s="2" t="s">
        <v>2</v>
      </c>
      <c r="C1" s="2" t="s">
        <v>35</v>
      </c>
    </row>
    <row r="2" spans="1:3">
      <c r="A2" s="3" t="s">
        <v>191</v>
      </c>
    </row>
    <row r="3" spans="1:3">
      <c r="A3" s="4" t="s">
        <v>527</v>
      </c>
      <c r="B3" s="8" t="n">
        <v>4.9</v>
      </c>
      <c r="C3" s="8" t="n">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77</v>
      </c>
    </row>
    <row r="3" spans="1:4">
      <c r="A3" s="3" t="s">
        <v>191</v>
      </c>
    </row>
    <row r="4" spans="1:4">
      <c r="A4" s="4" t="s">
        <v>529</v>
      </c>
      <c r="B4" s="4" t="s">
        <v>530</v>
      </c>
      <c r="C4" s="4" t="s">
        <v>531</v>
      </c>
      <c r="D4" s="4" t="s">
        <v>532</v>
      </c>
    </row>
    <row r="5" spans="1:4">
      <c r="A5" s="4" t="s">
        <v>533</v>
      </c>
      <c r="B5" s="4" t="s">
        <v>534</v>
      </c>
      <c r="C5" s="4" t="s">
        <v>535</v>
      </c>
      <c r="D5" s="4" t="s">
        <v>536</v>
      </c>
    </row>
    <row r="6" spans="1:4">
      <c r="A6" s="4" t="s">
        <v>537</v>
      </c>
      <c r="B6" s="4" t="s">
        <v>538</v>
      </c>
      <c r="C6" s="4" t="s">
        <v>534</v>
      </c>
      <c r="D6" s="4" t="s">
        <v>534</v>
      </c>
    </row>
    <row r="7" spans="1:4">
      <c r="A7" s="4" t="s">
        <v>539</v>
      </c>
      <c r="B7" s="4" t="s">
        <v>392</v>
      </c>
      <c r="C7" s="4" t="s">
        <v>392</v>
      </c>
      <c r="D7" s="4" t="s">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1"/>
    <col customWidth="1" max="3" min="3" width="42"/>
  </cols>
  <sheetData>
    <row r="1" spans="1:3">
      <c r="A1" s="1" t="s">
        <v>540</v>
      </c>
      <c r="B1" s="2" t="s">
        <v>541</v>
      </c>
      <c r="C1" s="2" t="s">
        <v>542</v>
      </c>
    </row>
    <row r="2" spans="1:3">
      <c r="A2" s="3" t="s">
        <v>543</v>
      </c>
    </row>
    <row r="3" spans="1:3">
      <c r="A3" s="4" t="s">
        <v>544</v>
      </c>
      <c r="C3" s="5" t="n">
        <v>2</v>
      </c>
    </row>
    <row r="4" spans="1:3">
      <c r="A4" s="4" t="s">
        <v>545</v>
      </c>
      <c r="C4" s="6" t="n">
        <v>1000000000</v>
      </c>
    </row>
    <row r="5" spans="1:3">
      <c r="A5" s="4" t="s">
        <v>546</v>
      </c>
    </row>
    <row r="6" spans="1:3">
      <c r="A6" s="3" t="s">
        <v>543</v>
      </c>
    </row>
    <row r="7" spans="1:3">
      <c r="A7" s="4" t="s">
        <v>545</v>
      </c>
      <c r="B7" s="6" t="n">
        <v>2000000000</v>
      </c>
    </row>
    <row r="8" spans="1:3">
      <c r="A8" s="4" t="s">
        <v>547</v>
      </c>
    </row>
    <row r="9" spans="1:3">
      <c r="A9" s="3" t="s">
        <v>543</v>
      </c>
    </row>
    <row r="10" spans="1:3">
      <c r="A10" s="4" t="s">
        <v>548</v>
      </c>
      <c r="C10" s="5" t="n">
        <v>861400000</v>
      </c>
    </row>
    <row r="11" spans="1:3">
      <c r="A11" s="4" t="s">
        <v>549</v>
      </c>
    </row>
    <row r="12" spans="1:3">
      <c r="A12" s="3" t="s">
        <v>543</v>
      </c>
    </row>
    <row r="13" spans="1:3">
      <c r="A13" s="4" t="s">
        <v>550</v>
      </c>
      <c r="C13" s="5" t="n">
        <v>750000000</v>
      </c>
    </row>
    <row r="14" spans="1:3">
      <c r="A14" s="4" t="s">
        <v>551</v>
      </c>
    </row>
    <row r="15" spans="1:3">
      <c r="A15" s="3" t="s">
        <v>543</v>
      </c>
    </row>
    <row r="16" spans="1:3">
      <c r="A16" s="4" t="s">
        <v>550</v>
      </c>
      <c r="B16" s="5" t="n">
        <v>1500000000</v>
      </c>
    </row>
    <row r="17" spans="1:3">
      <c r="A17" s="4" t="s">
        <v>552</v>
      </c>
    </row>
    <row r="18" spans="1:3">
      <c r="A18" s="3" t="s">
        <v>543</v>
      </c>
    </row>
    <row r="19" spans="1:3">
      <c r="A19" s="4" t="s">
        <v>553</v>
      </c>
      <c r="C19" s="5" t="n">
        <v>250000000</v>
      </c>
    </row>
    <row r="20" spans="1:3">
      <c r="A20" s="4" t="s">
        <v>554</v>
      </c>
    </row>
    <row r="21" spans="1:3">
      <c r="A21" s="3" t="s">
        <v>543</v>
      </c>
    </row>
    <row r="22" spans="1:3">
      <c r="A22" s="4" t="s">
        <v>553</v>
      </c>
      <c r="B22" s="6" t="n">
        <v>500000000</v>
      </c>
    </row>
    <row r="23" spans="1:3">
      <c r="A23" s="4" t="s">
        <v>555</v>
      </c>
    </row>
    <row r="24" spans="1:3">
      <c r="A24" s="3" t="s">
        <v>543</v>
      </c>
    </row>
    <row r="25" spans="1:3">
      <c r="A25" s="4" t="s">
        <v>548</v>
      </c>
      <c r="C25" s="6" t="n">
        <v>2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556</v>
      </c>
      <c r="B1" s="2" t="s">
        <v>1</v>
      </c>
    </row>
    <row r="2" spans="1:2">
      <c r="B2" s="2" t="s">
        <v>557</v>
      </c>
    </row>
    <row r="3" spans="1:2">
      <c r="A3" s="3" t="s">
        <v>558</v>
      </c>
    </row>
    <row r="4" spans="1:2">
      <c r="A4" s="4" t="s">
        <v>559</v>
      </c>
      <c r="B4" s="6" t="n">
        <v>172028</v>
      </c>
    </row>
    <row r="5" spans="1:2">
      <c r="A5" s="4" t="s">
        <v>560</v>
      </c>
      <c r="B5" s="5" t="n">
        <v>23078</v>
      </c>
    </row>
    <row r="6" spans="1:2">
      <c r="A6" s="4" t="s">
        <v>549</v>
      </c>
    </row>
    <row r="7" spans="1:2">
      <c r="A7" s="3" t="s">
        <v>558</v>
      </c>
    </row>
    <row r="8" spans="1:2">
      <c r="A8" s="4" t="s">
        <v>559</v>
      </c>
      <c r="B8" s="6" t="n">
        <v>122910</v>
      </c>
    </row>
    <row r="9" spans="1:2">
      <c r="A9" s="4" t="s">
        <v>560</v>
      </c>
      <c r="B9" s="5" t="n">
        <v>16489</v>
      </c>
    </row>
    <row r="10" spans="1:2">
      <c r="A10" s="4" t="s">
        <v>552</v>
      </c>
    </row>
    <row r="11" spans="1:2">
      <c r="A11" s="3" t="s">
        <v>558</v>
      </c>
    </row>
    <row r="12" spans="1:2">
      <c r="A12" s="4" t="s">
        <v>559</v>
      </c>
      <c r="B12" s="6" t="n">
        <v>49118</v>
      </c>
    </row>
    <row r="13" spans="1:2">
      <c r="A13" s="4" t="s">
        <v>560</v>
      </c>
      <c r="B13" s="5" t="n">
        <v>6589</v>
      </c>
    </row>
    <row r="14" spans="1:2">
      <c r="A14" s="4" t="s">
        <v>30</v>
      </c>
    </row>
    <row r="15" spans="1:2">
      <c r="A15" s="3" t="s">
        <v>558</v>
      </c>
    </row>
    <row r="16" spans="1:2">
      <c r="A16" s="4" t="s">
        <v>559</v>
      </c>
      <c r="B16" s="6" t="n">
        <v>7224</v>
      </c>
    </row>
    <row r="17" spans="1:2">
      <c r="A17" s="4" t="s">
        <v>560</v>
      </c>
      <c r="B17" s="5" t="n">
        <v>944</v>
      </c>
    </row>
    <row r="18" spans="1:2">
      <c r="A18" s="4" t="s">
        <v>561</v>
      </c>
    </row>
    <row r="19" spans="1:2">
      <c r="A19" s="3" t="s">
        <v>558</v>
      </c>
    </row>
    <row r="20" spans="1:2">
      <c r="A20" s="4" t="s">
        <v>559</v>
      </c>
      <c r="B20" s="6" t="n">
        <v>6387</v>
      </c>
    </row>
    <row r="21" spans="1:2">
      <c r="A21" s="4" t="s">
        <v>560</v>
      </c>
      <c r="B21" s="5" t="n">
        <v>832</v>
      </c>
    </row>
    <row r="22" spans="1:2">
      <c r="A22" s="4" t="s">
        <v>562</v>
      </c>
    </row>
    <row r="23" spans="1:2">
      <c r="A23" s="3" t="s">
        <v>558</v>
      </c>
    </row>
    <row r="24" spans="1:2">
      <c r="A24" s="4" t="s">
        <v>559</v>
      </c>
      <c r="B24" s="6" t="n">
        <v>837</v>
      </c>
    </row>
    <row r="25" spans="1:2">
      <c r="A25" s="4" t="s">
        <v>560</v>
      </c>
      <c r="B25" s="5" t="n">
        <v>112</v>
      </c>
    </row>
    <row r="26" spans="1:2">
      <c r="A26" s="4" t="s">
        <v>31</v>
      </c>
    </row>
    <row r="27" spans="1:2">
      <c r="A27" s="3" t="s">
        <v>558</v>
      </c>
    </row>
    <row r="28" spans="1:2">
      <c r="A28" s="4" t="s">
        <v>559</v>
      </c>
      <c r="B28" s="6" t="n">
        <v>478</v>
      </c>
    </row>
    <row r="29" spans="1:2">
      <c r="A29" s="4" t="s">
        <v>560</v>
      </c>
      <c r="B29" s="5" t="n">
        <v>64</v>
      </c>
    </row>
    <row r="30" spans="1:2">
      <c r="A30" s="4" t="s">
        <v>563</v>
      </c>
    </row>
    <row r="31" spans="1:2">
      <c r="A31" s="3" t="s">
        <v>558</v>
      </c>
    </row>
    <row r="32" spans="1:2">
      <c r="A32" s="4" t="s">
        <v>559</v>
      </c>
      <c r="B32" s="6" t="n">
        <v>478</v>
      </c>
    </row>
    <row r="33" spans="1:2">
      <c r="A33" s="4" t="s">
        <v>560</v>
      </c>
      <c r="B33" s="5" t="n">
        <v>64</v>
      </c>
    </row>
    <row r="34" spans="1:2">
      <c r="A34" s="4" t="s">
        <v>564</v>
      </c>
    </row>
    <row r="35" spans="1:2">
      <c r="A35" s="3" t="s">
        <v>558</v>
      </c>
    </row>
    <row r="36" spans="1:2">
      <c r="A36" s="4" t="s">
        <v>559</v>
      </c>
      <c r="B36" s="6" t="n">
        <v>0</v>
      </c>
    </row>
    <row r="37" spans="1:2">
      <c r="A37" s="4" t="s">
        <v>560</v>
      </c>
      <c r="B37" s="5" t="n">
        <v>0</v>
      </c>
    </row>
    <row r="38" spans="1:2">
      <c r="A38" s="4" t="s">
        <v>32</v>
      </c>
    </row>
    <row r="39" spans="1:2">
      <c r="A39" s="3" t="s">
        <v>558</v>
      </c>
    </row>
    <row r="40" spans="1:2">
      <c r="A40" s="4" t="s">
        <v>559</v>
      </c>
      <c r="B40" s="6" t="n">
        <v>11715</v>
      </c>
    </row>
    <row r="41" spans="1:2">
      <c r="A41" s="4" t="s">
        <v>560</v>
      </c>
      <c r="B41" s="5" t="n">
        <v>1573</v>
      </c>
    </row>
    <row r="42" spans="1:2">
      <c r="A42" s="4" t="s">
        <v>565</v>
      </c>
    </row>
    <row r="43" spans="1:2">
      <c r="A43" s="3" t="s">
        <v>558</v>
      </c>
    </row>
    <row r="44" spans="1:2">
      <c r="A44" s="4" t="s">
        <v>559</v>
      </c>
      <c r="B44" s="6" t="n">
        <v>10790</v>
      </c>
    </row>
    <row r="45" spans="1:2">
      <c r="A45" s="4" t="s">
        <v>560</v>
      </c>
      <c r="B45" s="5" t="n">
        <v>1449</v>
      </c>
    </row>
    <row r="46" spans="1:2">
      <c r="A46" s="4" t="s">
        <v>566</v>
      </c>
    </row>
    <row r="47" spans="1:2">
      <c r="A47" s="3" t="s">
        <v>558</v>
      </c>
    </row>
    <row r="48" spans="1:2">
      <c r="A48" s="4" t="s">
        <v>559</v>
      </c>
      <c r="B48" s="6" t="n">
        <v>925</v>
      </c>
    </row>
    <row r="49" spans="1:2">
      <c r="A49" s="4" t="s">
        <v>560</v>
      </c>
      <c r="B49" s="5" t="n">
        <v>124</v>
      </c>
    </row>
    <row r="50" spans="1:2">
      <c r="A50" s="4" t="s">
        <v>33</v>
      </c>
    </row>
    <row r="51" spans="1:2">
      <c r="A51" s="3" t="s">
        <v>558</v>
      </c>
    </row>
    <row r="52" spans="1:2">
      <c r="A52" s="4" t="s">
        <v>559</v>
      </c>
      <c r="B52" s="6" t="n">
        <v>119217</v>
      </c>
    </row>
    <row r="53" spans="1:2">
      <c r="A53" s="4" t="s">
        <v>560</v>
      </c>
      <c r="B53" s="5" t="n">
        <v>16015</v>
      </c>
    </row>
    <row r="54" spans="1:2">
      <c r="A54" s="4" t="s">
        <v>567</v>
      </c>
    </row>
    <row r="55" spans="1:2">
      <c r="A55" s="3" t="s">
        <v>558</v>
      </c>
    </row>
    <row r="56" spans="1:2">
      <c r="A56" s="4" t="s">
        <v>559</v>
      </c>
      <c r="B56" s="6" t="n">
        <v>105255</v>
      </c>
    </row>
    <row r="57" spans="1:2">
      <c r="A57" s="4" t="s">
        <v>560</v>
      </c>
      <c r="B57" s="5" t="n">
        <v>14144</v>
      </c>
    </row>
    <row r="58" spans="1:2">
      <c r="A58" s="4" t="s">
        <v>568</v>
      </c>
    </row>
    <row r="59" spans="1:2">
      <c r="A59" s="3" t="s">
        <v>558</v>
      </c>
    </row>
    <row r="60" spans="1:2">
      <c r="A60" s="4" t="s">
        <v>559</v>
      </c>
      <c r="B60" s="6" t="n">
        <v>13962</v>
      </c>
    </row>
    <row r="61" spans="1:2">
      <c r="A61" s="4" t="s">
        <v>560</v>
      </c>
      <c r="B61" s="5" t="n">
        <v>1871</v>
      </c>
    </row>
    <row r="62" spans="1:2">
      <c r="A62" s="4" t="s">
        <v>28</v>
      </c>
    </row>
    <row r="63" spans="1:2">
      <c r="A63" s="3" t="s">
        <v>558</v>
      </c>
    </row>
    <row r="64" spans="1:2">
      <c r="A64" s="4" t="s">
        <v>559</v>
      </c>
      <c r="B64" s="6" t="n">
        <v>33394</v>
      </c>
    </row>
    <row r="65" spans="1:2">
      <c r="A65" s="4" t="s">
        <v>560</v>
      </c>
      <c r="B65" s="5" t="n">
        <v>4482</v>
      </c>
    </row>
    <row r="66" spans="1:2">
      <c r="A66" s="4" t="s">
        <v>569</v>
      </c>
    </row>
    <row r="67" spans="1:2">
      <c r="A67" s="3" t="s">
        <v>558</v>
      </c>
    </row>
    <row r="68" spans="1:2">
      <c r="A68" s="4" t="s">
        <v>559</v>
      </c>
      <c r="B68" s="6" t="n">
        <v>0</v>
      </c>
    </row>
    <row r="69" spans="1:2">
      <c r="A69" s="4" t="s">
        <v>560</v>
      </c>
      <c r="B69" s="5" t="n">
        <v>0</v>
      </c>
    </row>
    <row r="70" spans="1:2">
      <c r="A70" s="4" t="s">
        <v>570</v>
      </c>
    </row>
    <row r="71" spans="1:2">
      <c r="A71" s="3" t="s">
        <v>558</v>
      </c>
    </row>
    <row r="72" spans="1:2">
      <c r="A72" s="4" t="s">
        <v>559</v>
      </c>
      <c r="B72" s="6" t="n">
        <v>33394</v>
      </c>
    </row>
    <row r="73" spans="1:2">
      <c r="A73" s="4" t="s">
        <v>560</v>
      </c>
      <c r="B73" s="5" t="n">
        <v>4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1</v>
      </c>
      <c r="B1" s="2" t="s">
        <v>1</v>
      </c>
    </row>
    <row r="2" spans="1:4">
      <c r="B2" s="2" t="s">
        <v>2</v>
      </c>
      <c r="C2" s="2" t="s">
        <v>35</v>
      </c>
      <c r="D2" s="2" t="s">
        <v>77</v>
      </c>
    </row>
    <row r="3" spans="1:4">
      <c r="A3" s="3" t="s">
        <v>572</v>
      </c>
    </row>
    <row r="4" spans="1:4">
      <c r="A4" s="4" t="s">
        <v>573</v>
      </c>
      <c r="B4" s="5" t="n">
        <v>134000</v>
      </c>
      <c r="C4" s="5" t="n">
        <v>436000</v>
      </c>
      <c r="D4" s="5" t="n">
        <v>511000</v>
      </c>
    </row>
    <row r="5" spans="1:4">
      <c r="A5" s="4" t="s">
        <v>30</v>
      </c>
    </row>
    <row r="6" spans="1:4">
      <c r="A6" s="3" t="s">
        <v>572</v>
      </c>
    </row>
    <row r="7" spans="1:4">
      <c r="A7" s="4" t="s">
        <v>574</v>
      </c>
      <c r="B7" s="5" t="n">
        <v>2001000</v>
      </c>
      <c r="C7" s="5" t="n">
        <v>1703000</v>
      </c>
      <c r="D7" s="5" t="n">
        <v>1187000</v>
      </c>
    </row>
    <row r="8" spans="1:4">
      <c r="A8" s="4" t="s">
        <v>575</v>
      </c>
      <c r="B8" s="5" t="n">
        <v>63000</v>
      </c>
      <c r="C8" s="5" t="n">
        <v>42000</v>
      </c>
      <c r="D8" s="5" t="n">
        <v>28000</v>
      </c>
    </row>
    <row r="9" spans="1:4">
      <c r="A9" s="4" t="s">
        <v>576</v>
      </c>
      <c r="B9" s="5" t="n">
        <v>-136000</v>
      </c>
      <c r="C9" s="5" t="n">
        <v>-180000</v>
      </c>
      <c r="D9" s="5" t="n">
        <v>-23000</v>
      </c>
    </row>
    <row r="10" spans="1:4">
      <c r="A10" s="4" t="s">
        <v>577</v>
      </c>
      <c r="B10" s="5" t="n">
        <v>2062000</v>
      </c>
      <c r="C10" s="5" t="n">
        <v>2001000</v>
      </c>
      <c r="D10" s="5" t="n">
        <v>1703000</v>
      </c>
    </row>
    <row r="11" spans="1:4">
      <c r="A11" s="4" t="s">
        <v>31</v>
      </c>
    </row>
    <row r="12" spans="1:4">
      <c r="A12" s="3" t="s">
        <v>572</v>
      </c>
    </row>
    <row r="13" spans="1:4">
      <c r="A13" s="4" t="s">
        <v>574</v>
      </c>
      <c r="B13" s="5" t="n">
        <v>0</v>
      </c>
    </row>
    <row r="14" spans="1:4">
      <c r="A14" s="4" t="s">
        <v>573</v>
      </c>
      <c r="B14" s="5" t="n">
        <v>64000</v>
      </c>
    </row>
    <row r="15" spans="1:4">
      <c r="A15" s="4" t="s">
        <v>577</v>
      </c>
      <c r="B15" s="5" t="n">
        <v>64000</v>
      </c>
      <c r="C15" s="5" t="n">
        <v>0</v>
      </c>
    </row>
    <row r="16" spans="1:4">
      <c r="A16" s="4" t="s">
        <v>32</v>
      </c>
    </row>
    <row r="17" spans="1:4">
      <c r="A17" s="3" t="s">
        <v>572</v>
      </c>
    </row>
    <row r="18" spans="1:4">
      <c r="A18" s="4" t="s">
        <v>574</v>
      </c>
      <c r="B18" s="5" t="n">
        <v>2271000</v>
      </c>
      <c r="C18" s="5" t="n">
        <v>1812000</v>
      </c>
      <c r="D18" s="5" t="n">
        <v>1117000</v>
      </c>
    </row>
    <row r="19" spans="1:4">
      <c r="A19" s="4" t="s">
        <v>573</v>
      </c>
      <c r="B19" s="5" t="n">
        <v>267000</v>
      </c>
      <c r="C19" s="5" t="n">
        <v>782000</v>
      </c>
      <c r="D19" s="5" t="n">
        <v>693000</v>
      </c>
    </row>
    <row r="20" spans="1:4">
      <c r="A20" s="4" t="s">
        <v>575</v>
      </c>
      <c r="B20" s="5" t="n">
        <v>73000</v>
      </c>
      <c r="C20" s="5" t="n">
        <v>44000</v>
      </c>
      <c r="D20" s="5" t="n">
        <v>22000</v>
      </c>
    </row>
    <row r="21" spans="1:4">
      <c r="A21" s="4" t="s">
        <v>576</v>
      </c>
      <c r="B21" s="5" t="n">
        <v>-101000</v>
      </c>
      <c r="C21" s="5" t="n">
        <v>-367000</v>
      </c>
      <c r="D21" s="5" t="n">
        <v>-20000</v>
      </c>
    </row>
    <row r="22" spans="1:4">
      <c r="A22" s="4" t="s">
        <v>577</v>
      </c>
      <c r="B22" s="5" t="n">
        <v>2510000</v>
      </c>
      <c r="C22" s="5" t="n">
        <v>2271000</v>
      </c>
      <c r="D22" s="5" t="n">
        <v>1812000</v>
      </c>
    </row>
    <row r="23" spans="1:4">
      <c r="A23" s="4" t="s">
        <v>33</v>
      </c>
    </row>
    <row r="24" spans="1:4">
      <c r="A24" s="3" t="s">
        <v>572</v>
      </c>
    </row>
    <row r="25" spans="1:4">
      <c r="A25" s="4" t="s">
        <v>574</v>
      </c>
      <c r="B25" s="5" t="n">
        <v>34039000</v>
      </c>
      <c r="C25" s="5" t="n">
        <v>23334000</v>
      </c>
      <c r="D25" s="5" t="n">
        <v>13028000</v>
      </c>
    </row>
    <row r="26" spans="1:4">
      <c r="A26" s="4" t="s">
        <v>573</v>
      </c>
      <c r="B26" s="5" t="n">
        <v>2181000</v>
      </c>
      <c r="C26" s="5" t="n">
        <v>10960000</v>
      </c>
      <c r="D26" s="5" t="n">
        <v>10135000</v>
      </c>
    </row>
    <row r="27" spans="1:4">
      <c r="A27" s="4" t="s">
        <v>575</v>
      </c>
      <c r="B27" s="5" t="n">
        <v>1036000</v>
      </c>
      <c r="C27" s="5" t="n">
        <v>684000</v>
      </c>
      <c r="D27" s="5" t="n">
        <v>426000</v>
      </c>
    </row>
    <row r="28" spans="1:4">
      <c r="A28" s="4" t="s">
        <v>578</v>
      </c>
      <c r="B28" s="5" t="n">
        <v>-99000</v>
      </c>
      <c r="C28" s="5" t="n">
        <v>32000</v>
      </c>
      <c r="D28" s="5" t="n">
        <v>618000</v>
      </c>
    </row>
    <row r="29" spans="1:4">
      <c r="A29" s="4" t="s">
        <v>576</v>
      </c>
      <c r="B29" s="5" t="n">
        <v>-3022000</v>
      </c>
      <c r="C29" s="5" t="n">
        <v>-971000</v>
      </c>
      <c r="D29" s="5" t="n">
        <v>-873000</v>
      </c>
    </row>
    <row r="30" spans="1:4">
      <c r="A30" s="4" t="s">
        <v>577</v>
      </c>
      <c r="B30" s="5" t="n">
        <v>34135000</v>
      </c>
      <c r="C30" s="5" t="n">
        <v>34039000</v>
      </c>
      <c r="D30" s="5" t="n">
        <v>23334000</v>
      </c>
    </row>
    <row r="31" spans="1:4">
      <c r="A31" s="4" t="s">
        <v>28</v>
      </c>
    </row>
    <row r="32" spans="1:4">
      <c r="A32" s="3" t="s">
        <v>572</v>
      </c>
    </row>
    <row r="33" spans="1:4">
      <c r="A33" s="4" t="s">
        <v>574</v>
      </c>
      <c r="B33" s="5" t="n">
        <v>112325000</v>
      </c>
      <c r="C33" s="5" t="n">
        <v>137275000</v>
      </c>
      <c r="D33" s="5" t="n">
        <v>163068000</v>
      </c>
    </row>
    <row r="34" spans="1:4">
      <c r="A34" s="4" t="s">
        <v>575</v>
      </c>
      <c r="B34" s="5" t="n">
        <v>1934000</v>
      </c>
      <c r="C34" s="5" t="n">
        <v>2004000</v>
      </c>
      <c r="D34" s="5" t="n">
        <v>2447000</v>
      </c>
    </row>
    <row r="35" spans="1:4">
      <c r="A35" s="4" t="s">
        <v>578</v>
      </c>
      <c r="C35" s="5" t="n">
        <v>0</v>
      </c>
      <c r="D35" s="5" t="n">
        <v>0</v>
      </c>
    </row>
    <row r="36" spans="1:4">
      <c r="A36" s="4" t="s">
        <v>576</v>
      </c>
      <c r="B36" s="5" t="n">
        <v>-20564000</v>
      </c>
      <c r="C36" s="5" t="n">
        <v>-26954000</v>
      </c>
      <c r="D36" s="5" t="n">
        <v>-28240000</v>
      </c>
    </row>
    <row r="37" spans="1:4">
      <c r="A37" s="4" t="s">
        <v>577</v>
      </c>
      <c r="B37" s="5" t="n">
        <v>93695000</v>
      </c>
      <c r="C37" s="5" t="n">
        <v>112325000</v>
      </c>
      <c r="D37" s="5" t="n">
        <v>137275000</v>
      </c>
    </row>
    <row r="38" spans="1:4">
      <c r="A38" s="4" t="s">
        <v>111</v>
      </c>
    </row>
    <row r="39" spans="1:4">
      <c r="A39" s="3" t="s">
        <v>572</v>
      </c>
    </row>
    <row r="40" spans="1:4">
      <c r="A40" s="4" t="s">
        <v>574</v>
      </c>
      <c r="C40" s="5" t="n">
        <v>164124000</v>
      </c>
      <c r="D40" s="5" t="n">
        <v>178400000</v>
      </c>
    </row>
    <row r="41" spans="1:4">
      <c r="A41" s="4" t="s">
        <v>573</v>
      </c>
      <c r="B41" s="5" t="n">
        <v>2646000</v>
      </c>
      <c r="C41" s="5" t="n">
        <v>12178000</v>
      </c>
      <c r="D41" s="5" t="n">
        <v>11339000</v>
      </c>
    </row>
    <row r="42" spans="1:4">
      <c r="A42" s="4" t="s">
        <v>575</v>
      </c>
      <c r="B42" s="5" t="n">
        <v>3106000</v>
      </c>
      <c r="C42" s="5" t="n">
        <v>2774000</v>
      </c>
      <c r="D42" s="5" t="n">
        <v>2923000</v>
      </c>
    </row>
    <row r="43" spans="1:4">
      <c r="A43" s="4" t="s">
        <v>578</v>
      </c>
      <c r="B43" s="5" t="n">
        <v>-99000</v>
      </c>
      <c r="C43" s="5" t="n">
        <v>32000</v>
      </c>
      <c r="D43" s="5" t="n">
        <v>618000</v>
      </c>
    </row>
    <row r="44" spans="1:4">
      <c r="A44" s="4" t="s">
        <v>576</v>
      </c>
      <c r="B44" s="5" t="n">
        <v>-23823000</v>
      </c>
      <c r="C44" s="5" t="n">
        <v>-28472000</v>
      </c>
      <c r="D44" s="5" t="n">
        <v>-29156000</v>
      </c>
    </row>
    <row r="45" spans="1:4">
      <c r="A45" s="4" t="s">
        <v>577</v>
      </c>
      <c r="D45" s="5" t="n">
        <v>16412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9</v>
      </c>
      <c r="B1" s="2" t="s">
        <v>71</v>
      </c>
      <c r="J1" s="2" t="s">
        <v>1</v>
      </c>
    </row>
    <row r="2" spans="1:11">
      <c r="B2" s="2" t="s">
        <v>2</v>
      </c>
      <c r="C2" s="2" t="s">
        <v>72</v>
      </c>
      <c r="D2" s="2" t="s">
        <v>4</v>
      </c>
      <c r="E2" s="2" t="s">
        <v>73</v>
      </c>
      <c r="F2" s="2" t="s">
        <v>35</v>
      </c>
      <c r="G2" s="2" t="s">
        <v>74</v>
      </c>
      <c r="H2" s="2" t="s">
        <v>75</v>
      </c>
      <c r="I2" s="2" t="s">
        <v>76</v>
      </c>
      <c r="J2" s="2" t="s">
        <v>2</v>
      </c>
      <c r="K2" s="2" t="s">
        <v>35</v>
      </c>
    </row>
    <row r="3" spans="1:11">
      <c r="A3" s="3" t="s">
        <v>194</v>
      </c>
    </row>
    <row r="4" spans="1:11">
      <c r="A4" s="4" t="s">
        <v>580</v>
      </c>
      <c r="B4" s="11" t="n">
        <v>0.09</v>
      </c>
      <c r="C4" s="11" t="n">
        <v>0.09</v>
      </c>
      <c r="D4" s="11" t="n">
        <v>0.09</v>
      </c>
      <c r="E4" s="11" t="n">
        <v>0.09</v>
      </c>
      <c r="F4" s="11" t="n">
        <v>0.09</v>
      </c>
      <c r="G4" s="11" t="n">
        <v>0.09</v>
      </c>
      <c r="H4" s="11" t="n">
        <v>0.09</v>
      </c>
      <c r="I4" s="11" t="n">
        <v>0.09</v>
      </c>
    </row>
    <row r="5" spans="1:11">
      <c r="A5" s="4" t="s">
        <v>581</v>
      </c>
      <c r="B5" s="6" t="n">
        <v>8373</v>
      </c>
      <c r="C5" s="6" t="n">
        <v>8744</v>
      </c>
      <c r="D5" s="6" t="n">
        <v>9327</v>
      </c>
      <c r="E5" s="6" t="n">
        <v>9539</v>
      </c>
      <c r="F5" s="6" t="n">
        <v>9968</v>
      </c>
      <c r="G5" s="6" t="n">
        <v>10164</v>
      </c>
      <c r="H5" s="6" t="n">
        <v>10551</v>
      </c>
      <c r="I5" s="6" t="n">
        <v>10870</v>
      </c>
      <c r="J5" s="6" t="n">
        <v>35983</v>
      </c>
      <c r="K5" s="6" t="n">
        <v>41553</v>
      </c>
    </row>
    <row r="6" spans="1:11">
      <c r="A6" s="4" t="s">
        <v>582</v>
      </c>
      <c r="B6" s="5" t="n">
        <v>4775</v>
      </c>
      <c r="C6" s="5" t="n">
        <v>4937</v>
      </c>
      <c r="D6" s="5" t="n">
        <v>4920</v>
      </c>
      <c r="E6" s="5" t="n">
        <v>5076</v>
      </c>
      <c r="F6" s="5" t="n">
        <v>5139</v>
      </c>
      <c r="G6" s="5" t="n">
        <v>5264</v>
      </c>
      <c r="H6" s="5" t="n">
        <v>5120</v>
      </c>
      <c r="I6" s="5" t="n">
        <v>5099</v>
      </c>
      <c r="J6" s="5" t="n">
        <v>19708</v>
      </c>
      <c r="K6" s="5" t="n">
        <v>20622</v>
      </c>
    </row>
    <row r="7" spans="1:11">
      <c r="A7" s="4" t="s">
        <v>539</v>
      </c>
      <c r="B7" s="6" t="n">
        <v>13148</v>
      </c>
      <c r="C7" s="6" t="n">
        <v>13681</v>
      </c>
      <c r="D7" s="6" t="n">
        <v>14247</v>
      </c>
      <c r="E7" s="6" t="n">
        <v>14615</v>
      </c>
      <c r="F7" s="6" t="n">
        <v>15107</v>
      </c>
      <c r="G7" s="6" t="n">
        <v>15428</v>
      </c>
      <c r="H7" s="6" t="n">
        <v>15671</v>
      </c>
      <c r="I7" s="6" t="n">
        <v>15969</v>
      </c>
      <c r="J7" s="6" t="n">
        <v>55691</v>
      </c>
      <c r="K7" s="6" t="n">
        <v>62175</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7</v>
      </c>
    </row>
    <row r="3" spans="1:4">
      <c r="A3" s="3" t="s">
        <v>194</v>
      </c>
    </row>
    <row r="4" spans="1:4">
      <c r="A4" s="4" t="s">
        <v>584</v>
      </c>
      <c r="B4" s="5" t="n">
        <v>23823</v>
      </c>
      <c r="C4" s="5" t="n">
        <v>49491</v>
      </c>
      <c r="D4" s="5" t="n">
        <v>91388</v>
      </c>
    </row>
    <row r="5" spans="1:4">
      <c r="A5" s="4" t="s">
        <v>585</v>
      </c>
      <c r="B5" s="5" t="n">
        <v>23823</v>
      </c>
      <c r="C5" s="5" t="n">
        <v>28472</v>
      </c>
      <c r="D5" s="5" t="n">
        <v>29156</v>
      </c>
    </row>
    <row r="6" spans="1:4">
      <c r="A6" s="4" t="s">
        <v>586</v>
      </c>
      <c r="B6" s="4" t="s">
        <v>392</v>
      </c>
      <c r="C6" s="4" t="s">
        <v>587</v>
      </c>
      <c r="D6" s="4" t="s">
        <v>588</v>
      </c>
    </row>
    <row r="7" spans="1:4">
      <c r="A7" s="4" t="s">
        <v>589</v>
      </c>
      <c r="B7" s="7" t="n">
        <v>7.48</v>
      </c>
      <c r="C7" s="7" t="n">
        <v>7.37</v>
      </c>
      <c r="D7" s="7" t="n">
        <v>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0</v>
      </c>
      <c r="B1" s="2" t="s">
        <v>2</v>
      </c>
      <c r="C1" s="2" t="s">
        <v>35</v>
      </c>
    </row>
    <row r="2" spans="1:3">
      <c r="A2" s="3" t="s">
        <v>591</v>
      </c>
    </row>
    <row r="3" spans="1:3">
      <c r="A3" s="4" t="s">
        <v>592</v>
      </c>
      <c r="C3" s="6" t="n">
        <v>2500</v>
      </c>
    </row>
    <row r="4" spans="1:3">
      <c r="A4" s="4" t="s">
        <v>361</v>
      </c>
      <c r="B4" s="6" t="n">
        <v>1540270</v>
      </c>
      <c r="C4" s="5" t="n">
        <v>1711411</v>
      </c>
    </row>
    <row r="5" spans="1:3">
      <c r="A5" s="4" t="s">
        <v>593</v>
      </c>
    </row>
    <row r="6" spans="1:3">
      <c r="A6" s="3" t="s">
        <v>591</v>
      </c>
    </row>
    <row r="7" spans="1:3">
      <c r="A7" s="4" t="s">
        <v>361</v>
      </c>
      <c r="B7" s="6" t="n">
        <v>0</v>
      </c>
      <c r="C7" s="6" t="n">
        <v>48200</v>
      </c>
    </row>
    <row r="8" spans="1:3">
      <c r="A8" s="4" t="s">
        <v>594</v>
      </c>
    </row>
    <row r="9" spans="1:3">
      <c r="A9" s="3" t="s">
        <v>591</v>
      </c>
    </row>
    <row r="10" spans="1:3">
      <c r="A10" s="4" t="s">
        <v>595</v>
      </c>
      <c r="B10" s="4" t="s">
        <v>596</v>
      </c>
      <c r="C10" s="4" t="s">
        <v>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7"/>
    <col customWidth="1" max="7" min="7" width="25"/>
  </cols>
  <sheetData>
    <row r="1" spans="1:7">
      <c r="A1" s="1" t="s">
        <v>109</v>
      </c>
      <c r="B1" s="2" t="s">
        <v>110</v>
      </c>
      <c r="C1" s="2" t="s">
        <v>111</v>
      </c>
      <c r="D1" s="2" t="s">
        <v>112</v>
      </c>
      <c r="E1" s="2" t="s">
        <v>113</v>
      </c>
      <c r="F1" s="2" t="s">
        <v>114</v>
      </c>
      <c r="G1" s="2" t="s">
        <v>115</v>
      </c>
    </row>
    <row r="2" spans="1:7">
      <c r="A2" s="4" t="s">
        <v>116</v>
      </c>
      <c r="C2" s="5" t="n">
        <v>178400</v>
      </c>
    </row>
    <row r="3" spans="1:7">
      <c r="A3" s="4" t="s">
        <v>117</v>
      </c>
      <c r="B3" s="6" t="n">
        <v>763980</v>
      </c>
      <c r="C3" s="6" t="n">
        <v>1784</v>
      </c>
      <c r="D3" s="6" t="n">
        <v>1586444</v>
      </c>
      <c r="E3" s="6" t="n">
        <v>-893791</v>
      </c>
      <c r="F3" s="6" t="n">
        <v>-10120</v>
      </c>
      <c r="G3" s="6" t="n">
        <v>79663</v>
      </c>
    </row>
    <row r="4" spans="1:7">
      <c r="A4" s="3" t="s">
        <v>118</v>
      </c>
    </row>
    <row r="5" spans="1:7">
      <c r="A5" s="4" t="s">
        <v>96</v>
      </c>
      <c r="B5" s="5" t="n">
        <v>131659</v>
      </c>
      <c r="E5" s="5" t="n">
        <v>124255</v>
      </c>
      <c r="G5" s="5" t="n">
        <v>7404</v>
      </c>
    </row>
    <row r="6" spans="1:7">
      <c r="A6" s="4" t="s">
        <v>119</v>
      </c>
      <c r="B6" s="5" t="n">
        <v>-977</v>
      </c>
      <c r="F6" s="5" t="n">
        <v>-922</v>
      </c>
      <c r="G6" s="5" t="n">
        <v>-55</v>
      </c>
    </row>
    <row r="7" spans="1:7">
      <c r="A7" s="3" t="s">
        <v>120</v>
      </c>
    </row>
    <row r="8" spans="1:7">
      <c r="A8" s="4" t="s">
        <v>121</v>
      </c>
      <c r="C8" s="5" t="n">
        <v>14262</v>
      </c>
    </row>
    <row r="9" spans="1:7">
      <c r="A9" s="4" t="s">
        <v>122</v>
      </c>
      <c r="B9" s="5" t="n">
        <v>96949</v>
      </c>
      <c r="C9" s="6" t="n">
        <v>142</v>
      </c>
      <c r="D9" s="5" t="n">
        <v>96807</v>
      </c>
    </row>
    <row r="10" spans="1:7">
      <c r="A10" s="4" t="s">
        <v>123</v>
      </c>
      <c r="C10" s="5" t="n">
        <v>618</v>
      </c>
    </row>
    <row r="11" spans="1:7">
      <c r="A11" s="4" t="s">
        <v>124</v>
      </c>
      <c r="B11" s="5" t="n">
        <v>1263</v>
      </c>
      <c r="C11" s="6" t="n">
        <v>6</v>
      </c>
      <c r="D11" s="5" t="n">
        <v>1257</v>
      </c>
    </row>
    <row r="12" spans="1:7">
      <c r="A12" s="4" t="s">
        <v>125</v>
      </c>
      <c r="C12" s="5" t="n">
        <v>-29156</v>
      </c>
    </row>
    <row r="13" spans="1:7">
      <c r="A13" s="4" t="s">
        <v>126</v>
      </c>
      <c r="B13" s="5" t="n">
        <v>-213796</v>
      </c>
      <c r="C13" s="6" t="n">
        <v>-291</v>
      </c>
      <c r="D13" s="5" t="n">
        <v>-213505</v>
      </c>
    </row>
    <row r="14" spans="1:7">
      <c r="A14" s="4" t="s">
        <v>127</v>
      </c>
      <c r="B14" s="5" t="n">
        <v>32</v>
      </c>
      <c r="D14" s="5" t="n">
        <v>32</v>
      </c>
    </row>
    <row r="15" spans="1:7">
      <c r="A15" s="3" t="s">
        <v>128</v>
      </c>
    </row>
    <row r="16" spans="1:7">
      <c r="A16" s="4" t="s">
        <v>129</v>
      </c>
      <c r="B16" s="5" t="n">
        <v>-67834</v>
      </c>
      <c r="E16" s="5" t="n">
        <v>-63145</v>
      </c>
      <c r="G16" s="5" t="n">
        <v>-4689</v>
      </c>
    </row>
    <row r="17" spans="1:7">
      <c r="A17" s="4" t="s">
        <v>130</v>
      </c>
      <c r="B17" s="5" t="n">
        <v>17337</v>
      </c>
      <c r="G17" s="5" t="n">
        <v>17337</v>
      </c>
    </row>
    <row r="18" spans="1:7">
      <c r="A18" s="4" t="s">
        <v>131</v>
      </c>
      <c r="B18" s="5" t="n">
        <v>-2662</v>
      </c>
      <c r="D18" s="5" t="n">
        <v>-176</v>
      </c>
      <c r="E18" s="5" t="n">
        <v>0</v>
      </c>
      <c r="F18" s="5" t="n">
        <v>28</v>
      </c>
      <c r="G18" s="5" t="n">
        <v>-2514</v>
      </c>
    </row>
    <row r="19" spans="1:7">
      <c r="A19" s="4" t="s">
        <v>132</v>
      </c>
      <c r="C19" s="5" t="n">
        <v>164124</v>
      </c>
    </row>
    <row r="20" spans="1:7">
      <c r="A20" s="4" t="s">
        <v>133</v>
      </c>
      <c r="B20" s="5" t="n">
        <v>725951</v>
      </c>
      <c r="C20" s="6" t="n">
        <v>1641</v>
      </c>
      <c r="D20" s="5" t="n">
        <v>1470859</v>
      </c>
      <c r="E20" s="5" t="n">
        <v>-832681</v>
      </c>
      <c r="F20" s="5" t="n">
        <v>-11014</v>
      </c>
      <c r="G20" s="5" t="n">
        <v>97146</v>
      </c>
    </row>
    <row r="21" spans="1:7">
      <c r="A21" s="3" t="s">
        <v>118</v>
      </c>
    </row>
    <row r="22" spans="1:7">
      <c r="A22" s="4" t="s">
        <v>96</v>
      </c>
      <c r="B22" s="5" t="n">
        <v>55048</v>
      </c>
      <c r="E22" s="5" t="n">
        <v>49976</v>
      </c>
      <c r="G22" s="5" t="n">
        <v>5072</v>
      </c>
    </row>
    <row r="23" spans="1:7">
      <c r="A23" s="4" t="s">
        <v>119</v>
      </c>
      <c r="B23" s="5" t="n">
        <v>4416</v>
      </c>
      <c r="F23" s="5" t="n">
        <v>4109</v>
      </c>
      <c r="G23" s="5" t="n">
        <v>307</v>
      </c>
    </row>
    <row r="24" spans="1:7">
      <c r="A24" s="3" t="s">
        <v>120</v>
      </c>
    </row>
    <row r="25" spans="1:7">
      <c r="A25" s="4" t="s">
        <v>121</v>
      </c>
      <c r="C25" s="5" t="n">
        <v>14952</v>
      </c>
    </row>
    <row r="26" spans="1:7">
      <c r="A26" s="4" t="s">
        <v>122</v>
      </c>
      <c r="B26" s="5" t="n">
        <v>100447</v>
      </c>
      <c r="C26" s="6" t="n">
        <v>150</v>
      </c>
      <c r="D26" s="5" t="n">
        <v>100297</v>
      </c>
    </row>
    <row r="27" spans="1:7">
      <c r="A27" s="4" t="s">
        <v>123</v>
      </c>
      <c r="C27" s="5" t="n">
        <v>32</v>
      </c>
    </row>
    <row r="28" spans="1:7">
      <c r="A28" s="4" t="s">
        <v>124</v>
      </c>
      <c r="B28" s="5" t="n">
        <v>306</v>
      </c>
      <c r="D28" s="5" t="n">
        <v>306</v>
      </c>
    </row>
    <row r="29" spans="1:7">
      <c r="A29" s="4" t="s">
        <v>125</v>
      </c>
      <c r="C29" s="5" t="n">
        <v>-28472</v>
      </c>
    </row>
    <row r="30" spans="1:7">
      <c r="A30" s="4" t="s">
        <v>126</v>
      </c>
      <c r="B30" s="5" t="n">
        <v>-210572</v>
      </c>
      <c r="C30" s="6" t="n">
        <v>-285</v>
      </c>
      <c r="D30" s="5" t="n">
        <v>-210287</v>
      </c>
    </row>
    <row r="31" spans="1:7">
      <c r="A31" s="4" t="s">
        <v>127</v>
      </c>
      <c r="B31" s="5" t="n">
        <v>1109</v>
      </c>
      <c r="D31" s="5" t="n">
        <v>1109</v>
      </c>
    </row>
    <row r="32" spans="1:7">
      <c r="A32" s="3" t="s">
        <v>128</v>
      </c>
    </row>
    <row r="33" spans="1:7">
      <c r="A33" s="4" t="s">
        <v>129</v>
      </c>
      <c r="B33" s="5" t="n">
        <v>-66197</v>
      </c>
      <c r="E33" s="5" t="n">
        <v>-57191</v>
      </c>
      <c r="G33" s="5" t="n">
        <v>-9006</v>
      </c>
    </row>
    <row r="34" spans="1:7">
      <c r="A34" s="4" t="s">
        <v>130</v>
      </c>
      <c r="B34" s="5" t="n">
        <v>3225</v>
      </c>
      <c r="G34" s="5" t="n">
        <v>3225</v>
      </c>
    </row>
    <row r="35" spans="1:7">
      <c r="A35" s="4" t="s">
        <v>131</v>
      </c>
      <c r="B35" s="5" t="n">
        <v>-5642</v>
      </c>
      <c r="D35" s="5" t="n">
        <v>-646</v>
      </c>
      <c r="G35" s="5" t="n">
        <v>-4996</v>
      </c>
    </row>
    <row r="36" spans="1:7">
      <c r="A36" s="4" t="s">
        <v>134</v>
      </c>
      <c r="C36" s="5" t="n">
        <v>150636</v>
      </c>
    </row>
    <row r="37" spans="1:7">
      <c r="A37" s="4" t="s">
        <v>135</v>
      </c>
      <c r="B37" s="5" t="n">
        <v>608091</v>
      </c>
      <c r="C37" s="6" t="n">
        <v>1506</v>
      </c>
      <c r="D37" s="5" t="n">
        <v>1361638</v>
      </c>
      <c r="E37" s="5" t="n">
        <v>-839896</v>
      </c>
      <c r="F37" s="5" t="n">
        <v>-6905</v>
      </c>
      <c r="G37" s="5" t="n">
        <v>91748</v>
      </c>
    </row>
    <row r="38" spans="1:7">
      <c r="A38" s="3" t="s">
        <v>118</v>
      </c>
    </row>
    <row r="39" spans="1:7">
      <c r="A39" s="4" t="s">
        <v>96</v>
      </c>
      <c r="B39" s="5" t="n">
        <v>79398</v>
      </c>
      <c r="E39" s="5" t="n">
        <v>72216</v>
      </c>
      <c r="G39" s="5" t="n">
        <v>7182</v>
      </c>
    </row>
    <row r="40" spans="1:7">
      <c r="A40" s="4" t="s">
        <v>119</v>
      </c>
      <c r="B40" s="5" t="n">
        <v>6337</v>
      </c>
      <c r="F40" s="5" t="n">
        <v>5996</v>
      </c>
      <c r="G40" s="5" t="n">
        <v>341</v>
      </c>
    </row>
    <row r="41" spans="1:7">
      <c r="A41" s="3" t="s">
        <v>120</v>
      </c>
    </row>
    <row r="42" spans="1:7">
      <c r="A42" s="4" t="s">
        <v>121</v>
      </c>
      <c r="C42" s="5" t="n">
        <v>5752</v>
      </c>
    </row>
    <row r="43" spans="1:7">
      <c r="A43" s="4" t="s">
        <v>122</v>
      </c>
      <c r="B43" s="5" t="n">
        <v>40531</v>
      </c>
      <c r="C43" s="6" t="n">
        <v>58</v>
      </c>
      <c r="D43" s="5" t="n">
        <v>40473</v>
      </c>
    </row>
    <row r="44" spans="1:7">
      <c r="A44" s="4" t="s">
        <v>123</v>
      </c>
      <c r="C44" s="5" t="n">
        <v>-99</v>
      </c>
    </row>
    <row r="45" spans="1:7">
      <c r="A45" s="4" t="s">
        <v>124</v>
      </c>
      <c r="B45" s="5" t="n">
        <v>-648</v>
      </c>
      <c r="C45" s="6" t="n">
        <v>-1</v>
      </c>
      <c r="D45" s="5" t="n">
        <v>-647</v>
      </c>
    </row>
    <row r="46" spans="1:7">
      <c r="A46" s="4" t="s">
        <v>125</v>
      </c>
      <c r="C46" s="5" t="n">
        <v>-23823</v>
      </c>
    </row>
    <row r="47" spans="1:7">
      <c r="A47" s="4" t="s">
        <v>126</v>
      </c>
      <c r="B47" s="5" t="n">
        <v>-178432</v>
      </c>
      <c r="C47" s="6" t="n">
        <v>-238</v>
      </c>
      <c r="D47" s="5" t="n">
        <v>-178194</v>
      </c>
    </row>
    <row r="48" spans="1:7">
      <c r="A48" s="4" t="s">
        <v>127</v>
      </c>
      <c r="B48" s="5" t="n">
        <v>1730</v>
      </c>
      <c r="D48" s="5" t="n">
        <v>1730</v>
      </c>
    </row>
    <row r="49" spans="1:7">
      <c r="A49" s="3" t="s">
        <v>128</v>
      </c>
    </row>
    <row r="50" spans="1:7">
      <c r="A50" s="4" t="s">
        <v>129</v>
      </c>
      <c r="B50" s="5" t="n">
        <v>-57804</v>
      </c>
      <c r="E50" s="5" t="n">
        <v>-50928</v>
      </c>
      <c r="G50" s="5" t="n">
        <v>-6876</v>
      </c>
    </row>
    <row r="51" spans="1:7">
      <c r="A51" s="4" t="s">
        <v>130</v>
      </c>
      <c r="B51" s="5" t="n">
        <v>106</v>
      </c>
      <c r="G51" s="5" t="n">
        <v>106</v>
      </c>
    </row>
    <row r="52" spans="1:7">
      <c r="A52" s="4" t="s">
        <v>131</v>
      </c>
      <c r="B52" s="5" t="n">
        <v>-6583</v>
      </c>
      <c r="D52" s="5" t="n">
        <v>-939</v>
      </c>
      <c r="G52" s="5" t="n">
        <v>-5644</v>
      </c>
    </row>
    <row r="53" spans="1:7">
      <c r="A53" s="4" t="s">
        <v>136</v>
      </c>
      <c r="C53" s="5" t="n">
        <v>132466</v>
      </c>
    </row>
    <row r="54" spans="1:7">
      <c r="A54" s="4" t="s">
        <v>137</v>
      </c>
      <c r="B54" s="6" t="n">
        <v>492726</v>
      </c>
      <c r="C54" s="6" t="n">
        <v>1325</v>
      </c>
      <c r="D54" s="6" t="n">
        <v>1224061</v>
      </c>
      <c r="E54" s="6" t="n">
        <v>-818608</v>
      </c>
      <c r="F54" s="6" t="n">
        <v>-909</v>
      </c>
      <c r="G54" s="6" t="n">
        <v>86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77</v>
      </c>
    </row>
    <row r="3" spans="1:4">
      <c r="A3" s="3" t="s">
        <v>591</v>
      </c>
    </row>
    <row r="4" spans="1:4">
      <c r="A4" s="4" t="s">
        <v>599</v>
      </c>
      <c r="B4" s="5" t="n">
        <v>23823</v>
      </c>
      <c r="C4" s="5" t="n">
        <v>28472</v>
      </c>
      <c r="D4" s="5" t="n">
        <v>29156</v>
      </c>
    </row>
    <row r="5" spans="1:4">
      <c r="A5" s="4" t="s">
        <v>594</v>
      </c>
    </row>
    <row r="6" spans="1:4">
      <c r="A6" s="3" t="s">
        <v>591</v>
      </c>
    </row>
    <row r="7" spans="1:4">
      <c r="A7" s="4" t="s">
        <v>600</v>
      </c>
      <c r="B7" s="5" t="n">
        <v>11292</v>
      </c>
      <c r="C7" s="5" t="n">
        <v>12048</v>
      </c>
    </row>
    <row r="8" spans="1:4">
      <c r="A8" s="4" t="s">
        <v>601</v>
      </c>
      <c r="B8" s="5" t="n">
        <v>11292</v>
      </c>
      <c r="C8" s="5" t="n">
        <v>12048</v>
      </c>
    </row>
    <row r="9" spans="1:4">
      <c r="A9" s="4" t="s">
        <v>602</v>
      </c>
      <c r="B9" s="6" t="n">
        <v>83647</v>
      </c>
      <c r="C9" s="6" t="n">
        <v>91200</v>
      </c>
    </row>
    <row r="10" spans="1:4">
      <c r="A10" s="4" t="s">
        <v>599</v>
      </c>
      <c r="B10" s="5" t="n">
        <v>756</v>
      </c>
      <c r="C10" s="5" t="n">
        <v>760</v>
      </c>
      <c r="D10" s="5" t="n">
        <v>360</v>
      </c>
    </row>
    <row r="11" spans="1:4">
      <c r="A11" s="4" t="s">
        <v>603</v>
      </c>
      <c r="B11" s="6" t="n">
        <v>5643</v>
      </c>
      <c r="C11" s="6" t="n">
        <v>5641</v>
      </c>
      <c r="D11" s="6" t="n">
        <v>2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4</v>
      </c>
      <c r="B1" s="2" t="s">
        <v>605</v>
      </c>
      <c r="C1" s="2" t="s">
        <v>1</v>
      </c>
    </row>
    <row r="2" spans="1:6">
      <c r="B2" s="2" t="s">
        <v>4</v>
      </c>
      <c r="C2" s="2" t="s">
        <v>2</v>
      </c>
      <c r="D2" s="2" t="s">
        <v>35</v>
      </c>
      <c r="E2" s="2" t="s">
        <v>77</v>
      </c>
      <c r="F2" s="2" t="s">
        <v>606</v>
      </c>
    </row>
    <row r="3" spans="1:6">
      <c r="A3" s="3" t="s">
        <v>607</v>
      </c>
    </row>
    <row r="4" spans="1:6">
      <c r="A4" s="4" t="s">
        <v>608</v>
      </c>
      <c r="C4" s="4" t="s">
        <v>451</v>
      </c>
    </row>
    <row r="5" spans="1:6">
      <c r="A5" s="4" t="s">
        <v>609</v>
      </c>
      <c r="B5" s="4" t="s">
        <v>610</v>
      </c>
    </row>
    <row r="6" spans="1:6">
      <c r="A6" s="4" t="s">
        <v>611</v>
      </c>
      <c r="C6" s="6" t="n">
        <v>19861000</v>
      </c>
      <c r="D6" s="6" t="n">
        <v>88206000</v>
      </c>
      <c r="E6" s="6" t="n">
        <v>80609000</v>
      </c>
    </row>
    <row r="7" spans="1:6">
      <c r="A7" s="4" t="s">
        <v>612</v>
      </c>
      <c r="C7" s="4" t="s">
        <v>613</v>
      </c>
    </row>
    <row r="8" spans="1:6">
      <c r="A8" s="4" t="s">
        <v>614</v>
      </c>
      <c r="C8" s="4" t="s">
        <v>615</v>
      </c>
    </row>
    <row r="9" spans="1:6">
      <c r="A9" s="4" t="s">
        <v>616</v>
      </c>
    </row>
    <row r="10" spans="1:6">
      <c r="A10" s="3" t="s">
        <v>607</v>
      </c>
    </row>
    <row r="11" spans="1:6">
      <c r="A11" s="4" t="s">
        <v>617</v>
      </c>
      <c r="C11" s="4" t="s">
        <v>618</v>
      </c>
    </row>
    <row r="12" spans="1:6">
      <c r="A12" s="4" t="s">
        <v>619</v>
      </c>
    </row>
    <row r="13" spans="1:6">
      <c r="A13" s="3" t="s">
        <v>607</v>
      </c>
    </row>
    <row r="14" spans="1:6">
      <c r="A14" s="4" t="s">
        <v>620</v>
      </c>
      <c r="C14" s="4" t="s">
        <v>621</v>
      </c>
    </row>
    <row r="15" spans="1:6">
      <c r="A15" s="4" t="s">
        <v>33</v>
      </c>
    </row>
    <row r="16" spans="1:6">
      <c r="A16" s="3" t="s">
        <v>607</v>
      </c>
    </row>
    <row r="17" spans="1:6">
      <c r="A17" s="4" t="s">
        <v>68</v>
      </c>
      <c r="C17" s="5" t="n">
        <v>34135000</v>
      </c>
      <c r="D17" s="5" t="n">
        <v>34039000</v>
      </c>
      <c r="E17" s="5" t="n">
        <v>23334000</v>
      </c>
      <c r="F17" s="5" t="n">
        <v>13028000</v>
      </c>
    </row>
    <row r="18" spans="1:6">
      <c r="A18" s="4" t="s">
        <v>622</v>
      </c>
    </row>
    <row r="19" spans="1:6">
      <c r="A19" s="3" t="s">
        <v>607</v>
      </c>
    </row>
    <row r="20" spans="1:6">
      <c r="A20" s="4" t="s">
        <v>623</v>
      </c>
      <c r="C20" s="4" t="s">
        <v>392</v>
      </c>
    </row>
    <row r="21" spans="1:6">
      <c r="A21" s="4" t="s">
        <v>624</v>
      </c>
      <c r="C21" s="4" t="s">
        <v>625</v>
      </c>
    </row>
    <row r="22" spans="1:6">
      <c r="A22" s="4" t="s">
        <v>626</v>
      </c>
      <c r="C22" s="4" t="s">
        <v>625</v>
      </c>
    </row>
    <row r="23" spans="1:6">
      <c r="A23" s="4" t="s">
        <v>627</v>
      </c>
    </row>
    <row r="24" spans="1:6">
      <c r="A24" s="3" t="s">
        <v>607</v>
      </c>
    </row>
    <row r="25" spans="1:6">
      <c r="A25" s="4" t="s">
        <v>628</v>
      </c>
      <c r="C25" s="4" t="s">
        <v>629</v>
      </c>
    </row>
    <row r="26" spans="1:6">
      <c r="A26" s="4" t="s">
        <v>630</v>
      </c>
      <c r="C26" s="4" t="s">
        <v>631</v>
      </c>
    </row>
    <row r="27" spans="1:6">
      <c r="A27" s="4" t="s">
        <v>632</v>
      </c>
      <c r="C27" s="4" t="s">
        <v>625</v>
      </c>
    </row>
    <row r="28" spans="1:6">
      <c r="A28" s="4" t="s">
        <v>633</v>
      </c>
    </row>
    <row r="29" spans="1:6">
      <c r="A29" s="3" t="s">
        <v>607</v>
      </c>
    </row>
    <row r="30" spans="1:6">
      <c r="A30" s="4" t="s">
        <v>611</v>
      </c>
      <c r="C30" s="6" t="n">
        <v>12100000</v>
      </c>
    </row>
    <row r="31" spans="1:6">
      <c r="A31" s="4" t="s">
        <v>634</v>
      </c>
    </row>
    <row r="32" spans="1:6">
      <c r="A32" s="3" t="s">
        <v>607</v>
      </c>
    </row>
    <row r="33" spans="1:6">
      <c r="A33" s="4" t="s">
        <v>635</v>
      </c>
      <c r="C33" s="4" t="s">
        <v>629</v>
      </c>
    </row>
    <row r="34" spans="1:6">
      <c r="A34" s="4" t="s">
        <v>636</v>
      </c>
    </row>
    <row r="35" spans="1:6">
      <c r="A35" s="3" t="s">
        <v>607</v>
      </c>
    </row>
    <row r="36" spans="1:6">
      <c r="A36" s="4" t="s">
        <v>637</v>
      </c>
      <c r="C36" s="6" t="n">
        <v>10000</v>
      </c>
    </row>
    <row r="37" spans="1:6">
      <c r="A37" s="4" t="s">
        <v>638</v>
      </c>
    </row>
    <row r="38" spans="1:6">
      <c r="A38" s="3" t="s">
        <v>607</v>
      </c>
    </row>
    <row r="39" spans="1:6">
      <c r="A39" s="4" t="s">
        <v>639</v>
      </c>
      <c r="C39" s="5" t="n">
        <v>123000</v>
      </c>
    </row>
    <row r="40" spans="1:6">
      <c r="A40" s="4" t="s">
        <v>640</v>
      </c>
      <c r="C40" s="7" t="n">
        <v>7.29</v>
      </c>
    </row>
    <row r="41" spans="1:6">
      <c r="A41" s="4" t="s">
        <v>68</v>
      </c>
      <c r="C41" s="5" t="n">
        <v>500000</v>
      </c>
    </row>
    <row r="42" spans="1:6">
      <c r="A42" s="4" t="s">
        <v>641</v>
      </c>
      <c r="C42" s="4" t="s">
        <v>642</v>
      </c>
    </row>
    <row r="43" spans="1:6">
      <c r="A43" s="4" t="s">
        <v>643</v>
      </c>
    </row>
    <row r="44" spans="1:6">
      <c r="A44" s="3" t="s">
        <v>607</v>
      </c>
    </row>
    <row r="45" spans="1:6">
      <c r="A45" s="4" t="s">
        <v>644</v>
      </c>
      <c r="C45" s="4" t="s">
        <v>645</v>
      </c>
    </row>
    <row r="46" spans="1:6">
      <c r="A46" s="4" t="s">
        <v>646</v>
      </c>
    </row>
    <row r="47" spans="1:6">
      <c r="A47" s="3" t="s">
        <v>607</v>
      </c>
    </row>
    <row r="48" spans="1:6">
      <c r="A48" s="4" t="s">
        <v>647</v>
      </c>
      <c r="C48" s="6" t="n">
        <v>500000000</v>
      </c>
    </row>
    <row r="49" spans="1:6">
      <c r="A49" s="4" t="s">
        <v>648</v>
      </c>
      <c r="C49" s="4" t="s">
        <v>610</v>
      </c>
    </row>
    <row r="50" spans="1:6">
      <c r="A50" s="4" t="s">
        <v>628</v>
      </c>
      <c r="C50" s="4" t="s">
        <v>629</v>
      </c>
    </row>
    <row r="51" spans="1:6">
      <c r="A51" s="4" t="s">
        <v>594</v>
      </c>
    </row>
    <row r="52" spans="1:6">
      <c r="A52" s="3" t="s">
        <v>607</v>
      </c>
    </row>
    <row r="53" spans="1:6">
      <c r="A53" s="4" t="s">
        <v>649</v>
      </c>
      <c r="D53" s="6" t="n">
        <v>2000</v>
      </c>
    </row>
    <row r="54" spans="1:6">
      <c r="A54" s="4" t="s">
        <v>650</v>
      </c>
      <c r="D54" s="5" t="n">
        <v>200</v>
      </c>
    </row>
    <row r="55" spans="1:6">
      <c r="A55" s="4" t="s">
        <v>651</v>
      </c>
      <c r="D55" s="4" t="s">
        <v>392</v>
      </c>
    </row>
    <row r="56" spans="1:6">
      <c r="A56" s="4" t="s">
        <v>652</v>
      </c>
      <c r="C56" s="4" t="s">
        <v>653</v>
      </c>
      <c r="D56" s="4" t="s">
        <v>654</v>
      </c>
    </row>
    <row r="57" spans="1:6">
      <c r="A57" s="4" t="s">
        <v>655</v>
      </c>
    </row>
    <row r="58" spans="1:6">
      <c r="A58" s="3" t="s">
        <v>607</v>
      </c>
    </row>
    <row r="59" spans="1:6">
      <c r="A59" s="4" t="s">
        <v>656</v>
      </c>
      <c r="C59" s="4" t="s">
        <v>657</v>
      </c>
    </row>
    <row r="60" spans="1:6">
      <c r="A60" s="4" t="s">
        <v>658</v>
      </c>
      <c r="C60" s="4" t="s">
        <v>659</v>
      </c>
    </row>
    <row r="61" spans="1:6">
      <c r="A61" s="4" t="s">
        <v>660</v>
      </c>
      <c r="C61" s="4" t="s">
        <v>610</v>
      </c>
    </row>
    <row r="62" spans="1:6">
      <c r="A62" s="4" t="s">
        <v>661</v>
      </c>
      <c r="C62" s="4" t="s">
        <v>392</v>
      </c>
    </row>
    <row r="63" spans="1:6">
      <c r="A63" s="4" t="s">
        <v>662</v>
      </c>
      <c r="C63" s="6" t="n">
        <v>0</v>
      </c>
    </row>
    <row r="64" spans="1:6">
      <c r="A64" s="4" t="s">
        <v>663</v>
      </c>
      <c r="C64" s="6" t="n">
        <v>1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4" t="s">
        <v>30</v>
      </c>
    </row>
    <row r="4" spans="1:2">
      <c r="A4" s="3" t="s">
        <v>607</v>
      </c>
    </row>
    <row r="5" spans="1:2">
      <c r="A5" s="4" t="s">
        <v>665</v>
      </c>
      <c r="B5" s="4" t="s">
        <v>666</v>
      </c>
    </row>
    <row r="6" spans="1:2">
      <c r="A6" s="4" t="s">
        <v>667</v>
      </c>
      <c r="B6" s="4" t="s">
        <v>668</v>
      </c>
    </row>
    <row r="7" spans="1:2">
      <c r="A7" s="4" t="s">
        <v>669</v>
      </c>
      <c r="B7" s="4" t="s">
        <v>670</v>
      </c>
    </row>
    <row r="8" spans="1:2">
      <c r="A8" s="4" t="s">
        <v>31</v>
      </c>
    </row>
    <row r="9" spans="1:2">
      <c r="A9" s="3" t="s">
        <v>607</v>
      </c>
    </row>
    <row r="10" spans="1:2">
      <c r="A10" s="4" t="s">
        <v>665</v>
      </c>
      <c r="B10" s="4" t="s">
        <v>671</v>
      </c>
    </row>
    <row r="11" spans="1:2">
      <c r="A11" s="4" t="s">
        <v>667</v>
      </c>
      <c r="B11" s="4" t="s">
        <v>534</v>
      </c>
    </row>
    <row r="12" spans="1:2">
      <c r="A12" s="4" t="s">
        <v>669</v>
      </c>
      <c r="B12" s="4" t="s">
        <v>670</v>
      </c>
    </row>
    <row r="13" spans="1:2">
      <c r="A13" s="4" t="s">
        <v>32</v>
      </c>
    </row>
    <row r="14" spans="1:2">
      <c r="A14" s="3" t="s">
        <v>607</v>
      </c>
    </row>
    <row r="15" spans="1:2">
      <c r="A15" s="4" t="s">
        <v>665</v>
      </c>
      <c r="B15" s="4" t="s">
        <v>534</v>
      </c>
    </row>
    <row r="16" spans="1:2">
      <c r="A16" s="4" t="s">
        <v>667</v>
      </c>
      <c r="B16" s="4" t="s">
        <v>534</v>
      </c>
    </row>
    <row r="17" spans="1:2">
      <c r="A17" s="4" t="s">
        <v>669</v>
      </c>
      <c r="B17" s="4" t="s">
        <v>672</v>
      </c>
    </row>
    <row r="18" spans="1:2">
      <c r="A18" s="4" t="s">
        <v>33</v>
      </c>
    </row>
    <row r="19" spans="1:2">
      <c r="A19" s="3" t="s">
        <v>607</v>
      </c>
    </row>
    <row r="20" spans="1:2">
      <c r="A20" s="4" t="s">
        <v>665</v>
      </c>
      <c r="B20" s="4" t="s">
        <v>534</v>
      </c>
    </row>
    <row r="21" spans="1:2">
      <c r="A21" s="4" t="s">
        <v>667</v>
      </c>
      <c r="B21" s="4" t="s">
        <v>534</v>
      </c>
    </row>
    <row r="22" spans="1:2">
      <c r="A22" s="4" t="s">
        <v>669</v>
      </c>
      <c r="B22"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3</v>
      </c>
      <c r="B1" s="2" t="s">
        <v>2</v>
      </c>
    </row>
    <row r="2" spans="1:2">
      <c r="A2" s="3" t="s">
        <v>607</v>
      </c>
    </row>
    <row r="3" spans="1:2">
      <c r="A3" s="4" t="s">
        <v>674</v>
      </c>
      <c r="B3" s="4" t="s">
        <v>675</v>
      </c>
    </row>
    <row r="4" spans="1:2">
      <c r="A4" s="4" t="s">
        <v>676</v>
      </c>
      <c r="B4" s="4" t="s">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77</v>
      </c>
    </row>
    <row r="3" spans="1:4">
      <c r="A3" s="3" t="s">
        <v>607</v>
      </c>
    </row>
    <row r="4" spans="1:4">
      <c r="A4" s="4" t="s">
        <v>678</v>
      </c>
      <c r="B4" s="6" t="n">
        <v>25036</v>
      </c>
      <c r="C4" s="6" t="n">
        <v>29963</v>
      </c>
      <c r="D4" s="6" t="n">
        <v>34544</v>
      </c>
    </row>
    <row r="5" spans="1:4">
      <c r="A5" s="4" t="s">
        <v>679</v>
      </c>
      <c r="B5" s="5" t="n">
        <v>2957</v>
      </c>
      <c r="C5" s="5" t="n">
        <v>3467</v>
      </c>
    </row>
    <row r="6" spans="1:4">
      <c r="A6" s="4" t="s">
        <v>680</v>
      </c>
    </row>
    <row r="7" spans="1:4">
      <c r="A7" s="3" t="s">
        <v>607</v>
      </c>
    </row>
    <row r="8" spans="1:4">
      <c r="A8" s="4" t="s">
        <v>678</v>
      </c>
      <c r="B8" s="5" t="n">
        <v>34</v>
      </c>
      <c r="C8" s="5" t="n">
        <v>100</v>
      </c>
      <c r="D8" s="5" t="n">
        <v>114</v>
      </c>
    </row>
    <row r="9" spans="1:4">
      <c r="A9" s="4" t="s">
        <v>679</v>
      </c>
      <c r="B9" s="5" t="n">
        <v>0</v>
      </c>
      <c r="C9" s="5" t="n">
        <v>0</v>
      </c>
    </row>
    <row r="10" spans="1:4">
      <c r="A10" s="4" t="s">
        <v>681</v>
      </c>
    </row>
    <row r="11" spans="1:4">
      <c r="A11" s="3" t="s">
        <v>607</v>
      </c>
    </row>
    <row r="12" spans="1:4">
      <c r="A12" s="4" t="s">
        <v>678</v>
      </c>
      <c r="B12" s="5" t="n">
        <v>306</v>
      </c>
      <c r="C12" s="5" t="n">
        <v>381</v>
      </c>
      <c r="D12" s="5" t="n">
        <v>258</v>
      </c>
    </row>
    <row r="13" spans="1:4">
      <c r="A13" s="4" t="s">
        <v>679</v>
      </c>
      <c r="B13" s="5" t="n">
        <v>0</v>
      </c>
      <c r="C13" s="5" t="n">
        <v>38</v>
      </c>
    </row>
    <row r="14" spans="1:4">
      <c r="A14" s="4" t="s">
        <v>682</v>
      </c>
    </row>
    <row r="15" spans="1:4">
      <c r="A15" s="3" t="s">
        <v>607</v>
      </c>
    </row>
    <row r="16" spans="1:4">
      <c r="A16" s="4" t="s">
        <v>678</v>
      </c>
      <c r="B16" s="5" t="n">
        <v>108</v>
      </c>
      <c r="C16" s="5" t="n">
        <v>70</v>
      </c>
      <c r="D16" s="5" t="n">
        <v>50</v>
      </c>
    </row>
    <row r="17" spans="1:4">
      <c r="A17" s="4" t="s">
        <v>679</v>
      </c>
      <c r="B17" s="5" t="n">
        <v>15</v>
      </c>
      <c r="C17" s="5" t="n">
        <v>6</v>
      </c>
    </row>
    <row r="18" spans="1:4">
      <c r="A18" s="4" t="s">
        <v>683</v>
      </c>
    </row>
    <row r="19" spans="1:4">
      <c r="A19" s="3" t="s">
        <v>607</v>
      </c>
    </row>
    <row r="20" spans="1:4">
      <c r="A20" s="4" t="s">
        <v>679</v>
      </c>
      <c r="B20" s="5" t="n">
        <v>1900</v>
      </c>
      <c r="C20" s="5" t="n">
        <v>3900</v>
      </c>
    </row>
    <row r="21" spans="1:4">
      <c r="A21" s="4" t="s">
        <v>684</v>
      </c>
    </row>
    <row r="22" spans="1:4">
      <c r="A22" s="3" t="s">
        <v>607</v>
      </c>
    </row>
    <row r="23" spans="1:4">
      <c r="A23" s="4" t="s">
        <v>678</v>
      </c>
      <c r="B23" s="5" t="n">
        <v>0</v>
      </c>
      <c r="C23" s="5" t="n">
        <v>3465</v>
      </c>
      <c r="D23" s="5" t="n">
        <v>2540</v>
      </c>
    </row>
    <row r="24" spans="1:4">
      <c r="A24" s="4" t="s">
        <v>679</v>
      </c>
      <c r="B24" s="5" t="n">
        <v>0</v>
      </c>
      <c r="C24" s="5" t="n">
        <v>0</v>
      </c>
    </row>
    <row r="25" spans="1:4">
      <c r="A25" s="4" t="s">
        <v>685</v>
      </c>
    </row>
    <row r="26" spans="1:4">
      <c r="A26" s="3" t="s">
        <v>607</v>
      </c>
    </row>
    <row r="27" spans="1:4">
      <c r="A27" s="4" t="s">
        <v>678</v>
      </c>
      <c r="B27" s="5" t="n">
        <v>13191</v>
      </c>
      <c r="C27" s="5" t="n">
        <v>14857</v>
      </c>
      <c r="D27" s="5" t="n">
        <v>17083</v>
      </c>
    </row>
    <row r="28" spans="1:4">
      <c r="A28" s="4" t="s">
        <v>679</v>
      </c>
      <c r="B28" s="5" t="n">
        <v>954</v>
      </c>
      <c r="C28" s="5" t="n">
        <v>1236</v>
      </c>
    </row>
    <row r="29" spans="1:4">
      <c r="A29" s="4" t="s">
        <v>686</v>
      </c>
    </row>
    <row r="30" spans="1:4">
      <c r="A30" s="3" t="s">
        <v>607</v>
      </c>
    </row>
    <row r="31" spans="1:4">
      <c r="A31" s="4" t="s">
        <v>678</v>
      </c>
      <c r="B31" s="5" t="n">
        <v>700</v>
      </c>
      <c r="C31" s="5" t="n">
        <v>1100</v>
      </c>
      <c r="D31" s="5" t="n">
        <v>1100</v>
      </c>
    </row>
    <row r="32" spans="1:4">
      <c r="A32" s="4" t="s">
        <v>687</v>
      </c>
    </row>
    <row r="33" spans="1:4">
      <c r="A33" s="3" t="s">
        <v>607</v>
      </c>
    </row>
    <row r="34" spans="1:4">
      <c r="A34" s="4" t="s">
        <v>678</v>
      </c>
      <c r="B34" s="5" t="n">
        <v>1763</v>
      </c>
      <c r="C34" s="5" t="n">
        <v>2140</v>
      </c>
      <c r="D34" s="5" t="n">
        <v>4962</v>
      </c>
    </row>
    <row r="35" spans="1:4">
      <c r="A35" s="4" t="s">
        <v>679</v>
      </c>
      <c r="B35" s="5" t="n">
        <v>0</v>
      </c>
      <c r="C35" s="5" t="n">
        <v>0</v>
      </c>
    </row>
    <row r="36" spans="1:4">
      <c r="A36" s="4" t="s">
        <v>688</v>
      </c>
    </row>
    <row r="37" spans="1:4">
      <c r="A37" s="3" t="s">
        <v>607</v>
      </c>
    </row>
    <row r="38" spans="1:4">
      <c r="A38" s="4" t="s">
        <v>689</v>
      </c>
      <c r="B38" s="5" t="n">
        <v>200</v>
      </c>
    </row>
    <row r="39" spans="1:4">
      <c r="A39" s="4" t="s">
        <v>690</v>
      </c>
    </row>
    <row r="40" spans="1:4">
      <c r="A40" s="3" t="s">
        <v>607</v>
      </c>
    </row>
    <row r="41" spans="1:4">
      <c r="A41" s="4" t="s">
        <v>678</v>
      </c>
      <c r="B41" s="5" t="n">
        <v>1700</v>
      </c>
      <c r="C41" s="5" t="n">
        <v>1900</v>
      </c>
      <c r="D41" s="5" t="n">
        <v>4800</v>
      </c>
    </row>
    <row r="42" spans="1:4">
      <c r="A42" s="4" t="s">
        <v>691</v>
      </c>
    </row>
    <row r="43" spans="1:4">
      <c r="A43" s="3" t="s">
        <v>607</v>
      </c>
    </row>
    <row r="44" spans="1:4">
      <c r="A44" s="4" t="s">
        <v>678</v>
      </c>
      <c r="B44" s="5" t="n">
        <v>8393</v>
      </c>
      <c r="C44" s="5" t="n">
        <v>8368</v>
      </c>
      <c r="D44" s="5" t="n">
        <v>9008</v>
      </c>
    </row>
    <row r="45" spans="1:4">
      <c r="A45" s="4" t="s">
        <v>679</v>
      </c>
      <c r="B45" s="5" t="n">
        <v>1988</v>
      </c>
      <c r="C45" s="5" t="n">
        <v>2187</v>
      </c>
    </row>
    <row r="46" spans="1:4">
      <c r="A46" s="4" t="s">
        <v>692</v>
      </c>
    </row>
    <row r="47" spans="1:4">
      <c r="A47" s="3" t="s">
        <v>607</v>
      </c>
    </row>
    <row r="48" spans="1:4">
      <c r="A48" s="4" t="s">
        <v>678</v>
      </c>
      <c r="B48" s="5" t="n">
        <v>401</v>
      </c>
      <c r="C48" s="5" t="n">
        <v>377</v>
      </c>
      <c r="D48" s="5" t="n">
        <v>441</v>
      </c>
    </row>
    <row r="49" spans="1:4">
      <c r="A49" s="4" t="s">
        <v>679</v>
      </c>
      <c r="B49" s="5" t="n">
        <v>0</v>
      </c>
      <c r="C49" s="5" t="n">
        <v>0</v>
      </c>
    </row>
    <row r="50" spans="1:4">
      <c r="A50" s="4" t="s">
        <v>693</v>
      </c>
    </row>
    <row r="51" spans="1:4">
      <c r="A51" s="3" t="s">
        <v>607</v>
      </c>
    </row>
    <row r="52" spans="1:4">
      <c r="A52" s="4" t="s">
        <v>678</v>
      </c>
      <c r="B52" s="5" t="n">
        <v>0</v>
      </c>
      <c r="C52" s="5" t="n">
        <v>31</v>
      </c>
      <c r="D52" s="5" t="n">
        <v>88</v>
      </c>
    </row>
    <row r="53" spans="1:4">
      <c r="A53" s="4" t="s">
        <v>679</v>
      </c>
      <c r="B53" s="5" t="n">
        <v>0</v>
      </c>
      <c r="C53" s="5" t="n">
        <v>0</v>
      </c>
    </row>
    <row r="54" spans="1:4">
      <c r="A54" s="4" t="s">
        <v>694</v>
      </c>
    </row>
    <row r="55" spans="1:4">
      <c r="A55" s="3" t="s">
        <v>607</v>
      </c>
    </row>
    <row r="56" spans="1:4">
      <c r="A56" s="4" t="s">
        <v>678</v>
      </c>
      <c r="B56" s="5" t="n">
        <v>94</v>
      </c>
      <c r="C56" s="5" t="n">
        <v>0</v>
      </c>
      <c r="D56" s="5" t="n">
        <v>0</v>
      </c>
    </row>
    <row r="57" spans="1:4">
      <c r="A57" s="4" t="s">
        <v>679</v>
      </c>
      <c r="B57" s="5" t="n">
        <v>0</v>
      </c>
      <c r="C57" s="5" t="n">
        <v>0</v>
      </c>
    </row>
    <row r="58" spans="1:4">
      <c r="A58" s="4" t="s">
        <v>695</v>
      </c>
    </row>
    <row r="59" spans="1:4">
      <c r="A59" s="3" t="s">
        <v>607</v>
      </c>
    </row>
    <row r="60" spans="1:4">
      <c r="A60" s="4" t="s">
        <v>678</v>
      </c>
      <c r="B60" s="5" t="n">
        <v>466</v>
      </c>
      <c r="C60" s="5" t="n">
        <v>117</v>
      </c>
      <c r="D60" s="5" t="n">
        <v>0</v>
      </c>
    </row>
    <row r="61" spans="1:4">
      <c r="A61" s="4" t="s">
        <v>679</v>
      </c>
      <c r="B61" s="5" t="n">
        <v>0</v>
      </c>
      <c r="C61" s="5" t="n">
        <v>0</v>
      </c>
    </row>
    <row r="62" spans="1:4">
      <c r="A62" s="4" t="s">
        <v>696</v>
      </c>
    </row>
    <row r="63" spans="1:4">
      <c r="A63" s="3" t="s">
        <v>607</v>
      </c>
    </row>
    <row r="64" spans="1:4">
      <c r="A64" s="4" t="s">
        <v>678</v>
      </c>
      <c r="B64" s="5" t="n">
        <v>143</v>
      </c>
      <c r="C64" s="5" t="n">
        <v>38</v>
      </c>
      <c r="D64" s="5" t="n">
        <v>0</v>
      </c>
    </row>
    <row r="65" spans="1:4">
      <c r="A65" s="4" t="s">
        <v>679</v>
      </c>
      <c r="B65" s="5" t="n">
        <v>0</v>
      </c>
      <c r="C65" s="5" t="n">
        <v>0</v>
      </c>
    </row>
    <row r="66" spans="1:4">
      <c r="A66" s="4" t="s">
        <v>697</v>
      </c>
    </row>
    <row r="67" spans="1:4">
      <c r="A67" s="3" t="s">
        <v>607</v>
      </c>
    </row>
    <row r="68" spans="1:4">
      <c r="A68" s="4" t="s">
        <v>678</v>
      </c>
      <c r="B68" s="5" t="n">
        <v>137</v>
      </c>
      <c r="C68" s="5" t="n">
        <v>19</v>
      </c>
      <c r="D68" s="5" t="n">
        <v>0</v>
      </c>
    </row>
    <row r="69" spans="1:4">
      <c r="A69" s="4" t="s">
        <v>679</v>
      </c>
      <c r="B69" s="5" t="n">
        <v>0</v>
      </c>
      <c r="C69" s="5" t="n">
        <v>0</v>
      </c>
    </row>
    <row r="70" spans="1:4">
      <c r="A70" s="4" t="s">
        <v>698</v>
      </c>
    </row>
    <row r="71" spans="1:4">
      <c r="A71" s="3" t="s">
        <v>607</v>
      </c>
    </row>
    <row r="72" spans="1:4">
      <c r="A72" s="4" t="s">
        <v>678</v>
      </c>
      <c r="B72" s="5" t="n">
        <v>6600</v>
      </c>
      <c r="C72" s="5" t="n">
        <v>6800</v>
      </c>
      <c r="D72" s="5" t="n">
        <v>7300</v>
      </c>
    </row>
    <row r="73" spans="1:4">
      <c r="A73" s="4" t="s">
        <v>699</v>
      </c>
    </row>
    <row r="74" spans="1:4">
      <c r="A74" s="3" t="s">
        <v>607</v>
      </c>
    </row>
    <row r="75" spans="1:4">
      <c r="A75" s="4" t="s">
        <v>678</v>
      </c>
      <c r="B75" s="5" t="n">
        <v>45</v>
      </c>
      <c r="C75" s="6" t="n">
        <v>265</v>
      </c>
      <c r="D75" s="6" t="n">
        <v>125</v>
      </c>
    </row>
    <row r="76" spans="1:4">
      <c r="A76" s="4" t="s">
        <v>700</v>
      </c>
    </row>
    <row r="77" spans="1:4">
      <c r="A77" s="3" t="s">
        <v>607</v>
      </c>
    </row>
    <row r="78" spans="1:4">
      <c r="A78" s="4" t="s">
        <v>678</v>
      </c>
      <c r="B78" s="5" t="n">
        <v>1400</v>
      </c>
    </row>
    <row r="79" spans="1:4">
      <c r="A79" s="4" t="s">
        <v>701</v>
      </c>
    </row>
    <row r="80" spans="1:4">
      <c r="A80" s="3" t="s">
        <v>607</v>
      </c>
    </row>
    <row r="81" spans="1:4">
      <c r="A81" s="4" t="s">
        <v>678</v>
      </c>
      <c r="B81" s="6" t="n">
        <v>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703</v>
      </c>
    </row>
    <row r="2" spans="1:2">
      <c r="A2" s="3" t="s">
        <v>704</v>
      </c>
    </row>
    <row r="3" spans="1:2">
      <c r="A3" s="4" t="s">
        <v>705</v>
      </c>
      <c r="B3" s="5" t="n">
        <v>123</v>
      </c>
    </row>
    <row r="4" spans="1:2">
      <c r="A4" s="4" t="s">
        <v>706</v>
      </c>
      <c r="B4" s="7" t="n">
        <v>7.29</v>
      </c>
    </row>
    <row r="5" spans="1:2">
      <c r="A5" s="4" t="s">
        <v>707</v>
      </c>
    </row>
    <row r="6" spans="1:2">
      <c r="A6" s="3" t="s">
        <v>704</v>
      </c>
    </row>
    <row r="7" spans="1:2">
      <c r="A7" s="4" t="s">
        <v>705</v>
      </c>
      <c r="B7" s="5" t="n">
        <v>66</v>
      </c>
    </row>
    <row r="8" spans="1:2">
      <c r="A8" s="4" t="s">
        <v>706</v>
      </c>
      <c r="B8" s="7" t="n">
        <v>7.18</v>
      </c>
    </row>
    <row r="9" spans="1:2">
      <c r="A9" s="4" t="s">
        <v>708</v>
      </c>
    </row>
    <row r="10" spans="1:2">
      <c r="A10" s="3" t="s">
        <v>704</v>
      </c>
    </row>
    <row r="11" spans="1:2">
      <c r="A11" s="4" t="s">
        <v>705</v>
      </c>
      <c r="B11" s="5" t="n">
        <v>57</v>
      </c>
    </row>
    <row r="12" spans="1:2">
      <c r="A12" s="4" t="s">
        <v>706</v>
      </c>
      <c r="B12" s="7" t="n">
        <v>7.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71</v>
      </c>
      <c r="J1" s="2" t="s">
        <v>1</v>
      </c>
    </row>
    <row r="2" spans="1:12">
      <c r="B2" s="2" t="s">
        <v>2</v>
      </c>
      <c r="C2" s="2" t="s">
        <v>72</v>
      </c>
      <c r="D2" s="2" t="s">
        <v>4</v>
      </c>
      <c r="E2" s="2" t="s">
        <v>73</v>
      </c>
      <c r="F2" s="2" t="s">
        <v>35</v>
      </c>
      <c r="G2" s="2" t="s">
        <v>74</v>
      </c>
      <c r="H2" s="2" t="s">
        <v>75</v>
      </c>
      <c r="I2" s="2" t="s">
        <v>76</v>
      </c>
      <c r="J2" s="2" t="s">
        <v>2</v>
      </c>
      <c r="K2" s="2" t="s">
        <v>35</v>
      </c>
      <c r="L2" s="2" t="s">
        <v>77</v>
      </c>
    </row>
    <row r="3" spans="1:12">
      <c r="A3" s="3" t="s">
        <v>202</v>
      </c>
    </row>
    <row r="4" spans="1:12">
      <c r="A4" s="4" t="s">
        <v>710</v>
      </c>
      <c r="B4" s="6" t="n">
        <v>65710</v>
      </c>
      <c r="C4" s="6" t="n">
        <v>-1960</v>
      </c>
      <c r="D4" s="6" t="n">
        <v>6805</v>
      </c>
      <c r="E4" s="6" t="n">
        <v>1661</v>
      </c>
      <c r="F4" s="6" t="n">
        <v>3112</v>
      </c>
      <c r="G4" s="6" t="n">
        <v>2965</v>
      </c>
      <c r="H4" s="6" t="n">
        <v>117</v>
      </c>
      <c r="I4" s="6" t="n">
        <v>43782</v>
      </c>
      <c r="J4" s="6" t="n">
        <v>72216</v>
      </c>
      <c r="K4" s="6" t="n">
        <v>49976</v>
      </c>
      <c r="L4" s="6" t="n">
        <v>124255</v>
      </c>
    </row>
    <row r="5" spans="1:12">
      <c r="A5" s="4" t="s">
        <v>711</v>
      </c>
      <c r="J5" s="5" t="n">
        <v>6117</v>
      </c>
      <c r="K5" s="5" t="n">
        <v>3883</v>
      </c>
      <c r="L5" s="5" t="n">
        <v>8632</v>
      </c>
    </row>
    <row r="6" spans="1:12">
      <c r="A6" s="4" t="s">
        <v>712</v>
      </c>
      <c r="J6" s="6" t="n">
        <v>78333</v>
      </c>
      <c r="K6" s="6" t="n">
        <v>53859</v>
      </c>
      <c r="L6" s="6" t="n">
        <v>132887</v>
      </c>
    </row>
    <row r="7" spans="1:12">
      <c r="A7" s="4" t="s">
        <v>99</v>
      </c>
      <c r="J7" s="5" t="n">
        <v>142349000</v>
      </c>
      <c r="K7" s="5" t="n">
        <v>159648000</v>
      </c>
      <c r="L7" s="5" t="n">
        <v>175938000</v>
      </c>
    </row>
    <row r="8" spans="1:12">
      <c r="A8" s="4" t="s">
        <v>713</v>
      </c>
      <c r="J8" s="5" t="n">
        <v>11807000</v>
      </c>
      <c r="K8" s="5" t="n">
        <v>12398000</v>
      </c>
      <c r="L8" s="5" t="n">
        <v>12851000</v>
      </c>
    </row>
    <row r="9" spans="1:12">
      <c r="A9" s="4" t="s">
        <v>100</v>
      </c>
      <c r="J9" s="5" t="n">
        <v>154156000</v>
      </c>
      <c r="K9" s="5" t="n">
        <v>172046000</v>
      </c>
      <c r="L9" s="5" t="n">
        <v>188789000</v>
      </c>
    </row>
    <row r="10" spans="1:12">
      <c r="A10" s="3" t="s">
        <v>714</v>
      </c>
    </row>
    <row r="11" spans="1:12">
      <c r="A11" s="4" t="s">
        <v>715</v>
      </c>
      <c r="J11" s="7" t="n">
        <v>0.51</v>
      </c>
      <c r="K11" s="7" t="n">
        <v>0.31</v>
      </c>
      <c r="L11" s="7" t="n">
        <v>0.7</v>
      </c>
    </row>
    <row r="12" spans="1:12">
      <c r="A12" s="4" t="s">
        <v>716</v>
      </c>
      <c r="J12" s="7" t="n">
        <v>0.51</v>
      </c>
      <c r="K12" s="7" t="n">
        <v>0.31</v>
      </c>
      <c r="L12" s="7" t="n">
        <v>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17</v>
      </c>
      <c r="B1" s="2" t="s">
        <v>1</v>
      </c>
    </row>
    <row r="2" spans="1:4">
      <c r="B2" s="2" t="s">
        <v>718</v>
      </c>
      <c r="C2" s="2" t="s">
        <v>385</v>
      </c>
      <c r="D2" s="2" t="s">
        <v>719</v>
      </c>
    </row>
    <row r="3" spans="1:4">
      <c r="A3" s="3" t="s">
        <v>720</v>
      </c>
    </row>
    <row r="4" spans="1:4">
      <c r="A4" s="4" t="s">
        <v>721</v>
      </c>
      <c r="B4" s="5" t="n">
        <v>3</v>
      </c>
    </row>
    <row r="5" spans="1:4">
      <c r="A5" s="4" t="s">
        <v>79</v>
      </c>
      <c r="B5" s="6" t="n">
        <v>196518</v>
      </c>
      <c r="C5" s="6" t="n">
        <v>215227</v>
      </c>
      <c r="D5" s="6" t="n">
        <v>218278</v>
      </c>
    </row>
    <row r="6" spans="1:4">
      <c r="A6" s="4" t="s">
        <v>83</v>
      </c>
      <c r="B6" s="5" t="n">
        <v>-66532</v>
      </c>
      <c r="C6" s="5" t="n">
        <v>-65587</v>
      </c>
      <c r="D6" s="5" t="n">
        <v>-59590</v>
      </c>
    </row>
    <row r="7" spans="1:4">
      <c r="A7" s="4" t="s">
        <v>722</v>
      </c>
      <c r="B7" s="5" t="n">
        <v>129986</v>
      </c>
      <c r="C7" s="5" t="n">
        <v>149640</v>
      </c>
      <c r="D7" s="5" t="n">
        <v>158688</v>
      </c>
    </row>
    <row r="8" spans="1:4">
      <c r="A8" s="4" t="s">
        <v>84</v>
      </c>
      <c r="B8" s="5" t="n">
        <v>68070</v>
      </c>
      <c r="C8" s="5" t="n">
        <v>80105</v>
      </c>
      <c r="D8" s="5" t="n">
        <v>83114</v>
      </c>
    </row>
    <row r="9" spans="1:4">
      <c r="A9" s="4" t="s">
        <v>42</v>
      </c>
      <c r="B9" s="5" t="n">
        <v>1608106</v>
      </c>
      <c r="C9" s="5" t="n">
        <v>1783728</v>
      </c>
      <c r="D9" s="5" t="n">
        <v>1960891</v>
      </c>
    </row>
    <row r="10" spans="1:4">
      <c r="A10" s="4" t="s">
        <v>723</v>
      </c>
    </row>
    <row r="11" spans="1:4">
      <c r="A11" s="3" t="s">
        <v>720</v>
      </c>
    </row>
    <row r="12" spans="1:4">
      <c r="A12" s="4" t="s">
        <v>79</v>
      </c>
      <c r="B12" s="5" t="n">
        <v>108305</v>
      </c>
      <c r="C12" s="5" t="n">
        <v>126782</v>
      </c>
      <c r="D12" s="5" t="n">
        <v>137204</v>
      </c>
    </row>
    <row r="13" spans="1:4">
      <c r="A13" s="4" t="s">
        <v>83</v>
      </c>
      <c r="B13" s="5" t="n">
        <v>-44520</v>
      </c>
      <c r="C13" s="5" t="n">
        <v>-42482</v>
      </c>
      <c r="D13" s="5" t="n">
        <v>-39763</v>
      </c>
    </row>
    <row r="14" spans="1:4">
      <c r="A14" s="4" t="s">
        <v>722</v>
      </c>
      <c r="B14" s="5" t="n">
        <v>63785</v>
      </c>
      <c r="C14" s="5" t="n">
        <v>84300</v>
      </c>
      <c r="D14" s="5" t="n">
        <v>97441</v>
      </c>
    </row>
    <row r="15" spans="1:4">
      <c r="A15" s="4" t="s">
        <v>84</v>
      </c>
      <c r="B15" s="5" t="n">
        <v>41283</v>
      </c>
      <c r="C15" s="5" t="n">
        <v>50996</v>
      </c>
      <c r="D15" s="5" t="n">
        <v>59482</v>
      </c>
    </row>
    <row r="16" spans="1:4">
      <c r="A16" s="4" t="s">
        <v>42</v>
      </c>
      <c r="B16" s="5" t="n">
        <v>775917</v>
      </c>
      <c r="C16" s="5" t="n">
        <v>825961</v>
      </c>
      <c r="D16" s="5" t="n">
        <v>1027132</v>
      </c>
    </row>
    <row r="17" spans="1:4">
      <c r="A17" s="4" t="s">
        <v>724</v>
      </c>
    </row>
    <row r="18" spans="1:4">
      <c r="A18" s="3" t="s">
        <v>720</v>
      </c>
    </row>
    <row r="19" spans="1:4">
      <c r="A19" s="4" t="s">
        <v>79</v>
      </c>
      <c r="B19" s="5" t="n">
        <v>81871</v>
      </c>
      <c r="C19" s="5" t="n">
        <v>82372</v>
      </c>
      <c r="D19" s="5" t="n">
        <v>72402</v>
      </c>
    </row>
    <row r="20" spans="1:4">
      <c r="A20" s="4" t="s">
        <v>83</v>
      </c>
      <c r="B20" s="5" t="n">
        <v>-20388</v>
      </c>
      <c r="C20" s="5" t="n">
        <v>-21355</v>
      </c>
      <c r="D20" s="5" t="n">
        <v>-17910</v>
      </c>
    </row>
    <row r="21" spans="1:4">
      <c r="A21" s="4" t="s">
        <v>722</v>
      </c>
      <c r="B21" s="5" t="n">
        <v>61483</v>
      </c>
      <c r="C21" s="5" t="n">
        <v>61017</v>
      </c>
      <c r="D21" s="5" t="n">
        <v>54492</v>
      </c>
    </row>
    <row r="22" spans="1:4">
      <c r="A22" s="4" t="s">
        <v>84</v>
      </c>
      <c r="B22" s="5" t="n">
        <v>24216</v>
      </c>
      <c r="C22" s="5" t="n">
        <v>26142</v>
      </c>
      <c r="D22" s="5" t="n">
        <v>20710</v>
      </c>
    </row>
    <row r="23" spans="1:4">
      <c r="A23" s="4" t="s">
        <v>42</v>
      </c>
      <c r="B23" s="5" t="n">
        <v>705696</v>
      </c>
      <c r="C23" s="5" t="n">
        <v>827799</v>
      </c>
      <c r="D23" s="5" t="n">
        <v>785854</v>
      </c>
    </row>
    <row r="24" spans="1:4">
      <c r="A24" s="4" t="s">
        <v>725</v>
      </c>
    </row>
    <row r="25" spans="1:4">
      <c r="A25" s="3" t="s">
        <v>720</v>
      </c>
    </row>
    <row r="26" spans="1:4">
      <c r="A26" s="4" t="s">
        <v>79</v>
      </c>
      <c r="B26" s="5" t="n">
        <v>6342</v>
      </c>
      <c r="C26" s="5" t="n">
        <v>6073</v>
      </c>
      <c r="D26" s="5" t="n">
        <v>8672</v>
      </c>
    </row>
    <row r="27" spans="1:4">
      <c r="A27" s="4" t="s">
        <v>83</v>
      </c>
      <c r="B27" s="5" t="n">
        <v>-1624</v>
      </c>
      <c r="C27" s="5" t="n">
        <v>-1750</v>
      </c>
      <c r="D27" s="5" t="n">
        <v>-1917</v>
      </c>
    </row>
    <row r="28" spans="1:4">
      <c r="A28" s="4" t="s">
        <v>722</v>
      </c>
      <c r="B28" s="5" t="n">
        <v>4718</v>
      </c>
      <c r="C28" s="5" t="n">
        <v>4323</v>
      </c>
      <c r="D28" s="5" t="n">
        <v>6755</v>
      </c>
    </row>
    <row r="29" spans="1:4">
      <c r="A29" s="4" t="s">
        <v>84</v>
      </c>
      <c r="B29" s="5" t="n">
        <v>2571</v>
      </c>
      <c r="C29" s="5" t="n">
        <v>2967</v>
      </c>
      <c r="D29" s="5" t="n">
        <v>2922</v>
      </c>
    </row>
    <row r="30" spans="1:4">
      <c r="A30" s="4" t="s">
        <v>42</v>
      </c>
      <c r="B30" s="5" t="n">
        <v>58657</v>
      </c>
      <c r="C30" s="5" t="n">
        <v>57651</v>
      </c>
      <c r="D30" s="5" t="n">
        <v>61231</v>
      </c>
    </row>
    <row r="31" spans="1:4">
      <c r="A31" s="4" t="s">
        <v>726</v>
      </c>
    </row>
    <row r="32" spans="1:4">
      <c r="A32" s="3" t="s">
        <v>720</v>
      </c>
    </row>
    <row r="33" spans="1:4">
      <c r="A33" s="4" t="s">
        <v>79</v>
      </c>
      <c r="B33" s="5" t="n">
        <v>0</v>
      </c>
      <c r="C33" s="5" t="n">
        <v>0</v>
      </c>
      <c r="D33" s="5" t="n">
        <v>0</v>
      </c>
    </row>
    <row r="34" spans="1:4">
      <c r="A34" s="4" t="s">
        <v>83</v>
      </c>
      <c r="B34" s="5" t="n">
        <v>0</v>
      </c>
      <c r="C34" s="5" t="n">
        <v>0</v>
      </c>
      <c r="D34" s="5" t="n">
        <v>0</v>
      </c>
    </row>
    <row r="35" spans="1:4">
      <c r="A35" s="4" t="s">
        <v>722</v>
      </c>
      <c r="B35" s="5" t="n">
        <v>0</v>
      </c>
      <c r="C35" s="5" t="n">
        <v>0</v>
      </c>
      <c r="D35" s="5" t="n">
        <v>0</v>
      </c>
    </row>
    <row r="36" spans="1:4">
      <c r="A36" s="4" t="s">
        <v>84</v>
      </c>
      <c r="B36" s="5" t="n">
        <v>0</v>
      </c>
      <c r="C36" s="5" t="n">
        <v>0</v>
      </c>
      <c r="D36" s="5" t="n">
        <v>0</v>
      </c>
    </row>
    <row r="37" spans="1:4">
      <c r="A37" s="4" t="s">
        <v>42</v>
      </c>
      <c r="B37" s="6" t="n">
        <v>67836</v>
      </c>
      <c r="C37" s="6" t="n">
        <v>72317</v>
      </c>
      <c r="D37" s="6" t="n">
        <v>866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1</v>
      </c>
      <c r="J1" s="2" t="s">
        <v>1</v>
      </c>
    </row>
    <row r="2" spans="1:12">
      <c r="B2" s="2" t="s">
        <v>2</v>
      </c>
      <c r="C2" s="2" t="s">
        <v>72</v>
      </c>
      <c r="D2" s="2" t="s">
        <v>4</v>
      </c>
      <c r="E2" s="2" t="s">
        <v>73</v>
      </c>
      <c r="F2" s="2" t="s">
        <v>35</v>
      </c>
      <c r="G2" s="2" t="s">
        <v>74</v>
      </c>
      <c r="H2" s="2" t="s">
        <v>75</v>
      </c>
      <c r="I2" s="2" t="s">
        <v>76</v>
      </c>
      <c r="J2" s="2" t="s">
        <v>2</v>
      </c>
      <c r="K2" s="2" t="s">
        <v>35</v>
      </c>
      <c r="L2" s="2" t="s">
        <v>77</v>
      </c>
    </row>
    <row r="3" spans="1:12">
      <c r="A3" s="3" t="s">
        <v>728</v>
      </c>
    </row>
    <row r="4" spans="1:12">
      <c r="A4" s="4" t="s">
        <v>98</v>
      </c>
      <c r="B4" s="6" t="n">
        <v>65710</v>
      </c>
      <c r="C4" s="6" t="n">
        <v>-1960</v>
      </c>
      <c r="D4" s="6" t="n">
        <v>6805</v>
      </c>
      <c r="E4" s="6" t="n">
        <v>1661</v>
      </c>
      <c r="F4" s="6" t="n">
        <v>3112</v>
      </c>
      <c r="G4" s="6" t="n">
        <v>2965</v>
      </c>
      <c r="H4" s="6" t="n">
        <v>117</v>
      </c>
      <c r="I4" s="6" t="n">
        <v>43782</v>
      </c>
      <c r="J4" s="6" t="n">
        <v>72216</v>
      </c>
      <c r="K4" s="6" t="n">
        <v>49976</v>
      </c>
      <c r="L4" s="6" t="n">
        <v>124255</v>
      </c>
    </row>
    <row r="5" spans="1:12">
      <c r="A5" s="4" t="s">
        <v>80</v>
      </c>
      <c r="J5" s="5" t="n">
        <v>-828</v>
      </c>
      <c r="K5" s="5" t="n">
        <v>-943</v>
      </c>
      <c r="L5" s="5" t="n">
        <v>-6922</v>
      </c>
    </row>
    <row r="6" spans="1:12">
      <c r="A6" s="4" t="s">
        <v>729</v>
      </c>
      <c r="J6" s="5" t="n">
        <v>68070</v>
      </c>
      <c r="K6" s="5" t="n">
        <v>80105</v>
      </c>
      <c r="L6" s="5" t="n">
        <v>83114</v>
      </c>
    </row>
    <row r="7" spans="1:12">
      <c r="A7" s="4" t="s">
        <v>85</v>
      </c>
      <c r="J7" s="5" t="n">
        <v>9235</v>
      </c>
      <c r="K7" s="5" t="n">
        <v>9450</v>
      </c>
      <c r="L7" s="5" t="n">
        <v>10720</v>
      </c>
    </row>
    <row r="8" spans="1:12">
      <c r="A8" s="4" t="s">
        <v>86</v>
      </c>
      <c r="J8" s="5" t="n">
        <v>13285</v>
      </c>
      <c r="K8" s="5" t="n">
        <v>14857</v>
      </c>
      <c r="L8" s="5" t="n">
        <v>17083</v>
      </c>
    </row>
    <row r="9" spans="1:12">
      <c r="A9" s="4" t="s">
        <v>87</v>
      </c>
      <c r="J9" s="5" t="n">
        <v>0</v>
      </c>
      <c r="K9" s="5" t="n">
        <v>667</v>
      </c>
      <c r="L9" s="5" t="n">
        <v>2644</v>
      </c>
    </row>
    <row r="10" spans="1:12">
      <c r="A10" s="4" t="s">
        <v>88</v>
      </c>
      <c r="J10" s="5" t="n">
        <v>1116</v>
      </c>
      <c r="K10" s="5" t="n">
        <v>2677</v>
      </c>
      <c r="L10" s="5" t="n">
        <v>8124</v>
      </c>
    </row>
    <row r="11" spans="1:12">
      <c r="A11" s="4" t="s">
        <v>93</v>
      </c>
      <c r="J11" s="5" t="n">
        <v>462</v>
      </c>
      <c r="K11" s="5" t="n">
        <v>-2207</v>
      </c>
      <c r="L11" s="5" t="n">
        <v>-2192</v>
      </c>
    </row>
    <row r="12" spans="1:12">
      <c r="A12" s="4" t="s">
        <v>91</v>
      </c>
      <c r="J12" s="5" t="n">
        <v>42305</v>
      </c>
      <c r="K12" s="5" t="n">
        <v>40782</v>
      </c>
      <c r="L12" s="5" t="n">
        <v>47508</v>
      </c>
    </row>
    <row r="13" spans="1:12">
      <c r="A13" s="4" t="s">
        <v>94</v>
      </c>
      <c r="J13" s="5" t="n">
        <v>0</v>
      </c>
      <c r="K13" s="5" t="n">
        <v>-5136</v>
      </c>
      <c r="L13" s="5" t="n">
        <v>1168</v>
      </c>
    </row>
    <row r="14" spans="1:12">
      <c r="A14" s="4" t="s">
        <v>92</v>
      </c>
      <c r="J14" s="5" t="n">
        <v>-83057</v>
      </c>
      <c r="K14" s="5" t="n">
        <v>-45660</v>
      </c>
      <c r="L14" s="5" t="n">
        <v>-134218</v>
      </c>
    </row>
    <row r="15" spans="1:12">
      <c r="A15" s="4" t="s">
        <v>97</v>
      </c>
      <c r="J15" s="5" t="n">
        <v>7182</v>
      </c>
      <c r="K15" s="5" t="n">
        <v>5072</v>
      </c>
      <c r="L15" s="5" t="n">
        <v>7404</v>
      </c>
    </row>
    <row r="16" spans="1:12">
      <c r="A16" s="4" t="s">
        <v>722</v>
      </c>
      <c r="J16" s="6" t="n">
        <v>129986</v>
      </c>
      <c r="K16" s="6" t="n">
        <v>149640</v>
      </c>
      <c r="L16" s="6" t="n">
        <v>15868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71</v>
      </c>
      <c r="J1" s="2" t="s">
        <v>1</v>
      </c>
    </row>
    <row r="2" spans="1:12">
      <c r="B2" s="2" t="s">
        <v>2</v>
      </c>
      <c r="C2" s="2" t="s">
        <v>72</v>
      </c>
      <c r="D2" s="2" t="s">
        <v>4</v>
      </c>
      <c r="E2" s="2" t="s">
        <v>73</v>
      </c>
      <c r="F2" s="2" t="s">
        <v>35</v>
      </c>
      <c r="G2" s="2" t="s">
        <v>74</v>
      </c>
      <c r="H2" s="2" t="s">
        <v>75</v>
      </c>
      <c r="I2" s="2" t="s">
        <v>76</v>
      </c>
      <c r="J2" s="2" t="s">
        <v>2</v>
      </c>
      <c r="K2" s="2" t="s">
        <v>35</v>
      </c>
      <c r="L2" s="2" t="s">
        <v>77</v>
      </c>
    </row>
    <row r="3" spans="1:12">
      <c r="A3" s="3" t="s">
        <v>211</v>
      </c>
    </row>
    <row r="4" spans="1:12">
      <c r="A4" s="4" t="s">
        <v>81</v>
      </c>
      <c r="B4" s="6" t="n">
        <v>44670</v>
      </c>
      <c r="C4" s="6" t="n">
        <v>49672</v>
      </c>
      <c r="D4" s="6" t="n">
        <v>50265</v>
      </c>
      <c r="E4" s="6" t="n">
        <v>52739</v>
      </c>
      <c r="F4" s="6" t="n">
        <v>53956</v>
      </c>
      <c r="G4" s="6" t="n">
        <v>53493</v>
      </c>
      <c r="H4" s="6" t="n">
        <v>52939</v>
      </c>
      <c r="I4" s="6" t="n">
        <v>55782</v>
      </c>
      <c r="J4" s="6" t="n">
        <v>197346</v>
      </c>
      <c r="K4" s="6" t="n">
        <v>216170</v>
      </c>
      <c r="L4" s="6" t="n">
        <v>225200</v>
      </c>
    </row>
    <row r="5" spans="1:12">
      <c r="A5" s="4" t="s">
        <v>89</v>
      </c>
      <c r="B5" s="5" t="n">
        <v>-34692</v>
      </c>
      <c r="C5" s="5" t="n">
        <v>-40477</v>
      </c>
      <c r="D5" s="5" t="n">
        <v>-41950</v>
      </c>
      <c r="E5" s="5" t="n">
        <v>-41119</v>
      </c>
      <c r="F5" s="5" t="n">
        <v>-43286</v>
      </c>
      <c r="G5" s="5" t="n">
        <v>-44567</v>
      </c>
      <c r="H5" s="5" t="n">
        <v>-42313</v>
      </c>
      <c r="I5" s="5" t="n">
        <v>-43177</v>
      </c>
      <c r="J5" s="5" t="n">
        <v>-158238</v>
      </c>
      <c r="K5" s="5" t="n">
        <v>-173343</v>
      </c>
      <c r="L5" s="5" t="n">
        <v>-181275</v>
      </c>
    </row>
    <row r="6" spans="1:12">
      <c r="A6" s="4" t="s">
        <v>731</v>
      </c>
      <c r="B6" s="5" t="n">
        <v>61323</v>
      </c>
      <c r="C6" s="5" t="n">
        <v>-11340</v>
      </c>
      <c r="D6" s="5" t="n">
        <v>100</v>
      </c>
      <c r="E6" s="5" t="n">
        <v>-9793</v>
      </c>
      <c r="F6" s="5" t="n">
        <v>-7313</v>
      </c>
      <c r="G6" s="5" t="n">
        <v>-5608</v>
      </c>
      <c r="H6" s="5" t="n">
        <v>-10491</v>
      </c>
      <c r="I6" s="5" t="n">
        <v>35633</v>
      </c>
      <c r="J6" s="5" t="n">
        <v>40290</v>
      </c>
      <c r="K6" s="5" t="n">
        <v>12221</v>
      </c>
      <c r="L6" s="5" t="n">
        <v>87734</v>
      </c>
    </row>
    <row r="7" spans="1:12">
      <c r="A7" s="4" t="s">
        <v>732</v>
      </c>
      <c r="B7" s="5" t="n">
        <v>71301</v>
      </c>
      <c r="C7" s="5" t="n">
        <v>-2145</v>
      </c>
      <c r="D7" s="5" t="n">
        <v>8415</v>
      </c>
      <c r="E7" s="5" t="n">
        <v>1827</v>
      </c>
      <c r="F7" s="5" t="n">
        <v>3357</v>
      </c>
      <c r="G7" s="5" t="n">
        <v>3318</v>
      </c>
      <c r="H7" s="5" t="n">
        <v>135</v>
      </c>
      <c r="I7" s="5" t="n">
        <v>48238</v>
      </c>
      <c r="J7" s="5" t="n">
        <v>79398</v>
      </c>
      <c r="K7" s="5" t="n">
        <v>55048</v>
      </c>
      <c r="L7" s="5" t="n">
        <v>131659</v>
      </c>
    </row>
    <row r="8" spans="1:12">
      <c r="A8" s="4" t="s">
        <v>733</v>
      </c>
      <c r="B8" s="6" t="n">
        <v>65710</v>
      </c>
      <c r="C8" s="6" t="n">
        <v>-1960</v>
      </c>
      <c r="D8" s="6" t="n">
        <v>6805</v>
      </c>
      <c r="E8" s="6" t="n">
        <v>1661</v>
      </c>
      <c r="F8" s="6" t="n">
        <v>3112</v>
      </c>
      <c r="G8" s="6" t="n">
        <v>2965</v>
      </c>
      <c r="H8" s="6" t="n">
        <v>117</v>
      </c>
      <c r="I8" s="6" t="n">
        <v>43782</v>
      </c>
      <c r="J8" s="6" t="n">
        <v>72216</v>
      </c>
      <c r="K8" s="6" t="n">
        <v>49976</v>
      </c>
      <c r="L8" s="6" t="n">
        <v>124255</v>
      </c>
    </row>
    <row r="9" spans="1:12">
      <c r="A9" s="4" t="s">
        <v>734</v>
      </c>
      <c r="B9" s="7" t="n">
        <v>0.49</v>
      </c>
      <c r="C9" s="7" t="n">
        <v>-0.01</v>
      </c>
      <c r="D9" s="7" t="n">
        <v>0.05</v>
      </c>
      <c r="E9" s="7" t="n">
        <v>0.01</v>
      </c>
      <c r="F9" s="7" t="n">
        <v>0.02</v>
      </c>
      <c r="G9" s="7" t="n">
        <v>0.02</v>
      </c>
      <c r="H9" s="6" t="n">
        <v>0</v>
      </c>
      <c r="I9" s="7" t="n">
        <v>0.27</v>
      </c>
      <c r="J9" s="7" t="n">
        <v>0.51</v>
      </c>
      <c r="K9" s="7" t="n">
        <v>0.31</v>
      </c>
      <c r="L9" s="7" t="n">
        <v>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77</v>
      </c>
    </row>
    <row r="3" spans="1:4">
      <c r="A3" s="3" t="s">
        <v>139</v>
      </c>
    </row>
    <row r="4" spans="1:4">
      <c r="A4" s="4" t="s">
        <v>96</v>
      </c>
      <c r="B4" s="6" t="n">
        <v>79398</v>
      </c>
      <c r="C4" s="6" t="n">
        <v>55048</v>
      </c>
      <c r="D4" s="6" t="n">
        <v>131659</v>
      </c>
    </row>
    <row r="5" spans="1:4">
      <c r="A5" s="3" t="s">
        <v>140</v>
      </c>
    </row>
    <row r="6" spans="1:4">
      <c r="A6" s="4" t="s">
        <v>84</v>
      </c>
      <c r="B6" s="5" t="n">
        <v>68070</v>
      </c>
      <c r="C6" s="5" t="n">
        <v>80105</v>
      </c>
      <c r="D6" s="5" t="n">
        <v>83114</v>
      </c>
    </row>
    <row r="7" spans="1:4">
      <c r="A7" s="4" t="s">
        <v>141</v>
      </c>
      <c r="B7" s="5" t="n">
        <v>-83057</v>
      </c>
      <c r="C7" s="5" t="n">
        <v>-45660</v>
      </c>
      <c r="D7" s="5" t="n">
        <v>-134218</v>
      </c>
    </row>
    <row r="8" spans="1:4">
      <c r="A8" s="4" t="s">
        <v>88</v>
      </c>
      <c r="B8" s="5" t="n">
        <v>1116</v>
      </c>
      <c r="C8" s="5" t="n">
        <v>2677</v>
      </c>
      <c r="D8" s="5" t="n">
        <v>8124</v>
      </c>
    </row>
    <row r="9" spans="1:4">
      <c r="A9" s="4" t="s">
        <v>142</v>
      </c>
      <c r="B9" s="5" t="n">
        <v>0</v>
      </c>
      <c r="C9" s="5" t="n">
        <v>0</v>
      </c>
      <c r="D9" s="5" t="n">
        <v>6421</v>
      </c>
    </row>
    <row r="10" spans="1:4">
      <c r="A10" s="4" t="s">
        <v>143</v>
      </c>
      <c r="B10" s="5" t="n">
        <v>0</v>
      </c>
      <c r="C10" s="5" t="n">
        <v>-5136</v>
      </c>
      <c r="D10" s="5" t="n">
        <v>1168</v>
      </c>
    </row>
    <row r="11" spans="1:4">
      <c r="A11" s="4" t="s">
        <v>144</v>
      </c>
      <c r="B11" s="5" t="n">
        <v>3279</v>
      </c>
      <c r="C11" s="5" t="n">
        <v>8120</v>
      </c>
      <c r="D11" s="5" t="n">
        <v>4660</v>
      </c>
    </row>
    <row r="12" spans="1:4">
      <c r="A12" s="4" t="s">
        <v>145</v>
      </c>
      <c r="B12" s="5" t="n">
        <v>-4584</v>
      </c>
      <c r="C12" s="5" t="n">
        <v>-4858</v>
      </c>
      <c r="D12" s="5" t="n">
        <v>4602</v>
      </c>
    </row>
    <row r="13" spans="1:4">
      <c r="A13" s="4" t="s">
        <v>146</v>
      </c>
      <c r="B13" s="5" t="n">
        <v>64222</v>
      </c>
      <c r="C13" s="5" t="n">
        <v>90296</v>
      </c>
      <c r="D13" s="5" t="n">
        <v>105530</v>
      </c>
    </row>
    <row r="14" spans="1:4">
      <c r="A14" s="3" t="s">
        <v>147</v>
      </c>
    </row>
    <row r="15" spans="1:4">
      <c r="A15" s="4" t="s">
        <v>148</v>
      </c>
      <c r="B15" s="5" t="n">
        <v>-39538</v>
      </c>
      <c r="C15" s="5" t="n">
        <v>-65861</v>
      </c>
      <c r="D15" s="5" t="n">
        <v>-319577</v>
      </c>
    </row>
    <row r="16" spans="1:4">
      <c r="A16" s="4" t="s">
        <v>149</v>
      </c>
      <c r="B16" s="5" t="n">
        <v>-34086</v>
      </c>
      <c r="C16" s="5" t="n">
        <v>-28951</v>
      </c>
      <c r="D16" s="5" t="n">
        <v>-26204</v>
      </c>
    </row>
    <row r="17" spans="1:4">
      <c r="A17" s="4" t="s">
        <v>150</v>
      </c>
      <c r="B17" s="5" t="n">
        <v>176887</v>
      </c>
      <c r="C17" s="5" t="n">
        <v>208604</v>
      </c>
      <c r="D17" s="5" t="n">
        <v>359817</v>
      </c>
    </row>
    <row r="18" spans="1:4">
      <c r="A18" s="4" t="s">
        <v>151</v>
      </c>
      <c r="B18" s="5" t="n">
        <v>4020</v>
      </c>
      <c r="C18" s="5" t="n">
        <v>469</v>
      </c>
      <c r="D18" s="5" t="n">
        <v>64769</v>
      </c>
    </row>
    <row r="19" spans="1:4">
      <c r="A19" s="4" t="s">
        <v>144</v>
      </c>
      <c r="B19" s="5" t="n">
        <v>-2132</v>
      </c>
      <c r="C19" s="5" t="n">
        <v>8269</v>
      </c>
      <c r="D19" s="5" t="n">
        <v>-4384</v>
      </c>
    </row>
    <row r="20" spans="1:4">
      <c r="A20" s="4" t="s">
        <v>152</v>
      </c>
      <c r="B20" s="5" t="n">
        <v>105151</v>
      </c>
      <c r="C20" s="5" t="n">
        <v>122530</v>
      </c>
      <c r="D20" s="5" t="n">
        <v>74421</v>
      </c>
    </row>
    <row r="21" spans="1:4">
      <c r="A21" s="3" t="s">
        <v>153</v>
      </c>
    </row>
    <row r="22" spans="1:4">
      <c r="A22" s="4" t="s">
        <v>154</v>
      </c>
      <c r="B22" s="5" t="n">
        <v>299469</v>
      </c>
      <c r="C22" s="5" t="n">
        <v>84045</v>
      </c>
      <c r="D22" s="5" t="n">
        <v>70626</v>
      </c>
    </row>
    <row r="23" spans="1:4">
      <c r="A23" s="4" t="s">
        <v>155</v>
      </c>
      <c r="B23" s="5" t="n">
        <v>-162461</v>
      </c>
      <c r="C23" s="5" t="n">
        <v>-314816</v>
      </c>
      <c r="D23" s="5" t="n">
        <v>-136658</v>
      </c>
    </row>
    <row r="24" spans="1:4">
      <c r="A24" s="4" t="s">
        <v>156</v>
      </c>
      <c r="B24" s="5" t="n">
        <v>0</v>
      </c>
      <c r="C24" s="5" t="n">
        <v>0</v>
      </c>
      <c r="D24" s="5" t="n">
        <v>-53267</v>
      </c>
    </row>
    <row r="25" spans="1:4">
      <c r="A25" s="4" t="s">
        <v>157</v>
      </c>
      <c r="B25" s="5" t="n">
        <v>-94000</v>
      </c>
      <c r="C25" s="5" t="n">
        <v>69000</v>
      </c>
      <c r="D25" s="5" t="n">
        <v>92000</v>
      </c>
    </row>
    <row r="26" spans="1:4">
      <c r="A26" s="4" t="s">
        <v>158</v>
      </c>
      <c r="B26" s="5" t="n">
        <v>0</v>
      </c>
      <c r="C26" s="5" t="n">
        <v>124411</v>
      </c>
      <c r="D26" s="5" t="n">
        <v>80000</v>
      </c>
    </row>
    <row r="27" spans="1:4">
      <c r="A27" s="4" t="s">
        <v>159</v>
      </c>
      <c r="B27" s="5" t="n">
        <v>0</v>
      </c>
      <c r="C27" s="5" t="n">
        <v>0</v>
      </c>
      <c r="D27" s="5" t="n">
        <v>-25796</v>
      </c>
    </row>
    <row r="28" spans="1:4">
      <c r="A28" s="4" t="s">
        <v>160</v>
      </c>
      <c r="B28" s="5" t="n">
        <v>-178496</v>
      </c>
      <c r="C28" s="5" t="n">
        <v>-212878</v>
      </c>
      <c r="D28" s="5" t="n">
        <v>-225720</v>
      </c>
    </row>
    <row r="29" spans="1:4">
      <c r="A29" s="4" t="s">
        <v>161</v>
      </c>
      <c r="B29" s="5" t="n">
        <v>-37530</v>
      </c>
      <c r="C29" s="5" t="n">
        <v>-37647</v>
      </c>
      <c r="D29" s="5" t="n">
        <v>-42439</v>
      </c>
    </row>
    <row r="30" spans="1:4">
      <c r="A30" s="4" t="s">
        <v>162</v>
      </c>
      <c r="B30" s="5" t="n">
        <v>19861</v>
      </c>
      <c r="C30" s="5" t="n">
        <v>88206</v>
      </c>
      <c r="D30" s="5" t="n">
        <v>80609</v>
      </c>
    </row>
    <row r="31" spans="1:4">
      <c r="A31" s="4" t="s">
        <v>163</v>
      </c>
      <c r="B31" s="5" t="n">
        <v>-4706</v>
      </c>
      <c r="C31" s="5" t="n">
        <v>-5417</v>
      </c>
      <c r="D31" s="5" t="n">
        <v>-4602</v>
      </c>
    </row>
    <row r="32" spans="1:4">
      <c r="A32" s="4" t="s">
        <v>164</v>
      </c>
      <c r="B32" s="5" t="n">
        <v>-7607</v>
      </c>
      <c r="C32" s="5" t="n">
        <v>-6641</v>
      </c>
      <c r="D32" s="5" t="n">
        <v>-4591</v>
      </c>
    </row>
    <row r="33" spans="1:4">
      <c r="A33" s="4" t="s">
        <v>165</v>
      </c>
      <c r="B33" s="5" t="n">
        <v>-6206</v>
      </c>
      <c r="C33" s="5" t="n">
        <v>-5309</v>
      </c>
      <c r="D33" s="5" t="n">
        <v>-2750</v>
      </c>
    </row>
    <row r="34" spans="1:4">
      <c r="A34" s="4" t="s">
        <v>144</v>
      </c>
      <c r="B34" s="5" t="n">
        <v>-1086</v>
      </c>
      <c r="C34" s="5" t="n">
        <v>2315</v>
      </c>
      <c r="D34" s="5" t="n">
        <v>-6055</v>
      </c>
    </row>
    <row r="35" spans="1:4">
      <c r="A35" s="4" t="s">
        <v>166</v>
      </c>
      <c r="B35" s="5" t="n">
        <v>-172762</v>
      </c>
      <c r="C35" s="5" t="n">
        <v>-214731</v>
      </c>
      <c r="D35" s="5" t="n">
        <v>-178643</v>
      </c>
    </row>
    <row r="36" spans="1:4">
      <c r="A36" s="4" t="s">
        <v>167</v>
      </c>
      <c r="B36" s="5" t="n">
        <v>-3389</v>
      </c>
      <c r="C36" s="5" t="n">
        <v>-1905</v>
      </c>
      <c r="D36" s="5" t="n">
        <v>1308</v>
      </c>
    </row>
    <row r="37" spans="1:4">
      <c r="A37" s="4" t="s">
        <v>168</v>
      </c>
      <c r="B37" s="5" t="n">
        <v>13864</v>
      </c>
      <c r="C37" s="5" t="n">
        <v>15769</v>
      </c>
      <c r="D37" s="5" t="n">
        <v>14461</v>
      </c>
    </row>
    <row r="38" spans="1:4">
      <c r="A38" s="4" t="s">
        <v>169</v>
      </c>
      <c r="B38" s="5" t="n">
        <v>10475</v>
      </c>
      <c r="C38" s="5" t="n">
        <v>13864</v>
      </c>
      <c r="D38" s="5" t="n">
        <v>15769</v>
      </c>
    </row>
    <row r="39" spans="1:4">
      <c r="A39" s="3" t="s">
        <v>170</v>
      </c>
    </row>
    <row r="40" spans="1:4">
      <c r="A40" s="4" t="s">
        <v>171</v>
      </c>
      <c r="B40" s="5" t="n">
        <v>37473</v>
      </c>
      <c r="C40" s="5" t="n">
        <v>38161</v>
      </c>
      <c r="D40" s="5" t="n">
        <v>45321</v>
      </c>
    </row>
    <row r="41" spans="1:4">
      <c r="A41" s="4" t="s">
        <v>172</v>
      </c>
      <c r="B41" s="5" t="n">
        <v>23282</v>
      </c>
      <c r="C41" s="5" t="n">
        <v>20576</v>
      </c>
      <c r="D41" s="5" t="n">
        <v>21347</v>
      </c>
    </row>
    <row r="42" spans="1:4">
      <c r="A42" s="4" t="s">
        <v>173</v>
      </c>
      <c r="B42" s="5" t="n">
        <v>0</v>
      </c>
      <c r="C42" s="5" t="n">
        <v>0</v>
      </c>
      <c r="D42" s="5" t="n">
        <v>139236</v>
      </c>
    </row>
    <row r="43" spans="1:4">
      <c r="A43" s="4" t="s">
        <v>174</v>
      </c>
      <c r="B43" s="6" t="n">
        <v>0</v>
      </c>
      <c r="C43" s="6" t="n">
        <v>7830</v>
      </c>
      <c r="D43" s="6" t="n">
        <v>128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35</v>
      </c>
      <c r="B1" s="2" t="s">
        <v>1</v>
      </c>
    </row>
    <row r="2" spans="1:5">
      <c r="B2" s="2" t="s">
        <v>384</v>
      </c>
      <c r="C2" s="2" t="s">
        <v>385</v>
      </c>
      <c r="D2" s="2" t="s">
        <v>719</v>
      </c>
      <c r="E2" s="2" t="s">
        <v>736</v>
      </c>
    </row>
    <row r="3" spans="1:5">
      <c r="A3" s="3" t="s">
        <v>737</v>
      </c>
    </row>
    <row r="4" spans="1:5">
      <c r="A4" s="4" t="s">
        <v>738</v>
      </c>
      <c r="B4" s="5" t="n">
        <v>72</v>
      </c>
    </row>
    <row r="5" spans="1:5">
      <c r="A5" s="4" t="s">
        <v>184</v>
      </c>
      <c r="B5" s="6" t="n">
        <v>401894</v>
      </c>
    </row>
    <row r="6" spans="1:5">
      <c r="A6" s="4" t="s">
        <v>739</v>
      </c>
      <c r="B6" s="5" t="n">
        <v>422450</v>
      </c>
    </row>
    <row r="7" spans="1:5">
      <c r="A7" s="4" t="s">
        <v>740</v>
      </c>
      <c r="B7" s="5" t="n">
        <v>1512867</v>
      </c>
    </row>
    <row r="8" spans="1:5">
      <c r="A8" s="4" t="s">
        <v>741</v>
      </c>
      <c r="B8" s="5" t="n">
        <v>1935317</v>
      </c>
    </row>
    <row r="9" spans="1:5">
      <c r="A9" s="4" t="s">
        <v>742</v>
      </c>
      <c r="B9" s="5" t="n">
        <v>93589</v>
      </c>
    </row>
    <row r="10" spans="1:5">
      <c r="A10" s="4" t="s">
        <v>743</v>
      </c>
      <c r="B10" s="5" t="n">
        <v>422564</v>
      </c>
    </row>
    <row r="11" spans="1:5">
      <c r="A11" s="4" t="s">
        <v>744</v>
      </c>
      <c r="B11" s="5" t="n">
        <v>1606342</v>
      </c>
    </row>
    <row r="12" spans="1:5">
      <c r="A12" s="4" t="s">
        <v>745</v>
      </c>
      <c r="B12" s="5" t="n">
        <v>2028906</v>
      </c>
      <c r="C12" s="6" t="n">
        <v>2204322</v>
      </c>
      <c r="D12" s="6" t="n">
        <v>2380174</v>
      </c>
      <c r="E12" s="6" t="n">
        <v>2472926</v>
      </c>
    </row>
    <row r="13" spans="1:5">
      <c r="A13" s="4" t="s">
        <v>746</v>
      </c>
      <c r="B13" s="5" t="n">
        <v>488636</v>
      </c>
      <c r="C13" s="6" t="n">
        <v>492911</v>
      </c>
      <c r="D13" s="6" t="n">
        <v>505957</v>
      </c>
      <c r="E13" s="6" t="n">
        <v>523246</v>
      </c>
    </row>
    <row r="14" spans="1:5">
      <c r="A14" s="4" t="s">
        <v>747</v>
      </c>
      <c r="B14" s="6" t="n">
        <v>1700000</v>
      </c>
    </row>
    <row r="15" spans="1:5">
      <c r="A15" s="4" t="s">
        <v>748</v>
      </c>
    </row>
    <row r="16" spans="1:5">
      <c r="A16" s="3" t="s">
        <v>737</v>
      </c>
    </row>
    <row r="17" spans="1:5">
      <c r="A17" s="4" t="s">
        <v>738</v>
      </c>
      <c r="B17" s="5" t="n">
        <v>20</v>
      </c>
    </row>
    <row r="18" spans="1:5">
      <c r="A18" s="4" t="s">
        <v>184</v>
      </c>
      <c r="B18" s="6" t="n">
        <v>311100</v>
      </c>
    </row>
    <row r="19" spans="1:5">
      <c r="A19" s="4" t="s">
        <v>739</v>
      </c>
      <c r="B19" s="5" t="n">
        <v>156230</v>
      </c>
    </row>
    <row r="20" spans="1:5">
      <c r="A20" s="4" t="s">
        <v>740</v>
      </c>
      <c r="B20" s="5" t="n">
        <v>856457</v>
      </c>
    </row>
    <row r="21" spans="1:5">
      <c r="A21" s="4" t="s">
        <v>741</v>
      </c>
      <c r="B21" s="5" t="n">
        <v>1012687</v>
      </c>
    </row>
    <row r="22" spans="1:5">
      <c r="A22" s="4" t="s">
        <v>742</v>
      </c>
      <c r="B22" s="5" t="n">
        <v>71826</v>
      </c>
    </row>
    <row r="23" spans="1:5">
      <c r="A23" s="4" t="s">
        <v>743</v>
      </c>
      <c r="B23" s="5" t="n">
        <v>156230</v>
      </c>
    </row>
    <row r="24" spans="1:5">
      <c r="A24" s="4" t="s">
        <v>744</v>
      </c>
      <c r="B24" s="5" t="n">
        <v>928283</v>
      </c>
    </row>
    <row r="25" spans="1:5">
      <c r="A25" s="4" t="s">
        <v>745</v>
      </c>
      <c r="B25" s="5" t="n">
        <v>1084513</v>
      </c>
    </row>
    <row r="26" spans="1:5">
      <c r="A26" s="4" t="s">
        <v>746</v>
      </c>
      <c r="B26" s="6" t="n">
        <v>308598</v>
      </c>
    </row>
    <row r="27" spans="1:5">
      <c r="A27" s="4" t="s">
        <v>749</v>
      </c>
    </row>
    <row r="28" spans="1:5">
      <c r="A28" s="3" t="s">
        <v>737</v>
      </c>
    </row>
    <row r="29" spans="1:5">
      <c r="A29" s="4" t="s">
        <v>738</v>
      </c>
      <c r="B29" s="5" t="n">
        <v>1</v>
      </c>
    </row>
    <row r="30" spans="1:5">
      <c r="A30" s="4" t="s">
        <v>739</v>
      </c>
      <c r="B30" s="6" t="n">
        <v>10115</v>
      </c>
    </row>
    <row r="31" spans="1:5">
      <c r="A31" s="4" t="s">
        <v>740</v>
      </c>
      <c r="B31" s="5" t="n">
        <v>27516</v>
      </c>
    </row>
    <row r="32" spans="1:5">
      <c r="A32" s="4" t="s">
        <v>741</v>
      </c>
      <c r="B32" s="5" t="n">
        <v>37631</v>
      </c>
    </row>
    <row r="33" spans="1:5">
      <c r="A33" s="4" t="s">
        <v>742</v>
      </c>
      <c r="B33" s="5" t="n">
        <v>9680</v>
      </c>
    </row>
    <row r="34" spans="1:5">
      <c r="A34" s="4" t="s">
        <v>743</v>
      </c>
      <c r="B34" s="5" t="n">
        <v>10115</v>
      </c>
    </row>
    <row r="35" spans="1:5">
      <c r="A35" s="4" t="s">
        <v>744</v>
      </c>
      <c r="B35" s="5" t="n">
        <v>37196</v>
      </c>
    </row>
    <row r="36" spans="1:5">
      <c r="A36" s="4" t="s">
        <v>745</v>
      </c>
      <c r="B36" s="5" t="n">
        <v>47311</v>
      </c>
    </row>
    <row r="37" spans="1:5">
      <c r="A37" s="4" t="s">
        <v>746</v>
      </c>
      <c r="B37" s="6" t="n">
        <v>15539</v>
      </c>
    </row>
    <row r="38" spans="1:5">
      <c r="A38" s="4" t="s">
        <v>750</v>
      </c>
    </row>
    <row r="39" spans="1:5">
      <c r="A39" s="3" t="s">
        <v>737</v>
      </c>
    </row>
    <row r="40" spans="1:5">
      <c r="A40" s="4" t="s">
        <v>738</v>
      </c>
      <c r="B40" s="5" t="n">
        <v>1</v>
      </c>
    </row>
    <row r="41" spans="1:5">
      <c r="A41" s="4" t="s">
        <v>184</v>
      </c>
      <c r="B41" s="6" t="n">
        <v>52500</v>
      </c>
    </row>
    <row r="42" spans="1:5">
      <c r="A42" s="4" t="s">
        <v>739</v>
      </c>
      <c r="B42" s="5" t="n">
        <v>25177</v>
      </c>
    </row>
    <row r="43" spans="1:5">
      <c r="A43" s="4" t="s">
        <v>740</v>
      </c>
      <c r="B43" s="5" t="n">
        <v>41250</v>
      </c>
    </row>
    <row r="44" spans="1:5">
      <c r="A44" s="4" t="s">
        <v>741</v>
      </c>
      <c r="B44" s="5" t="n">
        <v>66427</v>
      </c>
    </row>
    <row r="45" spans="1:5">
      <c r="A45" s="4" t="s">
        <v>742</v>
      </c>
      <c r="B45" s="5" t="n">
        <v>4865</v>
      </c>
    </row>
    <row r="46" spans="1:5">
      <c r="A46" s="4" t="s">
        <v>743</v>
      </c>
      <c r="B46" s="5" t="n">
        <v>25177</v>
      </c>
    </row>
    <row r="47" spans="1:5">
      <c r="A47" s="4" t="s">
        <v>744</v>
      </c>
      <c r="B47" s="5" t="n">
        <v>46115</v>
      </c>
    </row>
    <row r="48" spans="1:5">
      <c r="A48" s="4" t="s">
        <v>745</v>
      </c>
      <c r="B48" s="5" t="n">
        <v>71292</v>
      </c>
    </row>
    <row r="49" spans="1:5">
      <c r="A49" s="4" t="s">
        <v>746</v>
      </c>
      <c r="B49" s="6" t="n">
        <v>23170</v>
      </c>
    </row>
    <row r="50" spans="1:5">
      <c r="A50" s="4" t="s">
        <v>751</v>
      </c>
    </row>
    <row r="51" spans="1:5">
      <c r="A51" s="3" t="s">
        <v>737</v>
      </c>
    </row>
    <row r="52" spans="1:5">
      <c r="A52" s="4" t="s">
        <v>738</v>
      </c>
      <c r="B52" s="5" t="n">
        <v>1</v>
      </c>
    </row>
    <row r="53" spans="1:5">
      <c r="A53" s="4" t="s">
        <v>184</v>
      </c>
      <c r="B53" s="6" t="n">
        <v>98600</v>
      </c>
    </row>
    <row r="54" spans="1:5">
      <c r="A54" s="4" t="s">
        <v>739</v>
      </c>
      <c r="B54" s="5" t="n">
        <v>32632</v>
      </c>
    </row>
    <row r="55" spans="1:5">
      <c r="A55" s="4" t="s">
        <v>740</v>
      </c>
      <c r="B55" s="5" t="n">
        <v>83678</v>
      </c>
    </row>
    <row r="56" spans="1:5">
      <c r="A56" s="4" t="s">
        <v>741</v>
      </c>
      <c r="B56" s="5" t="n">
        <v>116310</v>
      </c>
    </row>
    <row r="57" spans="1:5">
      <c r="A57" s="4" t="s">
        <v>742</v>
      </c>
      <c r="B57" s="5" t="n">
        <v>8861</v>
      </c>
    </row>
    <row r="58" spans="1:5">
      <c r="A58" s="4" t="s">
        <v>743</v>
      </c>
      <c r="B58" s="5" t="n">
        <v>32632</v>
      </c>
    </row>
    <row r="59" spans="1:5">
      <c r="A59" s="4" t="s">
        <v>744</v>
      </c>
      <c r="B59" s="5" t="n">
        <v>92539</v>
      </c>
    </row>
    <row r="60" spans="1:5">
      <c r="A60" s="4" t="s">
        <v>745</v>
      </c>
      <c r="B60" s="5" t="n">
        <v>125171</v>
      </c>
    </row>
    <row r="61" spans="1:5">
      <c r="A61" s="4" t="s">
        <v>746</v>
      </c>
      <c r="B61" s="6" t="n">
        <v>17935</v>
      </c>
    </row>
    <row r="62" spans="1:5">
      <c r="A62" s="4" t="s">
        <v>752</v>
      </c>
    </row>
    <row r="63" spans="1:5">
      <c r="A63" s="3" t="s">
        <v>737</v>
      </c>
    </row>
    <row r="64" spans="1:5">
      <c r="A64" s="4" t="s">
        <v>738</v>
      </c>
      <c r="B64" s="5" t="n">
        <v>2</v>
      </c>
    </row>
    <row r="65" spans="1:5">
      <c r="A65" s="4" t="s">
        <v>739</v>
      </c>
      <c r="B65" s="6" t="n">
        <v>15713</v>
      </c>
    </row>
    <row r="66" spans="1:5">
      <c r="A66" s="4" t="s">
        <v>740</v>
      </c>
      <c r="B66" s="5" t="n">
        <v>65252</v>
      </c>
    </row>
    <row r="67" spans="1:5">
      <c r="A67" s="4" t="s">
        <v>741</v>
      </c>
      <c r="B67" s="5" t="n">
        <v>80965</v>
      </c>
    </row>
    <row r="68" spans="1:5">
      <c r="A68" s="4" t="s">
        <v>742</v>
      </c>
      <c r="B68" s="5" t="n">
        <v>2902</v>
      </c>
    </row>
    <row r="69" spans="1:5">
      <c r="A69" s="4" t="s">
        <v>743</v>
      </c>
      <c r="B69" s="5" t="n">
        <v>15713</v>
      </c>
    </row>
    <row r="70" spans="1:5">
      <c r="A70" s="4" t="s">
        <v>744</v>
      </c>
      <c r="B70" s="5" t="n">
        <v>68154</v>
      </c>
    </row>
    <row r="71" spans="1:5">
      <c r="A71" s="4" t="s">
        <v>745</v>
      </c>
      <c r="B71" s="5" t="n">
        <v>83867</v>
      </c>
    </row>
    <row r="72" spans="1:5">
      <c r="A72" s="4" t="s">
        <v>746</v>
      </c>
      <c r="B72" s="6" t="n">
        <v>12551</v>
      </c>
    </row>
    <row r="73" spans="1:5">
      <c r="A73" s="4" t="s">
        <v>753</v>
      </c>
    </row>
    <row r="74" spans="1:5">
      <c r="A74" s="3" t="s">
        <v>737</v>
      </c>
    </row>
    <row r="75" spans="1:5">
      <c r="A75" s="4" t="s">
        <v>738</v>
      </c>
      <c r="B75" s="5" t="n">
        <v>2</v>
      </c>
    </row>
    <row r="76" spans="1:5">
      <c r="A76" s="4" t="s">
        <v>739</v>
      </c>
      <c r="B76" s="6" t="n">
        <v>5094</v>
      </c>
    </row>
    <row r="77" spans="1:5">
      <c r="A77" s="4" t="s">
        <v>740</v>
      </c>
      <c r="B77" s="5" t="n">
        <v>32652</v>
      </c>
    </row>
    <row r="78" spans="1:5">
      <c r="A78" s="4" t="s">
        <v>741</v>
      </c>
      <c r="B78" s="5" t="n">
        <v>37746</v>
      </c>
    </row>
    <row r="79" spans="1:5">
      <c r="A79" s="4" t="s">
        <v>742</v>
      </c>
      <c r="B79" s="5" t="n">
        <v>1813</v>
      </c>
    </row>
    <row r="80" spans="1:5">
      <c r="A80" s="4" t="s">
        <v>743</v>
      </c>
      <c r="B80" s="5" t="n">
        <v>5094</v>
      </c>
    </row>
    <row r="81" spans="1:5">
      <c r="A81" s="4" t="s">
        <v>744</v>
      </c>
      <c r="B81" s="5" t="n">
        <v>34465</v>
      </c>
    </row>
    <row r="82" spans="1:5">
      <c r="A82" s="4" t="s">
        <v>745</v>
      </c>
      <c r="B82" s="5" t="n">
        <v>39559</v>
      </c>
    </row>
    <row r="83" spans="1:5">
      <c r="A83" s="4" t="s">
        <v>746</v>
      </c>
      <c r="B83" s="6" t="n">
        <v>6061</v>
      </c>
    </row>
    <row r="84" spans="1:5">
      <c r="A84" s="4" t="s">
        <v>754</v>
      </c>
    </row>
    <row r="85" spans="1:5">
      <c r="A85" s="3" t="s">
        <v>737</v>
      </c>
    </row>
    <row r="86" spans="1:5">
      <c r="A86" s="4" t="s">
        <v>738</v>
      </c>
      <c r="B86" s="5" t="n">
        <v>2</v>
      </c>
    </row>
    <row r="87" spans="1:5">
      <c r="A87" s="4" t="s">
        <v>739</v>
      </c>
      <c r="B87" s="6" t="n">
        <v>4606</v>
      </c>
    </row>
    <row r="88" spans="1:5">
      <c r="A88" s="4" t="s">
        <v>740</v>
      </c>
      <c r="B88" s="5" t="n">
        <v>65250</v>
      </c>
    </row>
    <row r="89" spans="1:5">
      <c r="A89" s="4" t="s">
        <v>741</v>
      </c>
      <c r="B89" s="5" t="n">
        <v>69856</v>
      </c>
    </row>
    <row r="90" spans="1:5">
      <c r="A90" s="4" t="s">
        <v>742</v>
      </c>
      <c r="B90" s="5" t="n">
        <v>2650</v>
      </c>
    </row>
    <row r="91" spans="1:5">
      <c r="A91" s="4" t="s">
        <v>743</v>
      </c>
      <c r="B91" s="5" t="n">
        <v>4606</v>
      </c>
    </row>
    <row r="92" spans="1:5">
      <c r="A92" s="4" t="s">
        <v>744</v>
      </c>
      <c r="B92" s="5" t="n">
        <v>67900</v>
      </c>
    </row>
    <row r="93" spans="1:5">
      <c r="A93" s="4" t="s">
        <v>745</v>
      </c>
      <c r="B93" s="5" t="n">
        <v>72506</v>
      </c>
    </row>
    <row r="94" spans="1:5">
      <c r="A94" s="4" t="s">
        <v>746</v>
      </c>
      <c r="B94" s="6" t="n">
        <v>9880</v>
      </c>
    </row>
    <row r="95" spans="1:5">
      <c r="A95" s="4" t="s">
        <v>755</v>
      </c>
    </row>
    <row r="96" spans="1:5">
      <c r="A96" s="3" t="s">
        <v>737</v>
      </c>
    </row>
    <row r="97" spans="1:5">
      <c r="A97" s="4" t="s">
        <v>738</v>
      </c>
      <c r="B97" s="5" t="n">
        <v>1</v>
      </c>
    </row>
    <row r="98" spans="1:5">
      <c r="A98" s="4" t="s">
        <v>739</v>
      </c>
      <c r="B98" s="6" t="n">
        <v>2699</v>
      </c>
    </row>
    <row r="99" spans="1:5">
      <c r="A99" s="4" t="s">
        <v>740</v>
      </c>
      <c r="B99" s="5" t="n">
        <v>8996</v>
      </c>
    </row>
    <row r="100" spans="1:5">
      <c r="A100" s="4" t="s">
        <v>741</v>
      </c>
      <c r="B100" s="5" t="n">
        <v>11695</v>
      </c>
    </row>
    <row r="101" spans="1:5">
      <c r="A101" s="4" t="s">
        <v>742</v>
      </c>
      <c r="B101" s="5" t="n">
        <v>773</v>
      </c>
    </row>
    <row r="102" spans="1:5">
      <c r="A102" s="4" t="s">
        <v>743</v>
      </c>
      <c r="B102" s="5" t="n">
        <v>2699</v>
      </c>
    </row>
    <row r="103" spans="1:5">
      <c r="A103" s="4" t="s">
        <v>744</v>
      </c>
      <c r="B103" s="5" t="n">
        <v>9769</v>
      </c>
    </row>
    <row r="104" spans="1:5">
      <c r="A104" s="4" t="s">
        <v>745</v>
      </c>
      <c r="B104" s="5" t="n">
        <v>12468</v>
      </c>
    </row>
    <row r="105" spans="1:5">
      <c r="A105" s="4" t="s">
        <v>746</v>
      </c>
      <c r="B105" s="6" t="n">
        <v>3547</v>
      </c>
    </row>
    <row r="106" spans="1:5">
      <c r="A106" s="4" t="s">
        <v>756</v>
      </c>
    </row>
    <row r="107" spans="1:5">
      <c r="A107" s="3" t="s">
        <v>737</v>
      </c>
    </row>
    <row r="108" spans="1:5">
      <c r="A108" s="4" t="s">
        <v>738</v>
      </c>
      <c r="B108" s="5" t="n">
        <v>1</v>
      </c>
    </row>
    <row r="109" spans="1:5">
      <c r="A109" s="4" t="s">
        <v>739</v>
      </c>
      <c r="B109" s="6" t="n">
        <v>3538</v>
      </c>
    </row>
    <row r="110" spans="1:5">
      <c r="A110" s="4" t="s">
        <v>740</v>
      </c>
      <c r="B110" s="5" t="n">
        <v>25865</v>
      </c>
    </row>
    <row r="111" spans="1:5">
      <c r="A111" s="4" t="s">
        <v>741</v>
      </c>
      <c r="B111" s="5" t="n">
        <v>29403</v>
      </c>
    </row>
    <row r="112" spans="1:5">
      <c r="A112" s="4" t="s">
        <v>742</v>
      </c>
      <c r="B112" s="5" t="n">
        <v>125</v>
      </c>
    </row>
    <row r="113" spans="1:5">
      <c r="A113" s="4" t="s">
        <v>743</v>
      </c>
      <c r="B113" s="5" t="n">
        <v>3538</v>
      </c>
    </row>
    <row r="114" spans="1:5">
      <c r="A114" s="4" t="s">
        <v>744</v>
      </c>
      <c r="B114" s="5" t="n">
        <v>25990</v>
      </c>
    </row>
    <row r="115" spans="1:5">
      <c r="A115" s="4" t="s">
        <v>745</v>
      </c>
      <c r="B115" s="5" t="n">
        <v>29528</v>
      </c>
    </row>
    <row r="116" spans="1:5">
      <c r="A116" s="4" t="s">
        <v>746</v>
      </c>
      <c r="B116" s="6" t="n">
        <v>8676</v>
      </c>
    </row>
    <row r="117" spans="1:5">
      <c r="A117" s="4" t="s">
        <v>757</v>
      </c>
    </row>
    <row r="118" spans="1:5">
      <c r="A118" s="3" t="s">
        <v>737</v>
      </c>
    </row>
    <row r="119" spans="1:5">
      <c r="A119" s="4" t="s">
        <v>738</v>
      </c>
      <c r="B119" s="5" t="n">
        <v>1</v>
      </c>
    </row>
    <row r="120" spans="1:5">
      <c r="A120" s="4" t="s">
        <v>739</v>
      </c>
      <c r="B120" s="6" t="n">
        <v>2663</v>
      </c>
    </row>
    <row r="121" spans="1:5">
      <c r="A121" s="4" t="s">
        <v>740</v>
      </c>
      <c r="B121" s="5" t="n">
        <v>42315</v>
      </c>
    </row>
    <row r="122" spans="1:5">
      <c r="A122" s="4" t="s">
        <v>741</v>
      </c>
      <c r="B122" s="5" t="n">
        <v>44978</v>
      </c>
    </row>
    <row r="123" spans="1:5">
      <c r="A123" s="4" t="s">
        <v>742</v>
      </c>
      <c r="B123" s="5" t="n">
        <v>6</v>
      </c>
    </row>
    <row r="124" spans="1:5">
      <c r="A124" s="4" t="s">
        <v>743</v>
      </c>
      <c r="B124" s="5" t="n">
        <v>2663</v>
      </c>
    </row>
    <row r="125" spans="1:5">
      <c r="A125" s="4" t="s">
        <v>744</v>
      </c>
      <c r="B125" s="5" t="n">
        <v>42321</v>
      </c>
    </row>
    <row r="126" spans="1:5">
      <c r="A126" s="4" t="s">
        <v>745</v>
      </c>
      <c r="B126" s="5" t="n">
        <v>44984</v>
      </c>
    </row>
    <row r="127" spans="1:5">
      <c r="A127" s="4" t="s">
        <v>746</v>
      </c>
      <c r="B127" s="6" t="n">
        <v>14594</v>
      </c>
    </row>
    <row r="128" spans="1:5">
      <c r="A128" s="4" t="s">
        <v>758</v>
      </c>
    </row>
    <row r="129" spans="1:5">
      <c r="A129" s="3" t="s">
        <v>737</v>
      </c>
    </row>
    <row r="130" spans="1:5">
      <c r="A130" s="4" t="s">
        <v>738</v>
      </c>
      <c r="B130" s="5" t="n">
        <v>1</v>
      </c>
    </row>
    <row r="131" spans="1:5">
      <c r="A131" s="4" t="s">
        <v>739</v>
      </c>
      <c r="B131" s="6" t="n">
        <v>5302</v>
      </c>
    </row>
    <row r="132" spans="1:5">
      <c r="A132" s="4" t="s">
        <v>740</v>
      </c>
      <c r="B132" s="5" t="n">
        <v>45773</v>
      </c>
    </row>
    <row r="133" spans="1:5">
      <c r="A133" s="4" t="s">
        <v>741</v>
      </c>
      <c r="B133" s="5" t="n">
        <v>51075</v>
      </c>
    </row>
    <row r="134" spans="1:5">
      <c r="A134" s="4" t="s">
        <v>742</v>
      </c>
      <c r="B134" s="5" t="n">
        <v>300</v>
      </c>
    </row>
    <row r="135" spans="1:5">
      <c r="A135" s="4" t="s">
        <v>743</v>
      </c>
      <c r="B135" s="5" t="n">
        <v>5302</v>
      </c>
    </row>
    <row r="136" spans="1:5">
      <c r="A136" s="4" t="s">
        <v>744</v>
      </c>
      <c r="B136" s="5" t="n">
        <v>46073</v>
      </c>
    </row>
    <row r="137" spans="1:5">
      <c r="A137" s="4" t="s">
        <v>745</v>
      </c>
      <c r="B137" s="5" t="n">
        <v>51375</v>
      </c>
    </row>
    <row r="138" spans="1:5">
      <c r="A138" s="4" t="s">
        <v>746</v>
      </c>
      <c r="B138" s="6" t="n">
        <v>15094</v>
      </c>
    </row>
    <row r="139" spans="1:5">
      <c r="A139" s="4" t="s">
        <v>759</v>
      </c>
    </row>
    <row r="140" spans="1:5">
      <c r="A140" s="3" t="s">
        <v>737</v>
      </c>
    </row>
    <row r="141" spans="1:5">
      <c r="A141" s="4" t="s">
        <v>738</v>
      </c>
      <c r="B141" s="5" t="n">
        <v>1</v>
      </c>
    </row>
    <row r="142" spans="1:5">
      <c r="A142" s="4" t="s">
        <v>184</v>
      </c>
      <c r="B142" s="6" t="n">
        <v>33000</v>
      </c>
    </row>
    <row r="143" spans="1:5">
      <c r="A143" s="4" t="s">
        <v>739</v>
      </c>
      <c r="B143" s="5" t="n">
        <v>7500</v>
      </c>
    </row>
    <row r="144" spans="1:5">
      <c r="A144" s="4" t="s">
        <v>740</v>
      </c>
      <c r="B144" s="5" t="n">
        <v>22303</v>
      </c>
    </row>
    <row r="145" spans="1:5">
      <c r="A145" s="4" t="s">
        <v>741</v>
      </c>
      <c r="B145" s="5" t="n">
        <v>29803</v>
      </c>
    </row>
    <row r="146" spans="1:5">
      <c r="A146" s="4" t="s">
        <v>742</v>
      </c>
      <c r="B146" s="5" t="n">
        <v>9069</v>
      </c>
    </row>
    <row r="147" spans="1:5">
      <c r="A147" s="4" t="s">
        <v>743</v>
      </c>
      <c r="B147" s="5" t="n">
        <v>7500</v>
      </c>
    </row>
    <row r="148" spans="1:5">
      <c r="A148" s="4" t="s">
        <v>744</v>
      </c>
      <c r="B148" s="5" t="n">
        <v>31372</v>
      </c>
    </row>
    <row r="149" spans="1:5">
      <c r="A149" s="4" t="s">
        <v>745</v>
      </c>
      <c r="B149" s="5" t="n">
        <v>38872</v>
      </c>
    </row>
    <row r="150" spans="1:5">
      <c r="A150" s="4" t="s">
        <v>746</v>
      </c>
      <c r="B150" s="6" t="n">
        <v>12847</v>
      </c>
    </row>
    <row r="151" spans="1:5">
      <c r="A151" s="4" t="s">
        <v>760</v>
      </c>
    </row>
    <row r="152" spans="1:5">
      <c r="A152" s="3" t="s">
        <v>737</v>
      </c>
    </row>
    <row r="153" spans="1:5">
      <c r="A153" s="4" t="s">
        <v>738</v>
      </c>
      <c r="B153" s="5" t="n">
        <v>1</v>
      </c>
    </row>
    <row r="154" spans="1:5">
      <c r="A154" s="4" t="s">
        <v>184</v>
      </c>
      <c r="B154" s="6" t="n">
        <v>127000</v>
      </c>
    </row>
    <row r="155" spans="1:5">
      <c r="A155" s="4" t="s">
        <v>739</v>
      </c>
      <c r="B155" s="5" t="n">
        <v>16800</v>
      </c>
    </row>
    <row r="156" spans="1:5">
      <c r="A156" s="4" t="s">
        <v>740</v>
      </c>
      <c r="B156" s="5" t="n">
        <v>193742</v>
      </c>
    </row>
    <row r="157" spans="1:5">
      <c r="A157" s="4" t="s">
        <v>741</v>
      </c>
      <c r="B157" s="5" t="n">
        <v>210542</v>
      </c>
    </row>
    <row r="158" spans="1:5">
      <c r="A158" s="4" t="s">
        <v>742</v>
      </c>
      <c r="B158" s="5" t="n">
        <v>22305</v>
      </c>
    </row>
    <row r="159" spans="1:5">
      <c r="A159" s="4" t="s">
        <v>743</v>
      </c>
      <c r="B159" s="5" t="n">
        <v>16800</v>
      </c>
    </row>
    <row r="160" spans="1:5">
      <c r="A160" s="4" t="s">
        <v>744</v>
      </c>
      <c r="B160" s="5" t="n">
        <v>216047</v>
      </c>
    </row>
    <row r="161" spans="1:5">
      <c r="A161" s="4" t="s">
        <v>745</v>
      </c>
      <c r="B161" s="5" t="n">
        <v>232847</v>
      </c>
    </row>
    <row r="162" spans="1:5">
      <c r="A162" s="4" t="s">
        <v>746</v>
      </c>
      <c r="B162" s="6" t="n">
        <v>90063</v>
      </c>
    </row>
    <row r="163" spans="1:5">
      <c r="A163" s="4" t="s">
        <v>761</v>
      </c>
    </row>
    <row r="164" spans="1:5">
      <c r="A164" s="3" t="s">
        <v>737</v>
      </c>
    </row>
    <row r="165" spans="1:5">
      <c r="A165" s="4" t="s">
        <v>738</v>
      </c>
      <c r="B165" s="5" t="n">
        <v>1</v>
      </c>
    </row>
    <row r="166" spans="1:5">
      <c r="A166" s="4" t="s">
        <v>739</v>
      </c>
      <c r="B166" s="6" t="n">
        <v>8400</v>
      </c>
    </row>
    <row r="167" spans="1:5">
      <c r="A167" s="4" t="s">
        <v>740</v>
      </c>
      <c r="B167" s="5" t="n">
        <v>136797</v>
      </c>
    </row>
    <row r="168" spans="1:5">
      <c r="A168" s="4" t="s">
        <v>741</v>
      </c>
      <c r="B168" s="5" t="n">
        <v>145197</v>
      </c>
    </row>
    <row r="169" spans="1:5">
      <c r="A169" s="4" t="s">
        <v>742</v>
      </c>
      <c r="B169" s="5" t="n">
        <v>7766</v>
      </c>
    </row>
    <row r="170" spans="1:5">
      <c r="A170" s="4" t="s">
        <v>743</v>
      </c>
      <c r="B170" s="5" t="n">
        <v>8400</v>
      </c>
    </row>
    <row r="171" spans="1:5">
      <c r="A171" s="4" t="s">
        <v>744</v>
      </c>
      <c r="B171" s="5" t="n">
        <v>144563</v>
      </c>
    </row>
    <row r="172" spans="1:5">
      <c r="A172" s="4" t="s">
        <v>745</v>
      </c>
      <c r="B172" s="5" t="n">
        <v>152963</v>
      </c>
    </row>
    <row r="173" spans="1:5">
      <c r="A173" s="4" t="s">
        <v>746</v>
      </c>
      <c r="B173" s="6" t="n">
        <v>67424</v>
      </c>
    </row>
    <row r="174" spans="1:5">
      <c r="A174" s="4" t="s">
        <v>762</v>
      </c>
    </row>
    <row r="175" spans="1:5">
      <c r="A175" s="3" t="s">
        <v>737</v>
      </c>
    </row>
    <row r="176" spans="1:5">
      <c r="A176" s="4" t="s">
        <v>738</v>
      </c>
      <c r="B176" s="5" t="n">
        <v>3</v>
      </c>
    </row>
    <row r="177" spans="1:5">
      <c r="A177" s="4" t="s">
        <v>739</v>
      </c>
      <c r="B177" s="6" t="n">
        <v>10961</v>
      </c>
    </row>
    <row r="178" spans="1:5">
      <c r="A178" s="4" t="s">
        <v>740</v>
      </c>
      <c r="B178" s="5" t="n">
        <v>34151</v>
      </c>
    </row>
    <row r="179" spans="1:5">
      <c r="A179" s="4" t="s">
        <v>741</v>
      </c>
      <c r="B179" s="5" t="n">
        <v>45112</v>
      </c>
    </row>
    <row r="180" spans="1:5">
      <c r="A180" s="4" t="s">
        <v>742</v>
      </c>
      <c r="B180" s="5" t="n">
        <v>909</v>
      </c>
    </row>
    <row r="181" spans="1:5">
      <c r="A181" s="4" t="s">
        <v>743</v>
      </c>
      <c r="B181" s="5" t="n">
        <v>10961</v>
      </c>
    </row>
    <row r="182" spans="1:5">
      <c r="A182" s="4" t="s">
        <v>744</v>
      </c>
      <c r="B182" s="5" t="n">
        <v>35060</v>
      </c>
    </row>
    <row r="183" spans="1:5">
      <c r="A183" s="4" t="s">
        <v>745</v>
      </c>
      <c r="B183" s="5" t="n">
        <v>46021</v>
      </c>
    </row>
    <row r="184" spans="1:5">
      <c r="A184" s="4" t="s">
        <v>746</v>
      </c>
      <c r="B184" s="6" t="n">
        <v>7551</v>
      </c>
    </row>
    <row r="185" spans="1:5">
      <c r="A185" s="4" t="s">
        <v>763</v>
      </c>
    </row>
    <row r="186" spans="1:5">
      <c r="A186" s="3" t="s">
        <v>737</v>
      </c>
    </row>
    <row r="187" spans="1:5">
      <c r="A187" s="4" t="s">
        <v>738</v>
      </c>
      <c r="B187" s="5" t="n">
        <v>1</v>
      </c>
    </row>
    <row r="188" spans="1:5">
      <c r="A188" s="4" t="s">
        <v>739</v>
      </c>
      <c r="B188" s="6" t="n">
        <v>5030</v>
      </c>
    </row>
    <row r="189" spans="1:5">
      <c r="A189" s="4" t="s">
        <v>740</v>
      </c>
      <c r="B189" s="5" t="n">
        <v>30917</v>
      </c>
    </row>
    <row r="190" spans="1:5">
      <c r="A190" s="4" t="s">
        <v>741</v>
      </c>
      <c r="B190" s="5" t="n">
        <v>35947</v>
      </c>
    </row>
    <row r="191" spans="1:5">
      <c r="A191" s="4" t="s">
        <v>742</v>
      </c>
      <c r="B191" s="5" t="n">
        <v>-198</v>
      </c>
    </row>
    <row r="192" spans="1:5">
      <c r="A192" s="4" t="s">
        <v>743</v>
      </c>
      <c r="B192" s="5" t="n">
        <v>5030</v>
      </c>
    </row>
    <row r="193" spans="1:5">
      <c r="A193" s="4" t="s">
        <v>744</v>
      </c>
      <c r="B193" s="5" t="n">
        <v>30719</v>
      </c>
    </row>
    <row r="194" spans="1:5">
      <c r="A194" s="4" t="s">
        <v>745</v>
      </c>
      <c r="B194" s="5" t="n">
        <v>35749</v>
      </c>
    </row>
    <row r="195" spans="1:5">
      <c r="A195" s="4" t="s">
        <v>746</v>
      </c>
      <c r="B195" s="6" t="n">
        <v>3666</v>
      </c>
    </row>
    <row r="196" spans="1:5">
      <c r="A196" s="4" t="s">
        <v>764</v>
      </c>
    </row>
    <row r="197" spans="1:5">
      <c r="A197" s="3" t="s">
        <v>737</v>
      </c>
    </row>
    <row r="198" spans="1:5">
      <c r="A198" s="4" t="s">
        <v>765</v>
      </c>
      <c r="B198" s="4" t="s">
        <v>451</v>
      </c>
    </row>
    <row r="199" spans="1:5">
      <c r="A199" s="4" t="s">
        <v>766</v>
      </c>
    </row>
    <row r="200" spans="1:5">
      <c r="A200" s="3" t="s">
        <v>737</v>
      </c>
    </row>
    <row r="201" spans="1:5">
      <c r="A201" s="4" t="s">
        <v>765</v>
      </c>
      <c r="B201" s="4" t="s">
        <v>767</v>
      </c>
    </row>
    <row r="202" spans="1:5">
      <c r="A202" s="4" t="s">
        <v>768</v>
      </c>
    </row>
    <row r="203" spans="1:5">
      <c r="A203" s="3" t="s">
        <v>737</v>
      </c>
    </row>
    <row r="204" spans="1:5">
      <c r="A204" s="4" t="s">
        <v>765</v>
      </c>
      <c r="B204" s="4" t="s">
        <v>451</v>
      </c>
    </row>
    <row r="205" spans="1:5">
      <c r="A205" s="4" t="s">
        <v>769</v>
      </c>
    </row>
    <row r="206" spans="1:5">
      <c r="A206" s="3" t="s">
        <v>737</v>
      </c>
    </row>
    <row r="207" spans="1:5">
      <c r="A207" s="4" t="s">
        <v>765</v>
      </c>
      <c r="B207" s="4" t="s">
        <v>451</v>
      </c>
    </row>
    <row r="208" spans="1:5">
      <c r="A208" s="4" t="s">
        <v>770</v>
      </c>
    </row>
    <row r="209" spans="1:5">
      <c r="A209" s="3" t="s">
        <v>737</v>
      </c>
    </row>
    <row r="210" spans="1:5">
      <c r="A210" s="4" t="s">
        <v>765</v>
      </c>
      <c r="B210" s="4" t="s">
        <v>451</v>
      </c>
    </row>
    <row r="211" spans="1:5">
      <c r="A211" s="4" t="s">
        <v>771</v>
      </c>
    </row>
    <row r="212" spans="1:5">
      <c r="A212" s="3" t="s">
        <v>737</v>
      </c>
    </row>
    <row r="213" spans="1:5">
      <c r="A213" s="4" t="s">
        <v>765</v>
      </c>
      <c r="B213" s="4" t="s">
        <v>451</v>
      </c>
    </row>
    <row r="214" spans="1:5">
      <c r="A214" s="4" t="s">
        <v>772</v>
      </c>
    </row>
    <row r="215" spans="1:5">
      <c r="A215" s="3" t="s">
        <v>737</v>
      </c>
    </row>
    <row r="216" spans="1:5">
      <c r="A216" s="4" t="s">
        <v>765</v>
      </c>
      <c r="B216" s="4" t="s">
        <v>344</v>
      </c>
    </row>
    <row r="217" spans="1:5">
      <c r="A217" s="4" t="s">
        <v>773</v>
      </c>
    </row>
    <row r="218" spans="1:5">
      <c r="A218" s="3" t="s">
        <v>737</v>
      </c>
    </row>
    <row r="219" spans="1:5">
      <c r="A219" s="4" t="s">
        <v>765</v>
      </c>
      <c r="B219" s="4" t="s">
        <v>774</v>
      </c>
    </row>
    <row r="220" spans="1:5">
      <c r="A220" s="4" t="s">
        <v>775</v>
      </c>
    </row>
    <row r="221" spans="1:5">
      <c r="A221" s="3" t="s">
        <v>737</v>
      </c>
    </row>
    <row r="222" spans="1:5">
      <c r="A222" s="4" t="s">
        <v>765</v>
      </c>
      <c r="B222" s="4" t="s">
        <v>776</v>
      </c>
    </row>
    <row r="223" spans="1:5">
      <c r="A223" s="4" t="s">
        <v>777</v>
      </c>
    </row>
    <row r="224" spans="1:5">
      <c r="A224" s="3" t="s">
        <v>737</v>
      </c>
    </row>
    <row r="225" spans="1:5">
      <c r="A225" s="4" t="s">
        <v>765</v>
      </c>
      <c r="B225" s="4" t="s">
        <v>774</v>
      </c>
    </row>
    <row r="226" spans="1:5">
      <c r="A226" s="4" t="s">
        <v>778</v>
      </c>
    </row>
    <row r="227" spans="1:5">
      <c r="A227" s="3" t="s">
        <v>737</v>
      </c>
    </row>
    <row r="228" spans="1:5">
      <c r="A228" s="4" t="s">
        <v>765</v>
      </c>
      <c r="B228" s="4" t="s">
        <v>451</v>
      </c>
    </row>
    <row r="229" spans="1:5">
      <c r="A229" s="4" t="s">
        <v>779</v>
      </c>
    </row>
    <row r="230" spans="1:5">
      <c r="A230" s="3" t="s">
        <v>737</v>
      </c>
    </row>
    <row r="231" spans="1:5">
      <c r="A231" s="4" t="s">
        <v>765</v>
      </c>
      <c r="B231" s="4" t="s">
        <v>780</v>
      </c>
    </row>
    <row r="232" spans="1:5">
      <c r="A232" s="4" t="s">
        <v>781</v>
      </c>
    </row>
    <row r="233" spans="1:5">
      <c r="A233" s="3" t="s">
        <v>737</v>
      </c>
    </row>
    <row r="234" spans="1:5">
      <c r="A234" s="4" t="s">
        <v>765</v>
      </c>
      <c r="B234" s="4" t="s">
        <v>782</v>
      </c>
    </row>
    <row r="235" spans="1:5">
      <c r="A235" s="4" t="s">
        <v>783</v>
      </c>
    </row>
    <row r="236" spans="1:5">
      <c r="A236" s="3" t="s">
        <v>737</v>
      </c>
    </row>
    <row r="237" spans="1:5">
      <c r="A237" s="4" t="s">
        <v>765</v>
      </c>
      <c r="B237" s="4" t="s">
        <v>451</v>
      </c>
    </row>
    <row r="238" spans="1:5">
      <c r="A238" s="4" t="s">
        <v>784</v>
      </c>
    </row>
    <row r="239" spans="1:5">
      <c r="A239" s="3" t="s">
        <v>737</v>
      </c>
    </row>
    <row r="240" spans="1:5">
      <c r="A240" s="4" t="s">
        <v>765</v>
      </c>
      <c r="B240" s="4" t="s">
        <v>451</v>
      </c>
    </row>
    <row r="241" spans="1:5">
      <c r="A241" s="4" t="s">
        <v>785</v>
      </c>
    </row>
    <row r="242" spans="1:5">
      <c r="A242" s="3" t="s">
        <v>737</v>
      </c>
    </row>
    <row r="243" spans="1:5">
      <c r="A243" s="4" t="s">
        <v>765</v>
      </c>
      <c r="B243" s="4" t="s">
        <v>342</v>
      </c>
    </row>
    <row r="244" spans="1:5">
      <c r="A244" s="4" t="s">
        <v>786</v>
      </c>
    </row>
    <row r="245" spans="1:5">
      <c r="A245" s="3" t="s">
        <v>737</v>
      </c>
    </row>
    <row r="246" spans="1:5">
      <c r="A246" s="4" t="s">
        <v>765</v>
      </c>
      <c r="B246" s="4" t="s">
        <v>342</v>
      </c>
    </row>
    <row r="247" spans="1:5">
      <c r="A247" s="4" t="s">
        <v>787</v>
      </c>
    </row>
    <row r="248" spans="1:5">
      <c r="A248" s="3" t="s">
        <v>737</v>
      </c>
    </row>
    <row r="249" spans="1:5">
      <c r="A249" s="4" t="s">
        <v>765</v>
      </c>
      <c r="B249" s="4" t="s">
        <v>342</v>
      </c>
    </row>
    <row r="250" spans="1:5">
      <c r="A250" s="4" t="s">
        <v>788</v>
      </c>
    </row>
    <row r="251" spans="1:5">
      <c r="A251" s="3" t="s">
        <v>737</v>
      </c>
    </row>
    <row r="252" spans="1:5">
      <c r="A252" s="4" t="s">
        <v>765</v>
      </c>
      <c r="B252" s="4" t="s">
        <v>342</v>
      </c>
    </row>
    <row r="253" spans="1:5">
      <c r="A253" s="4" t="s">
        <v>789</v>
      </c>
    </row>
    <row r="254" spans="1:5">
      <c r="A254" s="3" t="s">
        <v>737</v>
      </c>
    </row>
    <row r="255" spans="1:5">
      <c r="A255" s="4" t="s">
        <v>765</v>
      </c>
      <c r="B255" s="4" t="s">
        <v>342</v>
      </c>
    </row>
    <row r="256" spans="1:5">
      <c r="A256" s="4" t="s">
        <v>790</v>
      </c>
    </row>
    <row r="257" spans="1:5">
      <c r="A257" s="3" t="s">
        <v>737</v>
      </c>
    </row>
    <row r="258" spans="1:5">
      <c r="A258" s="4" t="s">
        <v>765</v>
      </c>
      <c r="B258" s="4" t="s">
        <v>342</v>
      </c>
    </row>
    <row r="259" spans="1:5">
      <c r="A259" s="4" t="s">
        <v>791</v>
      </c>
    </row>
    <row r="260" spans="1:5">
      <c r="A260" s="3" t="s">
        <v>737</v>
      </c>
    </row>
    <row r="261" spans="1:5">
      <c r="A261" s="4" t="s">
        <v>765</v>
      </c>
      <c r="B261" s="4" t="s">
        <v>342</v>
      </c>
    </row>
    <row r="262" spans="1:5">
      <c r="A262" s="4" t="s">
        <v>792</v>
      </c>
    </row>
    <row r="263" spans="1:5">
      <c r="A263" s="3" t="s">
        <v>737</v>
      </c>
    </row>
    <row r="264" spans="1:5">
      <c r="A264" s="4" t="s">
        <v>765</v>
      </c>
      <c r="B264" s="4" t="s">
        <v>342</v>
      </c>
    </row>
    <row r="265" spans="1:5">
      <c r="A265" s="4" t="s">
        <v>793</v>
      </c>
    </row>
    <row r="266" spans="1:5">
      <c r="A266" s="3" t="s">
        <v>737</v>
      </c>
    </row>
    <row r="267" spans="1:5">
      <c r="A267" s="4" t="s">
        <v>765</v>
      </c>
      <c r="B267" s="4" t="s">
        <v>342</v>
      </c>
    </row>
    <row r="268" spans="1:5">
      <c r="A268" s="4" t="s">
        <v>794</v>
      </c>
    </row>
    <row r="269" spans="1:5">
      <c r="A269" s="3" t="s">
        <v>737</v>
      </c>
    </row>
    <row r="270" spans="1:5">
      <c r="A270" s="4" t="s">
        <v>765</v>
      </c>
      <c r="B270" s="4" t="s">
        <v>342</v>
      </c>
    </row>
    <row r="271" spans="1:5">
      <c r="A271" s="4" t="s">
        <v>795</v>
      </c>
    </row>
    <row r="272" spans="1:5">
      <c r="A272" s="3" t="s">
        <v>737</v>
      </c>
    </row>
    <row r="273" spans="1:5">
      <c r="A273" s="4" t="s">
        <v>765</v>
      </c>
      <c r="B273" s="4" t="s">
        <v>342</v>
      </c>
    </row>
    <row r="274" spans="1:5">
      <c r="A274" s="4" t="s">
        <v>796</v>
      </c>
    </row>
    <row r="275" spans="1:5">
      <c r="A275" s="3" t="s">
        <v>737</v>
      </c>
    </row>
    <row r="276" spans="1:5">
      <c r="A276" s="4" t="s">
        <v>765</v>
      </c>
      <c r="B276" s="4" t="s">
        <v>342</v>
      </c>
    </row>
    <row r="277" spans="1:5">
      <c r="A277" s="4" t="s">
        <v>797</v>
      </c>
    </row>
    <row r="278" spans="1:5">
      <c r="A278" s="3" t="s">
        <v>737</v>
      </c>
    </row>
    <row r="279" spans="1:5">
      <c r="A279" s="4" t="s">
        <v>765</v>
      </c>
      <c r="B279" s="4" t="s">
        <v>342</v>
      </c>
    </row>
    <row r="280" spans="1:5">
      <c r="A280" s="4" t="s">
        <v>798</v>
      </c>
    </row>
    <row r="281" spans="1:5">
      <c r="A281" s="3" t="s">
        <v>737</v>
      </c>
    </row>
    <row r="282" spans="1:5">
      <c r="A282" s="4" t="s">
        <v>765</v>
      </c>
      <c r="B282" s="4" t="s">
        <v>342</v>
      </c>
    </row>
    <row r="283" spans="1:5">
      <c r="A283" s="4" t="s">
        <v>799</v>
      </c>
    </row>
    <row r="284" spans="1:5">
      <c r="A284" s="3" t="s">
        <v>737</v>
      </c>
    </row>
    <row r="285" spans="1:5">
      <c r="A285" s="4" t="s">
        <v>765</v>
      </c>
      <c r="B285" s="4" t="s">
        <v>342</v>
      </c>
    </row>
    <row r="286" spans="1:5">
      <c r="A286" s="4" t="s">
        <v>800</v>
      </c>
    </row>
    <row r="287" spans="1:5">
      <c r="A287" s="3" t="s">
        <v>737</v>
      </c>
    </row>
    <row r="288" spans="1:5">
      <c r="A288" s="4" t="s">
        <v>738</v>
      </c>
      <c r="B288" s="5" t="n">
        <v>3</v>
      </c>
    </row>
    <row r="289" spans="1:5">
      <c r="A289" s="4" t="s">
        <v>739</v>
      </c>
      <c r="B289" s="6" t="n">
        <v>9550</v>
      </c>
    </row>
    <row r="290" spans="1:5">
      <c r="A290" s="4" t="s">
        <v>740</v>
      </c>
      <c r="B290" s="5" t="n">
        <v>57826</v>
      </c>
    </row>
    <row r="291" spans="1:5">
      <c r="A291" s="4" t="s">
        <v>741</v>
      </c>
      <c r="B291" s="5" t="n">
        <v>67376</v>
      </c>
    </row>
    <row r="292" spans="1:5">
      <c r="A292" s="4" t="s">
        <v>742</v>
      </c>
      <c r="B292" s="5" t="n">
        <v>5019</v>
      </c>
    </row>
    <row r="293" spans="1:5">
      <c r="A293" s="4" t="s">
        <v>743</v>
      </c>
      <c r="B293" s="5" t="n">
        <v>9550</v>
      </c>
    </row>
    <row r="294" spans="1:5">
      <c r="A294" s="4" t="s">
        <v>744</v>
      </c>
      <c r="B294" s="5" t="n">
        <v>62845</v>
      </c>
    </row>
    <row r="295" spans="1:5">
      <c r="A295" s="4" t="s">
        <v>745</v>
      </c>
      <c r="B295" s="5" t="n">
        <v>72395</v>
      </c>
    </row>
    <row r="296" spans="1:5">
      <c r="A296" s="4" t="s">
        <v>746</v>
      </c>
      <c r="B296" s="6" t="n">
        <v>13738</v>
      </c>
    </row>
    <row r="297" spans="1:5">
      <c r="A297" s="4" t="s">
        <v>801</v>
      </c>
    </row>
    <row r="298" spans="1:5">
      <c r="A298" s="3" t="s">
        <v>737</v>
      </c>
    </row>
    <row r="299" spans="1:5">
      <c r="A299" s="4" t="s">
        <v>738</v>
      </c>
      <c r="B299" s="5" t="n">
        <v>1</v>
      </c>
    </row>
    <row r="300" spans="1:5">
      <c r="A300" s="4" t="s">
        <v>739</v>
      </c>
      <c r="B300" s="6" t="n">
        <v>730</v>
      </c>
    </row>
    <row r="301" spans="1:5">
      <c r="A301" s="4" t="s">
        <v>740</v>
      </c>
      <c r="B301" s="5" t="n">
        <v>25092</v>
      </c>
    </row>
    <row r="302" spans="1:5">
      <c r="A302" s="4" t="s">
        <v>741</v>
      </c>
      <c r="B302" s="5" t="n">
        <v>25822</v>
      </c>
    </row>
    <row r="303" spans="1:5">
      <c r="A303" s="4" t="s">
        <v>742</v>
      </c>
      <c r="B303" s="5" t="n">
        <v>5019</v>
      </c>
    </row>
    <row r="304" spans="1:5">
      <c r="A304" s="4" t="s">
        <v>743</v>
      </c>
      <c r="B304" s="5" t="n">
        <v>730</v>
      </c>
    </row>
    <row r="305" spans="1:5">
      <c r="A305" s="4" t="s">
        <v>744</v>
      </c>
      <c r="B305" s="5" t="n">
        <v>30111</v>
      </c>
    </row>
    <row r="306" spans="1:5">
      <c r="A306" s="4" t="s">
        <v>745</v>
      </c>
      <c r="B306" s="5" t="n">
        <v>30841</v>
      </c>
    </row>
    <row r="307" spans="1:5">
      <c r="A307" s="4" t="s">
        <v>746</v>
      </c>
      <c r="B307" s="6" t="n">
        <v>13103</v>
      </c>
    </row>
    <row r="308" spans="1:5">
      <c r="A308" s="4" t="s">
        <v>380</v>
      </c>
    </row>
    <row r="309" spans="1:5">
      <c r="A309" s="3" t="s">
        <v>737</v>
      </c>
    </row>
    <row r="310" spans="1:5">
      <c r="A310" s="4" t="s">
        <v>738</v>
      </c>
      <c r="B310" s="5" t="n">
        <v>1</v>
      </c>
    </row>
    <row r="311" spans="1:5">
      <c r="A311" s="4" t="s">
        <v>739</v>
      </c>
      <c r="B311" s="6" t="n">
        <v>4880</v>
      </c>
    </row>
    <row r="312" spans="1:5">
      <c r="A312" s="4" t="s">
        <v>740</v>
      </c>
      <c r="B312" s="5" t="n">
        <v>12019</v>
      </c>
    </row>
    <row r="313" spans="1:5">
      <c r="A313" s="4" t="s">
        <v>741</v>
      </c>
      <c r="B313" s="5" t="n">
        <v>16899</v>
      </c>
    </row>
    <row r="314" spans="1:5">
      <c r="A314" s="4" t="s">
        <v>743</v>
      </c>
      <c r="B314" s="5" t="n">
        <v>4880</v>
      </c>
    </row>
    <row r="315" spans="1:5">
      <c r="A315" s="4" t="s">
        <v>744</v>
      </c>
      <c r="B315" s="5" t="n">
        <v>12019</v>
      </c>
    </row>
    <row r="316" spans="1:5">
      <c r="A316" s="4" t="s">
        <v>745</v>
      </c>
      <c r="B316" s="5" t="n">
        <v>16899</v>
      </c>
    </row>
    <row r="317" spans="1:5">
      <c r="A317" s="4" t="s">
        <v>746</v>
      </c>
      <c r="B317" s="6" t="n">
        <v>304</v>
      </c>
    </row>
    <row r="318" spans="1:5">
      <c r="A318" s="4" t="s">
        <v>381</v>
      </c>
    </row>
    <row r="319" spans="1:5">
      <c r="A319" s="3" t="s">
        <v>737</v>
      </c>
    </row>
    <row r="320" spans="1:5">
      <c r="A320" s="4" t="s">
        <v>738</v>
      </c>
      <c r="B320" s="5" t="n">
        <v>1</v>
      </c>
    </row>
    <row r="321" spans="1:5">
      <c r="A321" s="4" t="s">
        <v>739</v>
      </c>
      <c r="B321" s="6" t="n">
        <v>3940</v>
      </c>
    </row>
    <row r="322" spans="1:5">
      <c r="A322" s="4" t="s">
        <v>740</v>
      </c>
      <c r="B322" s="5" t="n">
        <v>20715</v>
      </c>
    </row>
    <row r="323" spans="1:5">
      <c r="A323" s="4" t="s">
        <v>741</v>
      </c>
      <c r="B323" s="5" t="n">
        <v>24655</v>
      </c>
    </row>
    <row r="324" spans="1:5">
      <c r="A324" s="4" t="s">
        <v>743</v>
      </c>
      <c r="B324" s="5" t="n">
        <v>3940</v>
      </c>
    </row>
    <row r="325" spans="1:5">
      <c r="A325" s="4" t="s">
        <v>744</v>
      </c>
      <c r="B325" s="5" t="n">
        <v>20715</v>
      </c>
    </row>
    <row r="326" spans="1:5">
      <c r="A326" s="4" t="s">
        <v>745</v>
      </c>
      <c r="B326" s="5" t="n">
        <v>24655</v>
      </c>
    </row>
    <row r="327" spans="1:5">
      <c r="A327" s="4" t="s">
        <v>746</v>
      </c>
      <c r="B327" s="6" t="n">
        <v>331</v>
      </c>
    </row>
    <row r="328" spans="1:5">
      <c r="A328" s="4" t="s">
        <v>802</v>
      </c>
    </row>
    <row r="329" spans="1:5">
      <c r="A329" s="3" t="s">
        <v>737</v>
      </c>
    </row>
    <row r="330" spans="1:5">
      <c r="A330" s="4" t="s">
        <v>765</v>
      </c>
      <c r="B330" s="4" t="s">
        <v>642</v>
      </c>
    </row>
    <row r="331" spans="1:5">
      <c r="A331" s="4" t="s">
        <v>803</v>
      </c>
    </row>
    <row r="332" spans="1:5">
      <c r="A332" s="3" t="s">
        <v>737</v>
      </c>
    </row>
    <row r="333" spans="1:5">
      <c r="A333" s="4" t="s">
        <v>765</v>
      </c>
      <c r="B333" s="4" t="s">
        <v>780</v>
      </c>
    </row>
    <row r="334" spans="1:5">
      <c r="A334" s="4" t="s">
        <v>804</v>
      </c>
    </row>
    <row r="335" spans="1:5">
      <c r="A335" s="3" t="s">
        <v>737</v>
      </c>
    </row>
    <row r="336" spans="1:5">
      <c r="A336" s="4" t="s">
        <v>765</v>
      </c>
      <c r="B336" s="4" t="s">
        <v>344</v>
      </c>
    </row>
    <row r="337" spans="1:5">
      <c r="A337" s="4" t="s">
        <v>805</v>
      </c>
    </row>
    <row r="338" spans="1:5">
      <c r="A338" s="3" t="s">
        <v>737</v>
      </c>
    </row>
    <row r="339" spans="1:5">
      <c r="A339" s="4" t="s">
        <v>765</v>
      </c>
      <c r="B339" s="4" t="s">
        <v>342</v>
      </c>
    </row>
    <row r="340" spans="1:5">
      <c r="A340" s="4" t="s">
        <v>806</v>
      </c>
    </row>
    <row r="341" spans="1:5">
      <c r="A341" s="3" t="s">
        <v>737</v>
      </c>
    </row>
    <row r="342" spans="1:5">
      <c r="A342" s="4" t="s">
        <v>765</v>
      </c>
      <c r="B342" s="4" t="s">
        <v>342</v>
      </c>
    </row>
    <row r="343" spans="1:5">
      <c r="A343" s="4" t="s">
        <v>807</v>
      </c>
    </row>
    <row r="344" spans="1:5">
      <c r="A344" s="3" t="s">
        <v>737</v>
      </c>
    </row>
    <row r="345" spans="1:5">
      <c r="A345" s="4" t="s">
        <v>765</v>
      </c>
      <c r="B345" s="4" t="s">
        <v>342</v>
      </c>
    </row>
    <row r="346" spans="1:5">
      <c r="A346" s="4" t="s">
        <v>808</v>
      </c>
    </row>
    <row r="347" spans="1:5">
      <c r="A347" s="3" t="s">
        <v>737</v>
      </c>
    </row>
    <row r="348" spans="1:5">
      <c r="A348" s="4" t="s">
        <v>738</v>
      </c>
      <c r="B348" s="5" t="n">
        <v>49</v>
      </c>
    </row>
    <row r="349" spans="1:5">
      <c r="A349" s="4" t="s">
        <v>184</v>
      </c>
      <c r="B349" s="6" t="n">
        <v>90794</v>
      </c>
    </row>
    <row r="350" spans="1:5">
      <c r="A350" s="4" t="s">
        <v>739</v>
      </c>
      <c r="B350" s="5" t="n">
        <v>256670</v>
      </c>
    </row>
    <row r="351" spans="1:5">
      <c r="A351" s="4" t="s">
        <v>740</v>
      </c>
      <c r="B351" s="5" t="n">
        <v>598584</v>
      </c>
    </row>
    <row r="352" spans="1:5">
      <c r="A352" s="4" t="s">
        <v>741</v>
      </c>
      <c r="B352" s="5" t="n">
        <v>855254</v>
      </c>
    </row>
    <row r="353" spans="1:5">
      <c r="A353" s="4" t="s">
        <v>742</v>
      </c>
      <c r="B353" s="5" t="n">
        <v>16744</v>
      </c>
    </row>
    <row r="354" spans="1:5">
      <c r="A354" s="4" t="s">
        <v>743</v>
      </c>
      <c r="B354" s="5" t="n">
        <v>256784</v>
      </c>
    </row>
    <row r="355" spans="1:5">
      <c r="A355" s="4" t="s">
        <v>744</v>
      </c>
      <c r="B355" s="5" t="n">
        <v>615214</v>
      </c>
    </row>
    <row r="356" spans="1:5">
      <c r="A356" s="4" t="s">
        <v>745</v>
      </c>
      <c r="B356" s="5" t="n">
        <v>871998</v>
      </c>
    </row>
    <row r="357" spans="1:5">
      <c r="A357" s="4" t="s">
        <v>746</v>
      </c>
      <c r="B357" s="6" t="n">
        <v>166300</v>
      </c>
    </row>
    <row r="358" spans="1:5">
      <c r="A358" s="4" t="s">
        <v>809</v>
      </c>
    </row>
    <row r="359" spans="1:5">
      <c r="A359" s="3" t="s">
        <v>737</v>
      </c>
    </row>
    <row r="360" spans="1:5">
      <c r="A360" s="4" t="s">
        <v>738</v>
      </c>
      <c r="B360" s="5" t="n">
        <v>1</v>
      </c>
    </row>
    <row r="361" spans="1:5">
      <c r="A361" s="4" t="s">
        <v>739</v>
      </c>
      <c r="B361" s="6" t="n">
        <v>8221</v>
      </c>
    </row>
    <row r="362" spans="1:5">
      <c r="A362" s="4" t="s">
        <v>740</v>
      </c>
      <c r="B362" s="5" t="n">
        <v>23472</v>
      </c>
    </row>
    <row r="363" spans="1:5">
      <c r="A363" s="4" t="s">
        <v>741</v>
      </c>
      <c r="B363" s="5" t="n">
        <v>31693</v>
      </c>
    </row>
    <row r="364" spans="1:5">
      <c r="A364" s="4" t="s">
        <v>742</v>
      </c>
      <c r="B364" s="5" t="n">
        <v>879</v>
      </c>
    </row>
    <row r="365" spans="1:5">
      <c r="A365" s="4" t="s">
        <v>743</v>
      </c>
      <c r="B365" s="5" t="n">
        <v>8221</v>
      </c>
    </row>
    <row r="366" spans="1:5">
      <c r="A366" s="4" t="s">
        <v>744</v>
      </c>
      <c r="B366" s="5" t="n">
        <v>24351</v>
      </c>
    </row>
    <row r="367" spans="1:5">
      <c r="A367" s="4" t="s">
        <v>745</v>
      </c>
      <c r="B367" s="5" t="n">
        <v>32572</v>
      </c>
    </row>
    <row r="368" spans="1:5">
      <c r="A368" s="4" t="s">
        <v>746</v>
      </c>
      <c r="B368" s="6" t="n">
        <v>8772</v>
      </c>
    </row>
    <row r="369" spans="1:5">
      <c r="A369" s="4" t="s">
        <v>810</v>
      </c>
    </row>
    <row r="370" spans="1:5">
      <c r="A370" s="3" t="s">
        <v>737</v>
      </c>
    </row>
    <row r="371" spans="1:5">
      <c r="A371" s="4" t="s">
        <v>738</v>
      </c>
      <c r="B371" s="5" t="n">
        <v>1</v>
      </c>
    </row>
    <row r="372" spans="1:5">
      <c r="A372" s="4" t="s">
        <v>739</v>
      </c>
      <c r="B372" s="6" t="n">
        <v>13017</v>
      </c>
    </row>
    <row r="373" spans="1:5">
      <c r="A373" s="4" t="s">
        <v>740</v>
      </c>
      <c r="B373" s="5" t="n">
        <v>31375</v>
      </c>
    </row>
    <row r="374" spans="1:5">
      <c r="A374" s="4" t="s">
        <v>741</v>
      </c>
      <c r="B374" s="5" t="n">
        <v>44392</v>
      </c>
    </row>
    <row r="375" spans="1:5">
      <c r="A375" s="4" t="s">
        <v>742</v>
      </c>
      <c r="B375" s="5" t="n">
        <v>1447</v>
      </c>
    </row>
    <row r="376" spans="1:5">
      <c r="A376" s="4" t="s">
        <v>743</v>
      </c>
      <c r="B376" s="5" t="n">
        <v>13017</v>
      </c>
    </row>
    <row r="377" spans="1:5">
      <c r="A377" s="4" t="s">
        <v>744</v>
      </c>
      <c r="B377" s="5" t="n">
        <v>32822</v>
      </c>
    </row>
    <row r="378" spans="1:5">
      <c r="A378" s="4" t="s">
        <v>745</v>
      </c>
      <c r="B378" s="5" t="n">
        <v>45839</v>
      </c>
    </row>
    <row r="379" spans="1:5">
      <c r="A379" s="4" t="s">
        <v>746</v>
      </c>
      <c r="B379" s="6" t="n">
        <v>11184</v>
      </c>
    </row>
    <row r="380" spans="1:5">
      <c r="A380" s="4" t="s">
        <v>811</v>
      </c>
    </row>
    <row r="381" spans="1:5">
      <c r="A381" s="3" t="s">
        <v>737</v>
      </c>
    </row>
    <row r="382" spans="1:5">
      <c r="A382" s="4" t="s">
        <v>738</v>
      </c>
      <c r="B382" s="5" t="n">
        <v>1</v>
      </c>
    </row>
    <row r="383" spans="1:5">
      <c r="A383" s="4" t="s">
        <v>739</v>
      </c>
      <c r="B383" s="6" t="n">
        <v>3768</v>
      </c>
    </row>
    <row r="384" spans="1:5">
      <c r="A384" s="4" t="s">
        <v>740</v>
      </c>
      <c r="B384" s="5" t="n">
        <v>16660</v>
      </c>
    </row>
    <row r="385" spans="1:5">
      <c r="A385" s="4" t="s">
        <v>741</v>
      </c>
      <c r="B385" s="5" t="n">
        <v>20428</v>
      </c>
    </row>
    <row r="386" spans="1:5">
      <c r="A386" s="4" t="s">
        <v>742</v>
      </c>
      <c r="B386" s="5" t="n">
        <v>-191</v>
      </c>
    </row>
    <row r="387" spans="1:5">
      <c r="A387" s="4" t="s">
        <v>743</v>
      </c>
      <c r="B387" s="5" t="n">
        <v>3768</v>
      </c>
    </row>
    <row r="388" spans="1:5">
      <c r="A388" s="4" t="s">
        <v>744</v>
      </c>
      <c r="B388" s="5" t="n">
        <v>16469</v>
      </c>
    </row>
    <row r="389" spans="1:5">
      <c r="A389" s="4" t="s">
        <v>745</v>
      </c>
      <c r="B389" s="5" t="n">
        <v>20237</v>
      </c>
    </row>
    <row r="390" spans="1:5">
      <c r="A390" s="4" t="s">
        <v>746</v>
      </c>
      <c r="B390" s="6" t="n">
        <v>4768</v>
      </c>
    </row>
    <row r="391" spans="1:5">
      <c r="A391" s="4" t="s">
        <v>812</v>
      </c>
    </row>
    <row r="392" spans="1:5">
      <c r="A392" s="3" t="s">
        <v>737</v>
      </c>
    </row>
    <row r="393" spans="1:5">
      <c r="A393" s="4" t="s">
        <v>738</v>
      </c>
      <c r="B393" s="5" t="n">
        <v>1</v>
      </c>
    </row>
    <row r="394" spans="1:5">
      <c r="A394" s="4" t="s">
        <v>739</v>
      </c>
      <c r="B394" s="6" t="n">
        <v>9270</v>
      </c>
    </row>
    <row r="395" spans="1:5">
      <c r="A395" s="4" t="s">
        <v>740</v>
      </c>
      <c r="B395" s="5" t="n">
        <v>31266</v>
      </c>
    </row>
    <row r="396" spans="1:5">
      <c r="A396" s="4" t="s">
        <v>741</v>
      </c>
      <c r="B396" s="5" t="n">
        <v>40536</v>
      </c>
    </row>
    <row r="397" spans="1:5">
      <c r="A397" s="4" t="s">
        <v>742</v>
      </c>
      <c r="B397" s="5" t="n">
        <v>894</v>
      </c>
    </row>
    <row r="398" spans="1:5">
      <c r="A398" s="4" t="s">
        <v>743</v>
      </c>
      <c r="B398" s="5" t="n">
        <v>9270</v>
      </c>
    </row>
    <row r="399" spans="1:5">
      <c r="A399" s="4" t="s">
        <v>744</v>
      </c>
      <c r="B399" s="5" t="n">
        <v>32160</v>
      </c>
    </row>
    <row r="400" spans="1:5">
      <c r="A400" s="4" t="s">
        <v>745</v>
      </c>
      <c r="B400" s="5" t="n">
        <v>41430</v>
      </c>
    </row>
    <row r="401" spans="1:5">
      <c r="A401" s="4" t="s">
        <v>746</v>
      </c>
      <c r="B401" s="6" t="n">
        <v>11287</v>
      </c>
    </row>
    <row r="402" spans="1:5">
      <c r="A402" s="4" t="s">
        <v>813</v>
      </c>
    </row>
    <row r="403" spans="1:5">
      <c r="A403" s="3" t="s">
        <v>737</v>
      </c>
    </row>
    <row r="404" spans="1:5">
      <c r="A404" s="4" t="s">
        <v>738</v>
      </c>
      <c r="B404" s="5" t="n">
        <v>1</v>
      </c>
    </row>
    <row r="405" spans="1:5">
      <c r="A405" s="4" t="s">
        <v>739</v>
      </c>
      <c r="B405" s="6" t="n">
        <v>3828</v>
      </c>
    </row>
    <row r="406" spans="1:5">
      <c r="A406" s="4" t="s">
        <v>740</v>
      </c>
      <c r="B406" s="5" t="n">
        <v>10073</v>
      </c>
    </row>
    <row r="407" spans="1:5">
      <c r="A407" s="4" t="s">
        <v>741</v>
      </c>
      <c r="B407" s="5" t="n">
        <v>13901</v>
      </c>
    </row>
    <row r="408" spans="1:5">
      <c r="A408" s="4" t="s">
        <v>742</v>
      </c>
      <c r="B408" s="5" t="n">
        <v>487</v>
      </c>
    </row>
    <row r="409" spans="1:5">
      <c r="A409" s="4" t="s">
        <v>743</v>
      </c>
      <c r="B409" s="5" t="n">
        <v>3828</v>
      </c>
    </row>
    <row r="410" spans="1:5">
      <c r="A410" s="4" t="s">
        <v>744</v>
      </c>
      <c r="B410" s="5" t="n">
        <v>10560</v>
      </c>
    </row>
    <row r="411" spans="1:5">
      <c r="A411" s="4" t="s">
        <v>745</v>
      </c>
      <c r="B411" s="5" t="n">
        <v>14388</v>
      </c>
    </row>
    <row r="412" spans="1:5">
      <c r="A412" s="4" t="s">
        <v>746</v>
      </c>
      <c r="B412" s="6" t="n">
        <v>4543</v>
      </c>
    </row>
    <row r="413" spans="1:5">
      <c r="A413" s="4" t="s">
        <v>814</v>
      </c>
    </row>
    <row r="414" spans="1:5">
      <c r="A414" s="3" t="s">
        <v>737</v>
      </c>
    </row>
    <row r="415" spans="1:5">
      <c r="A415" s="4" t="s">
        <v>738</v>
      </c>
      <c r="B415" s="5" t="n">
        <v>1</v>
      </c>
    </row>
    <row r="416" spans="1:5">
      <c r="A416" s="4" t="s">
        <v>739</v>
      </c>
      <c r="B416" s="6" t="n">
        <v>8580</v>
      </c>
    </row>
    <row r="417" spans="1:5">
      <c r="A417" s="4" t="s">
        <v>740</v>
      </c>
      <c r="B417" s="5" t="n">
        <v>12494</v>
      </c>
    </row>
    <row r="418" spans="1:5">
      <c r="A418" s="4" t="s">
        <v>741</v>
      </c>
      <c r="B418" s="5" t="n">
        <v>21074</v>
      </c>
    </row>
    <row r="419" spans="1:5">
      <c r="A419" s="4" t="s">
        <v>742</v>
      </c>
      <c r="B419" s="5" t="n">
        <v>3305</v>
      </c>
    </row>
    <row r="420" spans="1:5">
      <c r="A420" s="4" t="s">
        <v>743</v>
      </c>
      <c r="B420" s="5" t="n">
        <v>8580</v>
      </c>
    </row>
    <row r="421" spans="1:5">
      <c r="A421" s="4" t="s">
        <v>744</v>
      </c>
      <c r="B421" s="5" t="n">
        <v>15799</v>
      </c>
    </row>
    <row r="422" spans="1:5">
      <c r="A422" s="4" t="s">
        <v>745</v>
      </c>
      <c r="B422" s="5" t="n">
        <v>24379</v>
      </c>
    </row>
    <row r="423" spans="1:5">
      <c r="A423" s="4" t="s">
        <v>746</v>
      </c>
      <c r="B423" s="6" t="n">
        <v>5569</v>
      </c>
    </row>
    <row r="424" spans="1:5">
      <c r="A424" s="4" t="s">
        <v>815</v>
      </c>
    </row>
    <row r="425" spans="1:5">
      <c r="A425" s="3" t="s">
        <v>737</v>
      </c>
    </row>
    <row r="426" spans="1:5">
      <c r="A426" s="4" t="s">
        <v>738</v>
      </c>
      <c r="B426" s="5" t="n">
        <v>1</v>
      </c>
    </row>
    <row r="427" spans="1:5">
      <c r="A427" s="4" t="s">
        <v>739</v>
      </c>
      <c r="B427" s="6" t="n">
        <v>1890</v>
      </c>
    </row>
    <row r="428" spans="1:5">
      <c r="A428" s="4" t="s">
        <v>740</v>
      </c>
      <c r="B428" s="5" t="n">
        <v>6480</v>
      </c>
    </row>
    <row r="429" spans="1:5">
      <c r="A429" s="4" t="s">
        <v>741</v>
      </c>
      <c r="B429" s="5" t="n">
        <v>8370</v>
      </c>
    </row>
    <row r="430" spans="1:5">
      <c r="A430" s="4" t="s">
        <v>742</v>
      </c>
      <c r="B430" s="5" t="n">
        <v>379</v>
      </c>
    </row>
    <row r="431" spans="1:5">
      <c r="A431" s="4" t="s">
        <v>743</v>
      </c>
      <c r="B431" s="5" t="n">
        <v>1890</v>
      </c>
    </row>
    <row r="432" spans="1:5">
      <c r="A432" s="4" t="s">
        <v>744</v>
      </c>
      <c r="B432" s="5" t="n">
        <v>6859</v>
      </c>
    </row>
    <row r="433" spans="1:5">
      <c r="A433" s="4" t="s">
        <v>745</v>
      </c>
      <c r="B433" s="5" t="n">
        <v>8749</v>
      </c>
    </row>
    <row r="434" spans="1:5">
      <c r="A434" s="4" t="s">
        <v>746</v>
      </c>
      <c r="B434" s="6" t="n">
        <v>2569</v>
      </c>
    </row>
    <row r="435" spans="1:5">
      <c r="A435" s="4" t="s">
        <v>816</v>
      </c>
    </row>
    <row r="436" spans="1:5">
      <c r="A436" s="3" t="s">
        <v>737</v>
      </c>
    </row>
    <row r="437" spans="1:5">
      <c r="A437" s="4" t="s">
        <v>738</v>
      </c>
      <c r="B437" s="5" t="n">
        <v>1</v>
      </c>
    </row>
    <row r="438" spans="1:5">
      <c r="A438" s="4" t="s">
        <v>739</v>
      </c>
      <c r="B438" s="6" t="n">
        <v>8780</v>
      </c>
    </row>
    <row r="439" spans="1:5">
      <c r="A439" s="4" t="s">
        <v>740</v>
      </c>
      <c r="B439" s="5" t="n">
        <v>23683</v>
      </c>
    </row>
    <row r="440" spans="1:5">
      <c r="A440" s="4" t="s">
        <v>741</v>
      </c>
      <c r="B440" s="5" t="n">
        <v>32463</v>
      </c>
    </row>
    <row r="441" spans="1:5">
      <c r="A441" s="4" t="s">
        <v>742</v>
      </c>
      <c r="B441" s="5" t="n">
        <v>168</v>
      </c>
    </row>
    <row r="442" spans="1:5">
      <c r="A442" s="4" t="s">
        <v>743</v>
      </c>
      <c r="B442" s="5" t="n">
        <v>8780</v>
      </c>
    </row>
    <row r="443" spans="1:5">
      <c r="A443" s="4" t="s">
        <v>744</v>
      </c>
      <c r="B443" s="5" t="n">
        <v>23851</v>
      </c>
    </row>
    <row r="444" spans="1:5">
      <c r="A444" s="4" t="s">
        <v>745</v>
      </c>
      <c r="B444" s="5" t="n">
        <v>32631</v>
      </c>
    </row>
    <row r="445" spans="1:5">
      <c r="A445" s="4" t="s">
        <v>746</v>
      </c>
      <c r="B445" s="6" t="n">
        <v>8378</v>
      </c>
    </row>
    <row r="446" spans="1:5">
      <c r="A446" s="4" t="s">
        <v>817</v>
      </c>
    </row>
    <row r="447" spans="1:5">
      <c r="A447" s="3" t="s">
        <v>737</v>
      </c>
    </row>
    <row r="448" spans="1:5">
      <c r="A448" s="4" t="s">
        <v>738</v>
      </c>
      <c r="B448" s="5" t="n">
        <v>1</v>
      </c>
    </row>
    <row r="449" spans="1:5">
      <c r="A449" s="4" t="s">
        <v>739</v>
      </c>
      <c r="B449" s="6" t="n">
        <v>7380</v>
      </c>
    </row>
    <row r="450" spans="1:5">
      <c r="A450" s="4" t="s">
        <v>740</v>
      </c>
      <c r="B450" s="5" t="n">
        <v>25778</v>
      </c>
    </row>
    <row r="451" spans="1:5">
      <c r="A451" s="4" t="s">
        <v>741</v>
      </c>
      <c r="B451" s="5" t="n">
        <v>33158</v>
      </c>
    </row>
    <row r="452" spans="1:5">
      <c r="A452" s="4" t="s">
        <v>742</v>
      </c>
      <c r="B452" s="5" t="n">
        <v>762</v>
      </c>
    </row>
    <row r="453" spans="1:5">
      <c r="A453" s="4" t="s">
        <v>743</v>
      </c>
      <c r="B453" s="5" t="n">
        <v>7380</v>
      </c>
    </row>
    <row r="454" spans="1:5">
      <c r="A454" s="4" t="s">
        <v>744</v>
      </c>
      <c r="B454" s="5" t="n">
        <v>26540</v>
      </c>
    </row>
    <row r="455" spans="1:5">
      <c r="A455" s="4" t="s">
        <v>745</v>
      </c>
      <c r="B455" s="5" t="n">
        <v>33920</v>
      </c>
    </row>
    <row r="456" spans="1:5">
      <c r="A456" s="4" t="s">
        <v>746</v>
      </c>
      <c r="B456" s="6" t="n">
        <v>8772</v>
      </c>
    </row>
    <row r="457" spans="1:5">
      <c r="A457" s="4" t="s">
        <v>818</v>
      </c>
    </row>
    <row r="458" spans="1:5">
      <c r="A458" s="3" t="s">
        <v>737</v>
      </c>
    </row>
    <row r="459" spans="1:5">
      <c r="A459" s="4" t="s">
        <v>738</v>
      </c>
      <c r="B459" s="5" t="n">
        <v>1</v>
      </c>
    </row>
    <row r="460" spans="1:5">
      <c r="A460" s="4" t="s">
        <v>739</v>
      </c>
      <c r="B460" s="6" t="n">
        <v>13130</v>
      </c>
    </row>
    <row r="461" spans="1:5">
      <c r="A461" s="4" t="s">
        <v>740</v>
      </c>
      <c r="B461" s="5" t="n">
        <v>27030</v>
      </c>
    </row>
    <row r="462" spans="1:5">
      <c r="A462" s="4" t="s">
        <v>741</v>
      </c>
      <c r="B462" s="5" t="n">
        <v>40160</v>
      </c>
    </row>
    <row r="463" spans="1:5">
      <c r="A463" s="4" t="s">
        <v>742</v>
      </c>
      <c r="B463" s="5" t="n">
        <v>3184</v>
      </c>
    </row>
    <row r="464" spans="1:5">
      <c r="A464" s="4" t="s">
        <v>743</v>
      </c>
      <c r="B464" s="5" t="n">
        <v>13130</v>
      </c>
    </row>
    <row r="465" spans="1:5">
      <c r="A465" s="4" t="s">
        <v>744</v>
      </c>
      <c r="B465" s="5" t="n">
        <v>30214</v>
      </c>
    </row>
    <row r="466" spans="1:5">
      <c r="A466" s="4" t="s">
        <v>745</v>
      </c>
      <c r="B466" s="5" t="n">
        <v>43344</v>
      </c>
    </row>
    <row r="467" spans="1:5">
      <c r="A467" s="4" t="s">
        <v>746</v>
      </c>
      <c r="B467" s="6" t="n">
        <v>10523</v>
      </c>
    </row>
    <row r="468" spans="1:5">
      <c r="A468" s="4" t="s">
        <v>819</v>
      </c>
    </row>
    <row r="469" spans="1:5">
      <c r="A469" s="3" t="s">
        <v>737</v>
      </c>
    </row>
    <row r="470" spans="1:5">
      <c r="A470" s="4" t="s">
        <v>738</v>
      </c>
      <c r="B470" s="5" t="n">
        <v>1</v>
      </c>
    </row>
    <row r="471" spans="1:5">
      <c r="A471" s="4" t="s">
        <v>739</v>
      </c>
      <c r="B471" s="6" t="n">
        <v>14396</v>
      </c>
    </row>
    <row r="472" spans="1:5">
      <c r="A472" s="4" t="s">
        <v>740</v>
      </c>
      <c r="B472" s="5" t="n">
        <v>594</v>
      </c>
    </row>
    <row r="473" spans="1:5">
      <c r="A473" s="4" t="s">
        <v>741</v>
      </c>
      <c r="B473" s="5" t="n">
        <v>14990</v>
      </c>
    </row>
    <row r="474" spans="1:5">
      <c r="A474" s="4" t="s">
        <v>743</v>
      </c>
      <c r="B474" s="5" t="n">
        <v>14396</v>
      </c>
    </row>
    <row r="475" spans="1:5">
      <c r="A475" s="4" t="s">
        <v>744</v>
      </c>
      <c r="B475" s="5" t="n">
        <v>594</v>
      </c>
    </row>
    <row r="476" spans="1:5">
      <c r="A476" s="4" t="s">
        <v>745</v>
      </c>
      <c r="B476" s="5" t="n">
        <v>14990</v>
      </c>
    </row>
    <row r="477" spans="1:5">
      <c r="A477" s="4" t="s">
        <v>746</v>
      </c>
      <c r="B477" s="6" t="n">
        <v>594</v>
      </c>
    </row>
    <row r="478" spans="1:5">
      <c r="A478" s="4" t="s">
        <v>820</v>
      </c>
    </row>
    <row r="479" spans="1:5">
      <c r="A479" s="3" t="s">
        <v>737</v>
      </c>
    </row>
    <row r="480" spans="1:5">
      <c r="A480" s="4" t="s">
        <v>738</v>
      </c>
      <c r="B480" s="5" t="n">
        <v>1</v>
      </c>
    </row>
    <row r="481" spans="1:5">
      <c r="A481" s="4" t="s">
        <v>739</v>
      </c>
      <c r="B481" s="6" t="n">
        <v>10405</v>
      </c>
    </row>
    <row r="482" spans="1:5">
      <c r="A482" s="4" t="s">
        <v>740</v>
      </c>
      <c r="B482" s="5" t="n">
        <v>917</v>
      </c>
    </row>
    <row r="483" spans="1:5">
      <c r="A483" s="4" t="s">
        <v>741</v>
      </c>
      <c r="B483" s="5" t="n">
        <v>11322</v>
      </c>
    </row>
    <row r="484" spans="1:5">
      <c r="A484" s="4" t="s">
        <v>743</v>
      </c>
      <c r="B484" s="5" t="n">
        <v>10405</v>
      </c>
    </row>
    <row r="485" spans="1:5">
      <c r="A485" s="4" t="s">
        <v>744</v>
      </c>
      <c r="B485" s="5" t="n">
        <v>917</v>
      </c>
    </row>
    <row r="486" spans="1:5">
      <c r="A486" s="4" t="s">
        <v>745</v>
      </c>
      <c r="B486" s="5" t="n">
        <v>11322</v>
      </c>
    </row>
    <row r="487" spans="1:5">
      <c r="A487" s="4" t="s">
        <v>746</v>
      </c>
      <c r="B487" s="6" t="n">
        <v>518</v>
      </c>
    </row>
    <row r="488" spans="1:5">
      <c r="A488" s="4" t="s">
        <v>821</v>
      </c>
    </row>
    <row r="489" spans="1:5">
      <c r="A489" s="3" t="s">
        <v>737</v>
      </c>
    </row>
    <row r="490" spans="1:5">
      <c r="A490" s="4" t="s">
        <v>738</v>
      </c>
      <c r="B490" s="5" t="n">
        <v>1</v>
      </c>
    </row>
    <row r="491" spans="1:5">
      <c r="A491" s="4" t="s">
        <v>739</v>
      </c>
      <c r="B491" s="6" t="n">
        <v>5340</v>
      </c>
    </row>
    <row r="492" spans="1:5">
      <c r="A492" s="4" t="s">
        <v>740</v>
      </c>
      <c r="B492" s="5" t="n">
        <v>16490</v>
      </c>
    </row>
    <row r="493" spans="1:5">
      <c r="A493" s="4" t="s">
        <v>741</v>
      </c>
      <c r="B493" s="5" t="n">
        <v>21830</v>
      </c>
    </row>
    <row r="494" spans="1:5">
      <c r="A494" s="4" t="s">
        <v>743</v>
      </c>
      <c r="B494" s="5" t="n">
        <v>5340</v>
      </c>
    </row>
    <row r="495" spans="1:5">
      <c r="A495" s="4" t="s">
        <v>744</v>
      </c>
      <c r="B495" s="5" t="n">
        <v>16490</v>
      </c>
    </row>
    <row r="496" spans="1:5">
      <c r="A496" s="4" t="s">
        <v>745</v>
      </c>
      <c r="B496" s="5" t="n">
        <v>21830</v>
      </c>
    </row>
    <row r="497" spans="1:5">
      <c r="A497" s="4" t="s">
        <v>746</v>
      </c>
      <c r="B497" s="6" t="n">
        <v>5270</v>
      </c>
    </row>
    <row r="498" spans="1:5">
      <c r="A498" s="4" t="s">
        <v>822</v>
      </c>
    </row>
    <row r="499" spans="1:5">
      <c r="A499" s="3" t="s">
        <v>737</v>
      </c>
    </row>
    <row r="500" spans="1:5">
      <c r="A500" s="4" t="s">
        <v>738</v>
      </c>
      <c r="B500" s="5" t="n">
        <v>1</v>
      </c>
    </row>
    <row r="501" spans="1:5">
      <c r="A501" s="4" t="s">
        <v>739</v>
      </c>
      <c r="B501" s="6" t="n">
        <v>6560</v>
      </c>
    </row>
    <row r="502" spans="1:5">
      <c r="A502" s="4" t="s">
        <v>740</v>
      </c>
      <c r="B502" s="5" t="n">
        <v>22014</v>
      </c>
    </row>
    <row r="503" spans="1:5">
      <c r="A503" s="4" t="s">
        <v>741</v>
      </c>
      <c r="B503" s="5" t="n">
        <v>28574</v>
      </c>
    </row>
    <row r="504" spans="1:5">
      <c r="A504" s="4" t="s">
        <v>743</v>
      </c>
      <c r="B504" s="5" t="n">
        <v>6560</v>
      </c>
    </row>
    <row r="505" spans="1:5">
      <c r="A505" s="4" t="s">
        <v>744</v>
      </c>
      <c r="B505" s="5" t="n">
        <v>22014</v>
      </c>
    </row>
    <row r="506" spans="1:5">
      <c r="A506" s="4" t="s">
        <v>745</v>
      </c>
      <c r="B506" s="5" t="n">
        <v>28574</v>
      </c>
    </row>
    <row r="507" spans="1:5">
      <c r="A507" s="4" t="s">
        <v>746</v>
      </c>
      <c r="B507" s="6" t="n">
        <v>7419</v>
      </c>
    </row>
    <row r="508" spans="1:5">
      <c r="A508" s="4" t="s">
        <v>823</v>
      </c>
    </row>
    <row r="509" spans="1:5">
      <c r="A509" s="3" t="s">
        <v>737</v>
      </c>
    </row>
    <row r="510" spans="1:5">
      <c r="A510" s="4" t="s">
        <v>738</v>
      </c>
      <c r="B510" s="5" t="n">
        <v>2</v>
      </c>
    </row>
    <row r="511" spans="1:5">
      <c r="A511" s="4" t="s">
        <v>739</v>
      </c>
      <c r="B511" s="6" t="n">
        <v>5170</v>
      </c>
    </row>
    <row r="512" spans="1:5">
      <c r="A512" s="4" t="s">
        <v>740</v>
      </c>
      <c r="B512" s="5" t="n">
        <v>19396</v>
      </c>
    </row>
    <row r="513" spans="1:5">
      <c r="A513" s="4" t="s">
        <v>741</v>
      </c>
      <c r="B513" s="5" t="n">
        <v>24566</v>
      </c>
    </row>
    <row r="514" spans="1:5">
      <c r="A514" s="4" t="s">
        <v>742</v>
      </c>
      <c r="B514" s="5" t="n">
        <v>-251</v>
      </c>
    </row>
    <row r="515" spans="1:5">
      <c r="A515" s="4" t="s">
        <v>743</v>
      </c>
      <c r="B515" s="5" t="n">
        <v>4913</v>
      </c>
    </row>
    <row r="516" spans="1:5">
      <c r="A516" s="4" t="s">
        <v>744</v>
      </c>
      <c r="B516" s="5" t="n">
        <v>19402</v>
      </c>
    </row>
    <row r="517" spans="1:5">
      <c r="A517" s="4" t="s">
        <v>745</v>
      </c>
      <c r="B517" s="5" t="n">
        <v>24315</v>
      </c>
    </row>
    <row r="518" spans="1:5">
      <c r="A518" s="4" t="s">
        <v>746</v>
      </c>
      <c r="B518" s="6" t="n">
        <v>6678</v>
      </c>
    </row>
    <row r="519" spans="1:5">
      <c r="A519" s="4" t="s">
        <v>824</v>
      </c>
    </row>
    <row r="520" spans="1:5">
      <c r="A520" s="3" t="s">
        <v>737</v>
      </c>
    </row>
    <row r="521" spans="1:5">
      <c r="A521" s="4" t="s">
        <v>738</v>
      </c>
      <c r="B521" s="5" t="n">
        <v>1</v>
      </c>
    </row>
    <row r="522" spans="1:5">
      <c r="A522" s="4" t="s">
        <v>739</v>
      </c>
      <c r="B522" s="6" t="n">
        <v>3610</v>
      </c>
    </row>
    <row r="523" spans="1:5">
      <c r="A523" s="4" t="s">
        <v>740</v>
      </c>
      <c r="B523" s="5" t="n">
        <v>11682</v>
      </c>
    </row>
    <row r="524" spans="1:5">
      <c r="A524" s="4" t="s">
        <v>741</v>
      </c>
      <c r="B524" s="5" t="n">
        <v>15292</v>
      </c>
    </row>
    <row r="525" spans="1:5">
      <c r="A525" s="4" t="s">
        <v>742</v>
      </c>
      <c r="B525" s="5" t="n">
        <v>0</v>
      </c>
    </row>
    <row r="526" spans="1:5">
      <c r="A526" s="4" t="s">
        <v>743</v>
      </c>
      <c r="B526" s="5" t="n">
        <v>3610</v>
      </c>
    </row>
    <row r="527" spans="1:5">
      <c r="A527" s="4" t="s">
        <v>744</v>
      </c>
      <c r="B527" s="5" t="n">
        <v>11682</v>
      </c>
    </row>
    <row r="528" spans="1:5">
      <c r="A528" s="4" t="s">
        <v>745</v>
      </c>
      <c r="B528" s="5" t="n">
        <v>15292</v>
      </c>
    </row>
    <row r="529" spans="1:5">
      <c r="A529" s="4" t="s">
        <v>746</v>
      </c>
      <c r="B529" s="6" t="n">
        <v>3859</v>
      </c>
    </row>
    <row r="530" spans="1:5">
      <c r="A530" s="4" t="s">
        <v>825</v>
      </c>
    </row>
    <row r="531" spans="1:5">
      <c r="A531" s="3" t="s">
        <v>737</v>
      </c>
    </row>
    <row r="532" spans="1:5">
      <c r="A532" s="4" t="s">
        <v>738</v>
      </c>
      <c r="B532" s="5" t="n">
        <v>1</v>
      </c>
    </row>
    <row r="533" spans="1:5">
      <c r="A533" s="4" t="s">
        <v>739</v>
      </c>
      <c r="B533" s="6" t="n">
        <v>2530</v>
      </c>
    </row>
    <row r="534" spans="1:5">
      <c r="A534" s="4" t="s">
        <v>740</v>
      </c>
      <c r="B534" s="5" t="n">
        <v>2074</v>
      </c>
    </row>
    <row r="535" spans="1:5">
      <c r="A535" s="4" t="s">
        <v>741</v>
      </c>
      <c r="B535" s="5" t="n">
        <v>4604</v>
      </c>
    </row>
    <row r="536" spans="1:5">
      <c r="A536" s="4" t="s">
        <v>742</v>
      </c>
      <c r="B536" s="5" t="n">
        <v>1034</v>
      </c>
    </row>
    <row r="537" spans="1:5">
      <c r="A537" s="4" t="s">
        <v>743</v>
      </c>
      <c r="B537" s="5" t="n">
        <v>2530</v>
      </c>
    </row>
    <row r="538" spans="1:5">
      <c r="A538" s="4" t="s">
        <v>744</v>
      </c>
      <c r="B538" s="5" t="n">
        <v>3108</v>
      </c>
    </row>
    <row r="539" spans="1:5">
      <c r="A539" s="4" t="s">
        <v>745</v>
      </c>
      <c r="B539" s="5" t="n">
        <v>5638</v>
      </c>
    </row>
    <row r="540" spans="1:5">
      <c r="A540" s="4" t="s">
        <v>746</v>
      </c>
      <c r="B540" s="6" t="n">
        <v>1413</v>
      </c>
    </row>
    <row r="541" spans="1:5">
      <c r="A541" s="4" t="s">
        <v>826</v>
      </c>
    </row>
    <row r="542" spans="1:5">
      <c r="A542" s="3" t="s">
        <v>737</v>
      </c>
    </row>
    <row r="543" spans="1:5">
      <c r="A543" s="4" t="s">
        <v>738</v>
      </c>
      <c r="B543" s="5" t="n">
        <v>1</v>
      </c>
    </row>
    <row r="544" spans="1:5">
      <c r="A544" s="4" t="s">
        <v>739</v>
      </c>
      <c r="B544" s="6" t="n">
        <v>3650</v>
      </c>
    </row>
    <row r="545" spans="1:5">
      <c r="A545" s="4" t="s">
        <v>740</v>
      </c>
      <c r="B545" s="5" t="n">
        <v>6507</v>
      </c>
    </row>
    <row r="546" spans="1:5">
      <c r="A546" s="4" t="s">
        <v>741</v>
      </c>
      <c r="B546" s="5" t="n">
        <v>10157</v>
      </c>
    </row>
    <row r="547" spans="1:5">
      <c r="A547" s="4" t="s">
        <v>742</v>
      </c>
      <c r="B547" s="5" t="n">
        <v>923</v>
      </c>
    </row>
    <row r="548" spans="1:5">
      <c r="A548" s="4" t="s">
        <v>743</v>
      </c>
      <c r="B548" s="5" t="n">
        <v>3650</v>
      </c>
    </row>
    <row r="549" spans="1:5">
      <c r="A549" s="4" t="s">
        <v>744</v>
      </c>
      <c r="B549" s="5" t="n">
        <v>7430</v>
      </c>
    </row>
    <row r="550" spans="1:5">
      <c r="A550" s="4" t="s">
        <v>745</v>
      </c>
      <c r="B550" s="5" t="n">
        <v>11080</v>
      </c>
    </row>
    <row r="551" spans="1:5">
      <c r="A551" s="4" t="s">
        <v>746</v>
      </c>
      <c r="B551" s="6" t="n">
        <v>2648</v>
      </c>
    </row>
    <row r="552" spans="1:5">
      <c r="A552" s="4" t="s">
        <v>827</v>
      </c>
    </row>
    <row r="553" spans="1:5">
      <c r="A553" s="3" t="s">
        <v>737</v>
      </c>
    </row>
    <row r="554" spans="1:5">
      <c r="A554" s="4" t="s">
        <v>738</v>
      </c>
      <c r="B554" s="5" t="n">
        <v>1</v>
      </c>
    </row>
    <row r="555" spans="1:5">
      <c r="A555" s="4" t="s">
        <v>184</v>
      </c>
      <c r="B555" s="6" t="n">
        <v>6841</v>
      </c>
    </row>
    <row r="556" spans="1:5">
      <c r="A556" s="4" t="s">
        <v>739</v>
      </c>
      <c r="B556" s="5" t="n">
        <v>3790</v>
      </c>
    </row>
    <row r="557" spans="1:5">
      <c r="A557" s="4" t="s">
        <v>740</v>
      </c>
      <c r="B557" s="5" t="n">
        <v>11152</v>
      </c>
    </row>
    <row r="558" spans="1:5">
      <c r="A558" s="4" t="s">
        <v>741</v>
      </c>
      <c r="B558" s="5" t="n">
        <v>14942</v>
      </c>
    </row>
    <row r="559" spans="1:5">
      <c r="A559" s="4" t="s">
        <v>743</v>
      </c>
      <c r="B559" s="5" t="n">
        <v>3790</v>
      </c>
    </row>
    <row r="560" spans="1:5">
      <c r="A560" s="4" t="s">
        <v>744</v>
      </c>
      <c r="B560" s="5" t="n">
        <v>11152</v>
      </c>
    </row>
    <row r="561" spans="1:5">
      <c r="A561" s="4" t="s">
        <v>745</v>
      </c>
      <c r="B561" s="5" t="n">
        <v>14942</v>
      </c>
    </row>
    <row r="562" spans="1:5">
      <c r="A562" s="4" t="s">
        <v>746</v>
      </c>
      <c r="B562" s="6" t="n">
        <v>3387</v>
      </c>
    </row>
    <row r="563" spans="1:5">
      <c r="A563" s="4" t="s">
        <v>828</v>
      </c>
    </row>
    <row r="564" spans="1:5">
      <c r="A564" s="3" t="s">
        <v>737</v>
      </c>
    </row>
    <row r="565" spans="1:5">
      <c r="A565" s="4" t="s">
        <v>738</v>
      </c>
      <c r="B565" s="5" t="n">
        <v>1</v>
      </c>
    </row>
    <row r="566" spans="1:5">
      <c r="A566" s="4" t="s">
        <v>184</v>
      </c>
      <c r="B566" s="6" t="n">
        <v>3756</v>
      </c>
    </row>
    <row r="567" spans="1:5">
      <c r="A567" s="4" t="s">
        <v>739</v>
      </c>
      <c r="B567" s="5" t="n">
        <v>5850</v>
      </c>
    </row>
    <row r="568" spans="1:5">
      <c r="A568" s="4" t="s">
        <v>740</v>
      </c>
      <c r="B568" s="5" t="n">
        <v>14547</v>
      </c>
    </row>
    <row r="569" spans="1:5">
      <c r="A569" s="4" t="s">
        <v>741</v>
      </c>
      <c r="B569" s="5" t="n">
        <v>20397</v>
      </c>
    </row>
    <row r="570" spans="1:5">
      <c r="A570" s="4" t="s">
        <v>743</v>
      </c>
      <c r="B570" s="5" t="n">
        <v>5850</v>
      </c>
    </row>
    <row r="571" spans="1:5">
      <c r="A571" s="4" t="s">
        <v>744</v>
      </c>
      <c r="B571" s="5" t="n">
        <v>14547</v>
      </c>
    </row>
    <row r="572" spans="1:5">
      <c r="A572" s="4" t="s">
        <v>745</v>
      </c>
      <c r="B572" s="5" t="n">
        <v>20397</v>
      </c>
    </row>
    <row r="573" spans="1:5">
      <c r="A573" s="4" t="s">
        <v>746</v>
      </c>
      <c r="B573" s="6" t="n">
        <v>4728</v>
      </c>
    </row>
    <row r="574" spans="1:5">
      <c r="A574" s="4" t="s">
        <v>829</v>
      </c>
    </row>
    <row r="575" spans="1:5">
      <c r="A575" s="3" t="s">
        <v>737</v>
      </c>
    </row>
    <row r="576" spans="1:5">
      <c r="A576" s="4" t="s">
        <v>738</v>
      </c>
      <c r="B576" s="5" t="n">
        <v>1</v>
      </c>
    </row>
    <row r="577" spans="1:5">
      <c r="A577" s="4" t="s">
        <v>184</v>
      </c>
      <c r="B577" s="6" t="n">
        <v>70000</v>
      </c>
    </row>
    <row r="578" spans="1:5">
      <c r="A578" s="4" t="s">
        <v>739</v>
      </c>
      <c r="B578" s="5" t="n">
        <v>19779</v>
      </c>
    </row>
    <row r="579" spans="1:5">
      <c r="A579" s="4" t="s">
        <v>740</v>
      </c>
      <c r="B579" s="5" t="n">
        <v>42515</v>
      </c>
    </row>
    <row r="580" spans="1:5">
      <c r="A580" s="4" t="s">
        <v>741</v>
      </c>
      <c r="B580" s="5" t="n">
        <v>62294</v>
      </c>
    </row>
    <row r="581" spans="1:5">
      <c r="A581" s="4" t="s">
        <v>742</v>
      </c>
      <c r="B581" s="5" t="n">
        <v>573</v>
      </c>
    </row>
    <row r="582" spans="1:5">
      <c r="A582" s="4" t="s">
        <v>743</v>
      </c>
      <c r="B582" s="5" t="n">
        <v>19779</v>
      </c>
    </row>
    <row r="583" spans="1:5">
      <c r="A583" s="4" t="s">
        <v>744</v>
      </c>
      <c r="B583" s="5" t="n">
        <v>43088</v>
      </c>
    </row>
    <row r="584" spans="1:5">
      <c r="A584" s="4" t="s">
        <v>745</v>
      </c>
      <c r="B584" s="5" t="n">
        <v>62867</v>
      </c>
    </row>
    <row r="585" spans="1:5">
      <c r="A585" s="4" t="s">
        <v>746</v>
      </c>
      <c r="B585" s="6" t="n">
        <v>16503</v>
      </c>
    </row>
    <row r="586" spans="1:5">
      <c r="A586" s="4" t="s">
        <v>830</v>
      </c>
    </row>
    <row r="587" spans="1:5">
      <c r="A587" s="3" t="s">
        <v>737</v>
      </c>
    </row>
    <row r="588" spans="1:5">
      <c r="A588" s="4" t="s">
        <v>738</v>
      </c>
      <c r="B588" s="5" t="n">
        <v>1</v>
      </c>
    </row>
    <row r="589" spans="1:5">
      <c r="A589" s="4" t="s">
        <v>739</v>
      </c>
      <c r="B589" s="6" t="n">
        <v>11866</v>
      </c>
    </row>
    <row r="590" spans="1:5">
      <c r="A590" s="4" t="s">
        <v>740</v>
      </c>
      <c r="B590" s="5" t="n">
        <v>723</v>
      </c>
    </row>
    <row r="591" spans="1:5">
      <c r="A591" s="4" t="s">
        <v>741</v>
      </c>
      <c r="B591" s="5" t="n">
        <v>12589</v>
      </c>
    </row>
    <row r="592" spans="1:5">
      <c r="A592" s="4" t="s">
        <v>742</v>
      </c>
      <c r="B592" s="5" t="n">
        <v>8</v>
      </c>
    </row>
    <row r="593" spans="1:5">
      <c r="A593" s="4" t="s">
        <v>743</v>
      </c>
      <c r="B593" s="5" t="n">
        <v>11866</v>
      </c>
    </row>
    <row r="594" spans="1:5">
      <c r="A594" s="4" t="s">
        <v>744</v>
      </c>
      <c r="B594" s="5" t="n">
        <v>731</v>
      </c>
    </row>
    <row r="595" spans="1:5">
      <c r="A595" s="4" t="s">
        <v>745</v>
      </c>
      <c r="B595" s="5" t="n">
        <v>12597</v>
      </c>
    </row>
    <row r="596" spans="1:5">
      <c r="A596" s="4" t="s">
        <v>746</v>
      </c>
      <c r="B596" s="6" t="n">
        <v>444</v>
      </c>
    </row>
    <row r="597" spans="1:5">
      <c r="A597" s="4" t="s">
        <v>831</v>
      </c>
    </row>
    <row r="598" spans="1:5">
      <c r="A598" s="3" t="s">
        <v>737</v>
      </c>
    </row>
    <row r="599" spans="1:5">
      <c r="A599" s="4" t="s">
        <v>738</v>
      </c>
      <c r="B599" s="5" t="n">
        <v>1</v>
      </c>
    </row>
    <row r="600" spans="1:5">
      <c r="A600" s="4" t="s">
        <v>739</v>
      </c>
      <c r="B600" s="6" t="n">
        <v>3783</v>
      </c>
    </row>
    <row r="601" spans="1:5">
      <c r="A601" s="4" t="s">
        <v>740</v>
      </c>
      <c r="B601" s="5" t="n">
        <v>9713</v>
      </c>
    </row>
    <row r="602" spans="1:5">
      <c r="A602" s="4" t="s">
        <v>741</v>
      </c>
      <c r="B602" s="5" t="n">
        <v>13496</v>
      </c>
    </row>
    <row r="603" spans="1:5">
      <c r="A603" s="4" t="s">
        <v>742</v>
      </c>
      <c r="B603" s="5" t="n">
        <v>120</v>
      </c>
    </row>
    <row r="604" spans="1:5">
      <c r="A604" s="4" t="s">
        <v>743</v>
      </c>
      <c r="B604" s="5" t="n">
        <v>3783</v>
      </c>
    </row>
    <row r="605" spans="1:5">
      <c r="A605" s="4" t="s">
        <v>744</v>
      </c>
      <c r="B605" s="5" t="n">
        <v>9833</v>
      </c>
    </row>
    <row r="606" spans="1:5">
      <c r="A606" s="4" t="s">
        <v>745</v>
      </c>
      <c r="B606" s="5" t="n">
        <v>13616</v>
      </c>
    </row>
    <row r="607" spans="1:5">
      <c r="A607" s="4" t="s">
        <v>746</v>
      </c>
      <c r="B607" s="6" t="n">
        <v>4736</v>
      </c>
    </row>
    <row r="608" spans="1:5">
      <c r="A608" s="4" t="s">
        <v>832</v>
      </c>
    </row>
    <row r="609" spans="1:5">
      <c r="A609" s="3" t="s">
        <v>737</v>
      </c>
    </row>
    <row r="610" spans="1:5">
      <c r="A610" s="4" t="s">
        <v>738</v>
      </c>
      <c r="B610" s="5" t="n">
        <v>2</v>
      </c>
    </row>
    <row r="611" spans="1:5">
      <c r="A611" s="4" t="s">
        <v>739</v>
      </c>
      <c r="B611" s="6" t="n">
        <v>7209</v>
      </c>
    </row>
    <row r="612" spans="1:5">
      <c r="A612" s="4" t="s">
        <v>740</v>
      </c>
      <c r="B612" s="5" t="n">
        <v>21055</v>
      </c>
    </row>
    <row r="613" spans="1:5">
      <c r="A613" s="4" t="s">
        <v>741</v>
      </c>
      <c r="B613" s="5" t="n">
        <v>28264</v>
      </c>
    </row>
    <row r="614" spans="1:5">
      <c r="A614" s="4" t="s">
        <v>742</v>
      </c>
      <c r="B614" s="5" t="n">
        <v>1436</v>
      </c>
    </row>
    <row r="615" spans="1:5">
      <c r="A615" s="4" t="s">
        <v>743</v>
      </c>
      <c r="B615" s="5" t="n">
        <v>7209</v>
      </c>
    </row>
    <row r="616" spans="1:5">
      <c r="A616" s="4" t="s">
        <v>744</v>
      </c>
      <c r="B616" s="5" t="n">
        <v>22491</v>
      </c>
    </row>
    <row r="617" spans="1:5">
      <c r="A617" s="4" t="s">
        <v>745</v>
      </c>
      <c r="B617" s="5" t="n">
        <v>29700</v>
      </c>
    </row>
    <row r="618" spans="1:5">
      <c r="A618" s="4" t="s">
        <v>746</v>
      </c>
      <c r="B618" s="6" t="n">
        <v>5024</v>
      </c>
    </row>
    <row r="619" spans="1:5">
      <c r="A619" s="4" t="s">
        <v>833</v>
      </c>
    </row>
    <row r="620" spans="1:5">
      <c r="A620" s="3" t="s">
        <v>737</v>
      </c>
    </row>
    <row r="621" spans="1:5">
      <c r="A621" s="4" t="s">
        <v>738</v>
      </c>
      <c r="B621" s="5" t="n">
        <v>2</v>
      </c>
    </row>
    <row r="622" spans="1:5">
      <c r="A622" s="4" t="s">
        <v>739</v>
      </c>
      <c r="B622" s="6" t="n">
        <v>8759</v>
      </c>
    </row>
    <row r="623" spans="1:5">
      <c r="A623" s="4" t="s">
        <v>740</v>
      </c>
      <c r="B623" s="5" t="n">
        <v>40233</v>
      </c>
    </row>
    <row r="624" spans="1:5">
      <c r="A624" s="4" t="s">
        <v>741</v>
      </c>
      <c r="B624" s="5" t="n">
        <v>48992</v>
      </c>
    </row>
    <row r="625" spans="1:5">
      <c r="A625" s="4" t="s">
        <v>742</v>
      </c>
      <c r="B625" s="5" t="n">
        <v>-197</v>
      </c>
    </row>
    <row r="626" spans="1:5">
      <c r="A626" s="4" t="s">
        <v>743</v>
      </c>
      <c r="B626" s="5" t="n">
        <v>8759</v>
      </c>
    </row>
    <row r="627" spans="1:5">
      <c r="A627" s="4" t="s">
        <v>744</v>
      </c>
      <c r="B627" s="5" t="n">
        <v>40036</v>
      </c>
    </row>
    <row r="628" spans="1:5">
      <c r="A628" s="4" t="s">
        <v>745</v>
      </c>
      <c r="B628" s="5" t="n">
        <v>48795</v>
      </c>
    </row>
    <row r="629" spans="1:5">
      <c r="A629" s="4" t="s">
        <v>746</v>
      </c>
      <c r="B629" s="6" t="n">
        <v>6425</v>
      </c>
    </row>
    <row r="630" spans="1:5">
      <c r="A630" s="4" t="s">
        <v>834</v>
      </c>
    </row>
    <row r="631" spans="1:5">
      <c r="A631" s="3" t="s">
        <v>737</v>
      </c>
    </row>
    <row r="632" spans="1:5">
      <c r="A632" s="4" t="s">
        <v>738</v>
      </c>
      <c r="B632" s="5" t="n">
        <v>6</v>
      </c>
    </row>
    <row r="633" spans="1:5">
      <c r="A633" s="4" t="s">
        <v>739</v>
      </c>
      <c r="B633" s="6" t="n">
        <v>9936</v>
      </c>
    </row>
    <row r="634" spans="1:5">
      <c r="A634" s="4" t="s">
        <v>740</v>
      </c>
      <c r="B634" s="5" t="n">
        <v>27552</v>
      </c>
    </row>
    <row r="635" spans="1:5">
      <c r="A635" s="4" t="s">
        <v>741</v>
      </c>
      <c r="B635" s="5" t="n">
        <v>37488</v>
      </c>
    </row>
    <row r="636" spans="1:5">
      <c r="A636" s="4" t="s">
        <v>742</v>
      </c>
      <c r="B636" s="5" t="n">
        <v>1041</v>
      </c>
    </row>
    <row r="637" spans="1:5">
      <c r="A637" s="4" t="s">
        <v>743</v>
      </c>
      <c r="B637" s="5" t="n">
        <v>10307</v>
      </c>
    </row>
    <row r="638" spans="1:5">
      <c r="A638" s="4" t="s">
        <v>744</v>
      </c>
      <c r="B638" s="5" t="n">
        <v>28222</v>
      </c>
    </row>
    <row r="639" spans="1:5">
      <c r="A639" s="4" t="s">
        <v>745</v>
      </c>
      <c r="B639" s="5" t="n">
        <v>38529</v>
      </c>
    </row>
    <row r="640" spans="1:5">
      <c r="A640" s="4" t="s">
        <v>746</v>
      </c>
      <c r="B640" s="6" t="n">
        <v>4043</v>
      </c>
    </row>
    <row r="641" spans="1:5">
      <c r="A641" s="4" t="s">
        <v>835</v>
      </c>
    </row>
    <row r="642" spans="1:5">
      <c r="A642" s="3" t="s">
        <v>737</v>
      </c>
    </row>
    <row r="643" spans="1:5">
      <c r="A643" s="4" t="s">
        <v>738</v>
      </c>
      <c r="B643" s="5" t="n">
        <v>3</v>
      </c>
    </row>
    <row r="644" spans="1:5">
      <c r="A644" s="4" t="s">
        <v>184</v>
      </c>
      <c r="B644" s="6" t="n">
        <v>10197</v>
      </c>
    </row>
    <row r="645" spans="1:5">
      <c r="A645" s="4" t="s">
        <v>739</v>
      </c>
      <c r="B645" s="5" t="n">
        <v>10501</v>
      </c>
    </row>
    <row r="646" spans="1:5">
      <c r="A646" s="4" t="s">
        <v>740</v>
      </c>
      <c r="B646" s="5" t="n">
        <v>27397</v>
      </c>
    </row>
    <row r="647" spans="1:5">
      <c r="A647" s="4" t="s">
        <v>741</v>
      </c>
      <c r="B647" s="5" t="n">
        <v>37898</v>
      </c>
    </row>
    <row r="648" spans="1:5">
      <c r="A648" s="4" t="s">
        <v>742</v>
      </c>
      <c r="B648" s="5" t="n">
        <v>147</v>
      </c>
    </row>
    <row r="649" spans="1:5">
      <c r="A649" s="4" t="s">
        <v>743</v>
      </c>
      <c r="B649" s="5" t="n">
        <v>10501</v>
      </c>
    </row>
    <row r="650" spans="1:5">
      <c r="A650" s="4" t="s">
        <v>744</v>
      </c>
      <c r="B650" s="5" t="n">
        <v>27544</v>
      </c>
    </row>
    <row r="651" spans="1:5">
      <c r="A651" s="4" t="s">
        <v>745</v>
      </c>
      <c r="B651" s="5" t="n">
        <v>38045</v>
      </c>
    </row>
    <row r="652" spans="1:5">
      <c r="A652" s="4" t="s">
        <v>746</v>
      </c>
      <c r="B652" s="6" t="n">
        <v>3483</v>
      </c>
    </row>
    <row r="653" spans="1:5">
      <c r="A653" s="4" t="s">
        <v>836</v>
      </c>
    </row>
    <row r="654" spans="1:5">
      <c r="A654" s="3" t="s">
        <v>737</v>
      </c>
    </row>
    <row r="655" spans="1:5">
      <c r="A655" s="4" t="s">
        <v>738</v>
      </c>
      <c r="B655" s="5" t="n">
        <v>4</v>
      </c>
    </row>
    <row r="656" spans="1:5">
      <c r="A656" s="4" t="s">
        <v>739</v>
      </c>
      <c r="B656" s="6" t="n">
        <v>7376</v>
      </c>
    </row>
    <row r="657" spans="1:5">
      <c r="A657" s="4" t="s">
        <v>740</v>
      </c>
      <c r="B657" s="5" t="n">
        <v>51155</v>
      </c>
    </row>
    <row r="658" spans="1:5">
      <c r="A658" s="4" t="s">
        <v>741</v>
      </c>
      <c r="B658" s="5" t="n">
        <v>58531</v>
      </c>
    </row>
    <row r="659" spans="1:5">
      <c r="A659" s="4" t="s">
        <v>742</v>
      </c>
      <c r="B659" s="5" t="n">
        <v>657</v>
      </c>
    </row>
    <row r="660" spans="1:5">
      <c r="A660" s="4" t="s">
        <v>743</v>
      </c>
      <c r="B660" s="5" t="n">
        <v>7376</v>
      </c>
    </row>
    <row r="661" spans="1:5">
      <c r="A661" s="4" t="s">
        <v>744</v>
      </c>
      <c r="B661" s="5" t="n">
        <v>51812</v>
      </c>
    </row>
    <row r="662" spans="1:5">
      <c r="A662" s="4" t="s">
        <v>745</v>
      </c>
      <c r="B662" s="5" t="n">
        <v>59188</v>
      </c>
    </row>
    <row r="663" spans="1:5">
      <c r="A663" s="4" t="s">
        <v>746</v>
      </c>
      <c r="B663" s="6" t="n">
        <v>6857</v>
      </c>
    </row>
    <row r="664" spans="1:5">
      <c r="A664" s="4" t="s">
        <v>837</v>
      </c>
    </row>
    <row r="665" spans="1:5">
      <c r="A665" s="3" t="s">
        <v>737</v>
      </c>
    </row>
    <row r="666" spans="1:5">
      <c r="A666" s="4" t="s">
        <v>738</v>
      </c>
      <c r="B666" s="5" t="n">
        <v>4</v>
      </c>
    </row>
    <row r="667" spans="1:5">
      <c r="A667" s="4" t="s">
        <v>739</v>
      </c>
      <c r="B667" s="6" t="n">
        <v>3492</v>
      </c>
    </row>
    <row r="668" spans="1:5">
      <c r="A668" s="4" t="s">
        <v>740</v>
      </c>
      <c r="B668" s="5" t="n">
        <v>30655</v>
      </c>
    </row>
    <row r="669" spans="1:5">
      <c r="A669" s="4" t="s">
        <v>741</v>
      </c>
      <c r="B669" s="5" t="n">
        <v>34147</v>
      </c>
    </row>
    <row r="670" spans="1:5">
      <c r="A670" s="4" t="s">
        <v>742</v>
      </c>
      <c r="B670" s="5" t="n">
        <v>-79</v>
      </c>
    </row>
    <row r="671" spans="1:5">
      <c r="A671" s="4" t="s">
        <v>743</v>
      </c>
      <c r="B671" s="5" t="n">
        <v>3492</v>
      </c>
    </row>
    <row r="672" spans="1:5">
      <c r="A672" s="4" t="s">
        <v>744</v>
      </c>
      <c r="B672" s="5" t="n">
        <v>30576</v>
      </c>
    </row>
    <row r="673" spans="1:5">
      <c r="A673" s="4" t="s">
        <v>745</v>
      </c>
      <c r="B673" s="5" t="n">
        <v>34068</v>
      </c>
    </row>
    <row r="674" spans="1:5">
      <c r="A674" s="4" t="s">
        <v>746</v>
      </c>
      <c r="B674" s="6" t="n">
        <v>2537</v>
      </c>
    </row>
    <row r="675" spans="1:5">
      <c r="A675" s="4" t="s">
        <v>382</v>
      </c>
    </row>
    <row r="676" spans="1:5">
      <c r="A676" s="3" t="s">
        <v>737</v>
      </c>
    </row>
    <row r="677" spans="1:5">
      <c r="A677" s="4" t="s">
        <v>738</v>
      </c>
      <c r="B677" s="5" t="n">
        <v>4</v>
      </c>
    </row>
    <row r="678" spans="1:5">
      <c r="A678" s="4" t="s">
        <v>739</v>
      </c>
      <c r="B678" s="6" t="n">
        <v>34804</v>
      </c>
    </row>
    <row r="679" spans="1:5">
      <c r="A679" s="4" t="s">
        <v>740</v>
      </c>
      <c r="B679" s="5" t="n">
        <v>33902</v>
      </c>
    </row>
    <row r="680" spans="1:5">
      <c r="A680" s="4" t="s">
        <v>741</v>
      </c>
      <c r="B680" s="5" t="n">
        <v>68706</v>
      </c>
    </row>
    <row r="681" spans="1:5">
      <c r="A681" s="4" t="s">
        <v>742</v>
      </c>
      <c r="B681" s="5" t="n">
        <v>18</v>
      </c>
    </row>
    <row r="682" spans="1:5">
      <c r="A682" s="4" t="s">
        <v>743</v>
      </c>
      <c r="B682" s="5" t="n">
        <v>34804</v>
      </c>
    </row>
    <row r="683" spans="1:5">
      <c r="A683" s="4" t="s">
        <v>744</v>
      </c>
      <c r="B683" s="5" t="n">
        <v>33920</v>
      </c>
    </row>
    <row r="684" spans="1:5">
      <c r="A684" s="4" t="s">
        <v>745</v>
      </c>
      <c r="B684" s="5" t="n">
        <v>68724</v>
      </c>
    </row>
    <row r="685" spans="1:5">
      <c r="A685" s="4" t="s">
        <v>746</v>
      </c>
      <c r="B685" s="6" t="n">
        <v>3369</v>
      </c>
    </row>
    <row r="686" spans="1:5">
      <c r="A686" s="4" t="s">
        <v>838</v>
      </c>
    </row>
    <row r="687" spans="1:5">
      <c r="A687" s="3" t="s">
        <v>737</v>
      </c>
    </row>
    <row r="688" spans="1:5">
      <c r="A688" s="4" t="s">
        <v>765</v>
      </c>
      <c r="B688" s="4" t="s">
        <v>451</v>
      </c>
    </row>
    <row r="689" spans="1:5">
      <c r="A689" s="4" t="s">
        <v>839</v>
      </c>
    </row>
    <row r="690" spans="1:5">
      <c r="A690" s="3" t="s">
        <v>737</v>
      </c>
    </row>
    <row r="691" spans="1:5">
      <c r="A691" s="4" t="s">
        <v>765</v>
      </c>
      <c r="B691" s="4" t="s">
        <v>451</v>
      </c>
    </row>
    <row r="692" spans="1:5">
      <c r="A692" s="4" t="s">
        <v>840</v>
      </c>
    </row>
    <row r="693" spans="1:5">
      <c r="A693" s="3" t="s">
        <v>737</v>
      </c>
    </row>
    <row r="694" spans="1:5">
      <c r="A694" s="4" t="s">
        <v>765</v>
      </c>
      <c r="B694" s="4" t="s">
        <v>767</v>
      </c>
    </row>
    <row r="695" spans="1:5">
      <c r="A695" s="4" t="s">
        <v>841</v>
      </c>
    </row>
    <row r="696" spans="1:5">
      <c r="A696" s="3" t="s">
        <v>737</v>
      </c>
    </row>
    <row r="697" spans="1:5">
      <c r="A697" s="4" t="s">
        <v>765</v>
      </c>
      <c r="B697" s="4" t="s">
        <v>451</v>
      </c>
    </row>
    <row r="698" spans="1:5">
      <c r="A698" s="4" t="s">
        <v>842</v>
      </c>
    </row>
    <row r="699" spans="1:5">
      <c r="A699" s="3" t="s">
        <v>737</v>
      </c>
    </row>
    <row r="700" spans="1:5">
      <c r="A700" s="4" t="s">
        <v>765</v>
      </c>
      <c r="B700" s="4" t="s">
        <v>451</v>
      </c>
    </row>
    <row r="701" spans="1:5">
      <c r="A701" s="4" t="s">
        <v>843</v>
      </c>
    </row>
    <row r="702" spans="1:5">
      <c r="A702" s="3" t="s">
        <v>737</v>
      </c>
    </row>
    <row r="703" spans="1:5">
      <c r="A703" s="4" t="s">
        <v>765</v>
      </c>
      <c r="B703" s="4" t="s">
        <v>451</v>
      </c>
    </row>
    <row r="704" spans="1:5">
      <c r="A704" s="4" t="s">
        <v>844</v>
      </c>
    </row>
    <row r="705" spans="1:5">
      <c r="A705" s="3" t="s">
        <v>737</v>
      </c>
    </row>
    <row r="706" spans="1:5">
      <c r="A706" s="4" t="s">
        <v>765</v>
      </c>
      <c r="B706" s="4" t="s">
        <v>767</v>
      </c>
    </row>
    <row r="707" spans="1:5">
      <c r="A707" s="4" t="s">
        <v>845</v>
      </c>
    </row>
    <row r="708" spans="1:5">
      <c r="A708" s="3" t="s">
        <v>737</v>
      </c>
    </row>
    <row r="709" spans="1:5">
      <c r="A709" s="4" t="s">
        <v>765</v>
      </c>
      <c r="B709" s="4" t="s">
        <v>451</v>
      </c>
    </row>
    <row r="710" spans="1:5">
      <c r="A710" s="4" t="s">
        <v>846</v>
      </c>
    </row>
    <row r="711" spans="1:5">
      <c r="A711" s="3" t="s">
        <v>737</v>
      </c>
    </row>
    <row r="712" spans="1:5">
      <c r="A712" s="4" t="s">
        <v>765</v>
      </c>
      <c r="B712" s="4" t="s">
        <v>451</v>
      </c>
    </row>
    <row r="713" spans="1:5">
      <c r="A713" s="4" t="s">
        <v>847</v>
      </c>
    </row>
    <row r="714" spans="1:5">
      <c r="A714" s="3" t="s">
        <v>737</v>
      </c>
    </row>
    <row r="715" spans="1:5">
      <c r="A715" s="4" t="s">
        <v>765</v>
      </c>
      <c r="B715" s="4" t="s">
        <v>451</v>
      </c>
    </row>
    <row r="716" spans="1:5">
      <c r="A716" s="4" t="s">
        <v>848</v>
      </c>
    </row>
    <row r="717" spans="1:5">
      <c r="A717" s="3" t="s">
        <v>737</v>
      </c>
    </row>
    <row r="718" spans="1:5">
      <c r="A718" s="4" t="s">
        <v>765</v>
      </c>
      <c r="B718" s="4" t="s">
        <v>849</v>
      </c>
    </row>
    <row r="719" spans="1:5">
      <c r="A719" s="4" t="s">
        <v>850</v>
      </c>
    </row>
    <row r="720" spans="1:5">
      <c r="A720" s="3" t="s">
        <v>737</v>
      </c>
    </row>
    <row r="721" spans="1:5">
      <c r="A721" s="4" t="s">
        <v>765</v>
      </c>
      <c r="B721" s="4" t="s">
        <v>851</v>
      </c>
    </row>
    <row r="722" spans="1:5">
      <c r="A722" s="4" t="s">
        <v>852</v>
      </c>
    </row>
    <row r="723" spans="1:5">
      <c r="A723" s="3" t="s">
        <v>737</v>
      </c>
    </row>
    <row r="724" spans="1:5">
      <c r="A724" s="4" t="s">
        <v>765</v>
      </c>
      <c r="B724" s="4" t="s">
        <v>853</v>
      </c>
    </row>
    <row r="725" spans="1:5">
      <c r="A725" s="4" t="s">
        <v>854</v>
      </c>
    </row>
    <row r="726" spans="1:5">
      <c r="A726" s="3" t="s">
        <v>737</v>
      </c>
    </row>
    <row r="727" spans="1:5">
      <c r="A727" s="4" t="s">
        <v>765</v>
      </c>
      <c r="B727" s="4" t="s">
        <v>642</v>
      </c>
    </row>
    <row r="728" spans="1:5">
      <c r="A728" s="4" t="s">
        <v>855</v>
      </c>
    </row>
    <row r="729" spans="1:5">
      <c r="A729" s="3" t="s">
        <v>737</v>
      </c>
    </row>
    <row r="730" spans="1:5">
      <c r="A730" s="4" t="s">
        <v>765</v>
      </c>
      <c r="B730" s="4" t="s">
        <v>851</v>
      </c>
    </row>
    <row r="731" spans="1:5">
      <c r="A731" s="4" t="s">
        <v>856</v>
      </c>
    </row>
    <row r="732" spans="1:5">
      <c r="A732" s="3" t="s">
        <v>737</v>
      </c>
    </row>
    <row r="733" spans="1:5">
      <c r="A733" s="4" t="s">
        <v>765</v>
      </c>
      <c r="B733" s="4" t="s">
        <v>451</v>
      </c>
    </row>
    <row r="734" spans="1:5">
      <c r="A734" s="4" t="s">
        <v>857</v>
      </c>
    </row>
    <row r="735" spans="1:5">
      <c r="A735" s="3" t="s">
        <v>737</v>
      </c>
    </row>
    <row r="736" spans="1:5">
      <c r="A736" s="4" t="s">
        <v>765</v>
      </c>
      <c r="B736" s="4" t="s">
        <v>767</v>
      </c>
    </row>
    <row r="737" spans="1:5">
      <c r="A737" s="4" t="s">
        <v>858</v>
      </c>
    </row>
    <row r="738" spans="1:5">
      <c r="A738" s="3" t="s">
        <v>737</v>
      </c>
    </row>
    <row r="739" spans="1:5">
      <c r="A739" s="4" t="s">
        <v>765</v>
      </c>
      <c r="B739" s="4" t="s">
        <v>859</v>
      </c>
    </row>
    <row r="740" spans="1:5">
      <c r="A740" s="4" t="s">
        <v>860</v>
      </c>
    </row>
    <row r="741" spans="1:5">
      <c r="A741" s="3" t="s">
        <v>737</v>
      </c>
    </row>
    <row r="742" spans="1:5">
      <c r="A742" s="4" t="s">
        <v>765</v>
      </c>
      <c r="B742" s="4" t="s">
        <v>861</v>
      </c>
    </row>
    <row r="743" spans="1:5">
      <c r="A743" s="4" t="s">
        <v>862</v>
      </c>
    </row>
    <row r="744" spans="1:5">
      <c r="A744" s="3" t="s">
        <v>737</v>
      </c>
    </row>
    <row r="745" spans="1:5">
      <c r="A745" s="4" t="s">
        <v>765</v>
      </c>
      <c r="B745" s="4" t="s">
        <v>451</v>
      </c>
    </row>
    <row r="746" spans="1:5">
      <c r="A746" s="4" t="s">
        <v>863</v>
      </c>
    </row>
    <row r="747" spans="1:5">
      <c r="A747" s="3" t="s">
        <v>737</v>
      </c>
    </row>
    <row r="748" spans="1:5">
      <c r="A748" s="4" t="s">
        <v>765</v>
      </c>
      <c r="B748" s="4" t="s">
        <v>864</v>
      </c>
    </row>
    <row r="749" spans="1:5">
      <c r="A749" s="4" t="s">
        <v>865</v>
      </c>
    </row>
    <row r="750" spans="1:5">
      <c r="A750" s="3" t="s">
        <v>737</v>
      </c>
    </row>
    <row r="751" spans="1:5">
      <c r="A751" s="4" t="s">
        <v>765</v>
      </c>
      <c r="B751" s="4" t="s">
        <v>780</v>
      </c>
    </row>
    <row r="752" spans="1:5">
      <c r="A752" s="4" t="s">
        <v>866</v>
      </c>
    </row>
    <row r="753" spans="1:5">
      <c r="A753" s="3" t="s">
        <v>737</v>
      </c>
    </row>
    <row r="754" spans="1:5">
      <c r="A754" s="4" t="s">
        <v>765</v>
      </c>
      <c r="B754" s="4" t="s">
        <v>451</v>
      </c>
    </row>
    <row r="755" spans="1:5">
      <c r="A755" s="4" t="s">
        <v>867</v>
      </c>
    </row>
    <row r="756" spans="1:5">
      <c r="A756" s="3" t="s">
        <v>737</v>
      </c>
    </row>
    <row r="757" spans="1:5">
      <c r="A757" s="4" t="s">
        <v>765</v>
      </c>
      <c r="B757" s="4" t="s">
        <v>451</v>
      </c>
    </row>
    <row r="758" spans="1:5">
      <c r="A758" s="4" t="s">
        <v>868</v>
      </c>
    </row>
    <row r="759" spans="1:5">
      <c r="A759" s="3" t="s">
        <v>737</v>
      </c>
    </row>
    <row r="760" spans="1:5">
      <c r="A760" s="4" t="s">
        <v>765</v>
      </c>
      <c r="B760" s="4" t="s">
        <v>451</v>
      </c>
    </row>
    <row r="761" spans="1:5">
      <c r="A761" s="4" t="s">
        <v>869</v>
      </c>
    </row>
    <row r="762" spans="1:5">
      <c r="A762" s="3" t="s">
        <v>737</v>
      </c>
    </row>
    <row r="763" spans="1:5">
      <c r="A763" s="4" t="s">
        <v>765</v>
      </c>
      <c r="B763" s="4" t="s">
        <v>451</v>
      </c>
    </row>
    <row r="764" spans="1:5">
      <c r="A764" s="4" t="s">
        <v>870</v>
      </c>
    </row>
    <row r="765" spans="1:5">
      <c r="A765" s="3" t="s">
        <v>737</v>
      </c>
    </row>
    <row r="766" spans="1:5">
      <c r="A766" s="4" t="s">
        <v>765</v>
      </c>
      <c r="B766" s="4" t="s">
        <v>451</v>
      </c>
    </row>
    <row r="767" spans="1:5">
      <c r="A767" s="4" t="s">
        <v>871</v>
      </c>
    </row>
    <row r="768" spans="1:5">
      <c r="A768" s="3" t="s">
        <v>737</v>
      </c>
    </row>
    <row r="769" spans="1:5">
      <c r="A769" s="4" t="s">
        <v>765</v>
      </c>
      <c r="B769" s="4" t="s">
        <v>780</v>
      </c>
    </row>
    <row r="770" spans="1:5">
      <c r="A770" s="4" t="s">
        <v>872</v>
      </c>
    </row>
    <row r="771" spans="1:5">
      <c r="A771" s="3" t="s">
        <v>737</v>
      </c>
    </row>
    <row r="772" spans="1:5">
      <c r="A772" s="4" t="s">
        <v>765</v>
      </c>
      <c r="B772" s="4" t="s">
        <v>451</v>
      </c>
    </row>
    <row r="773" spans="1:5">
      <c r="A773" s="4" t="s">
        <v>873</v>
      </c>
    </row>
    <row r="774" spans="1:5">
      <c r="A774" s="3" t="s">
        <v>737</v>
      </c>
    </row>
    <row r="775" spans="1:5">
      <c r="A775" s="4" t="s">
        <v>765</v>
      </c>
      <c r="B775" s="4" t="s">
        <v>342</v>
      </c>
    </row>
    <row r="776" spans="1:5">
      <c r="A776" s="4" t="s">
        <v>874</v>
      </c>
    </row>
    <row r="777" spans="1:5">
      <c r="A777" s="3" t="s">
        <v>737</v>
      </c>
    </row>
    <row r="778" spans="1:5">
      <c r="A778" s="4" t="s">
        <v>765</v>
      </c>
      <c r="B778" s="4" t="s">
        <v>342</v>
      </c>
    </row>
    <row r="779" spans="1:5">
      <c r="A779" s="4" t="s">
        <v>875</v>
      </c>
    </row>
    <row r="780" spans="1:5">
      <c r="A780" s="3" t="s">
        <v>737</v>
      </c>
    </row>
    <row r="781" spans="1:5">
      <c r="A781" s="4" t="s">
        <v>765</v>
      </c>
      <c r="B781" s="4" t="s">
        <v>342</v>
      </c>
    </row>
    <row r="782" spans="1:5">
      <c r="A782" s="4" t="s">
        <v>876</v>
      </c>
    </row>
    <row r="783" spans="1:5">
      <c r="A783" s="3" t="s">
        <v>737</v>
      </c>
    </row>
    <row r="784" spans="1:5">
      <c r="A784" s="4" t="s">
        <v>765</v>
      </c>
      <c r="B784" s="4" t="s">
        <v>342</v>
      </c>
    </row>
    <row r="785" spans="1:5">
      <c r="A785" s="4" t="s">
        <v>877</v>
      </c>
    </row>
    <row r="786" spans="1:5">
      <c r="A786" s="3" t="s">
        <v>737</v>
      </c>
    </row>
    <row r="787" spans="1:5">
      <c r="A787" s="4" t="s">
        <v>765</v>
      </c>
      <c r="B787" s="4" t="s">
        <v>342</v>
      </c>
    </row>
    <row r="788" spans="1:5">
      <c r="A788" s="4" t="s">
        <v>878</v>
      </c>
    </row>
    <row r="789" spans="1:5">
      <c r="A789" s="3" t="s">
        <v>737</v>
      </c>
    </row>
    <row r="790" spans="1:5">
      <c r="A790" s="4" t="s">
        <v>765</v>
      </c>
      <c r="B790" s="4" t="s">
        <v>342</v>
      </c>
    </row>
    <row r="791" spans="1:5">
      <c r="A791" s="4" t="s">
        <v>879</v>
      </c>
    </row>
    <row r="792" spans="1:5">
      <c r="A792" s="3" t="s">
        <v>737</v>
      </c>
    </row>
    <row r="793" spans="1:5">
      <c r="A793" s="4" t="s">
        <v>765</v>
      </c>
      <c r="B793" s="4" t="s">
        <v>342</v>
      </c>
    </row>
    <row r="794" spans="1:5">
      <c r="A794" s="4" t="s">
        <v>880</v>
      </c>
    </row>
    <row r="795" spans="1:5">
      <c r="A795" s="3" t="s">
        <v>737</v>
      </c>
    </row>
    <row r="796" spans="1:5">
      <c r="A796" s="4" t="s">
        <v>765</v>
      </c>
      <c r="B796" s="4" t="s">
        <v>342</v>
      </c>
    </row>
    <row r="797" spans="1:5">
      <c r="A797" s="4" t="s">
        <v>881</v>
      </c>
    </row>
    <row r="798" spans="1:5">
      <c r="A798" s="3" t="s">
        <v>737</v>
      </c>
    </row>
    <row r="799" spans="1:5">
      <c r="A799" s="4" t="s">
        <v>765</v>
      </c>
      <c r="B799" s="4" t="s">
        <v>342</v>
      </c>
    </row>
    <row r="800" spans="1:5">
      <c r="A800" s="4" t="s">
        <v>882</v>
      </c>
    </row>
    <row r="801" spans="1:5">
      <c r="A801" s="3" t="s">
        <v>737</v>
      </c>
    </row>
    <row r="802" spans="1:5">
      <c r="A802" s="4" t="s">
        <v>765</v>
      </c>
      <c r="B802" s="4" t="s">
        <v>342</v>
      </c>
    </row>
    <row r="803" spans="1:5">
      <c r="A803" s="4" t="s">
        <v>883</v>
      </c>
    </row>
    <row r="804" spans="1:5">
      <c r="A804" s="3" t="s">
        <v>737</v>
      </c>
    </row>
    <row r="805" spans="1:5">
      <c r="A805" s="4" t="s">
        <v>765</v>
      </c>
      <c r="B805" s="4" t="s">
        <v>884</v>
      </c>
    </row>
    <row r="806" spans="1:5">
      <c r="A806" s="4" t="s">
        <v>885</v>
      </c>
    </row>
    <row r="807" spans="1:5">
      <c r="A807" s="3" t="s">
        <v>737</v>
      </c>
    </row>
    <row r="808" spans="1:5">
      <c r="A808" s="4" t="s">
        <v>765</v>
      </c>
      <c r="B808" s="4" t="s">
        <v>886</v>
      </c>
    </row>
    <row r="809" spans="1:5">
      <c r="A809" s="4" t="s">
        <v>887</v>
      </c>
    </row>
    <row r="810" spans="1:5">
      <c r="A810" s="3" t="s">
        <v>737</v>
      </c>
    </row>
    <row r="811" spans="1:5">
      <c r="A811" s="4" t="s">
        <v>765</v>
      </c>
      <c r="B811" s="4" t="s">
        <v>888</v>
      </c>
    </row>
    <row r="812" spans="1:5">
      <c r="A812" s="4" t="s">
        <v>889</v>
      </c>
    </row>
    <row r="813" spans="1:5">
      <c r="A813" s="3" t="s">
        <v>737</v>
      </c>
    </row>
    <row r="814" spans="1:5">
      <c r="A814" s="4" t="s">
        <v>765</v>
      </c>
      <c r="B814" s="4" t="s">
        <v>342</v>
      </c>
    </row>
    <row r="815" spans="1:5">
      <c r="A815" s="4" t="s">
        <v>890</v>
      </c>
    </row>
    <row r="816" spans="1:5">
      <c r="A816" s="3" t="s">
        <v>737</v>
      </c>
    </row>
    <row r="817" spans="1:5">
      <c r="A817" s="4" t="s">
        <v>765</v>
      </c>
      <c r="B817" s="4" t="s">
        <v>891</v>
      </c>
    </row>
    <row r="818" spans="1:5">
      <c r="A818" s="4" t="s">
        <v>892</v>
      </c>
    </row>
    <row r="819" spans="1:5">
      <c r="A819" s="3" t="s">
        <v>737</v>
      </c>
    </row>
    <row r="820" spans="1:5">
      <c r="A820" s="4" t="s">
        <v>765</v>
      </c>
      <c r="B820" s="4" t="s">
        <v>342</v>
      </c>
    </row>
    <row r="821" spans="1:5">
      <c r="A821" s="4" t="s">
        <v>893</v>
      </c>
    </row>
    <row r="822" spans="1:5">
      <c r="A822" s="3" t="s">
        <v>737</v>
      </c>
    </row>
    <row r="823" spans="1:5">
      <c r="A823" s="4" t="s">
        <v>765</v>
      </c>
      <c r="B823" s="4" t="s">
        <v>342</v>
      </c>
    </row>
    <row r="824" spans="1:5">
      <c r="A824" s="4" t="s">
        <v>894</v>
      </c>
    </row>
    <row r="825" spans="1:5">
      <c r="A825" s="3" t="s">
        <v>737</v>
      </c>
    </row>
    <row r="826" spans="1:5">
      <c r="A826" s="4" t="s">
        <v>765</v>
      </c>
      <c r="B826" s="4" t="s">
        <v>342</v>
      </c>
    </row>
    <row r="827" spans="1:5">
      <c r="A827" s="4" t="s">
        <v>895</v>
      </c>
    </row>
    <row r="828" spans="1:5">
      <c r="A828" s="3" t="s">
        <v>737</v>
      </c>
    </row>
    <row r="829" spans="1:5">
      <c r="A829" s="4" t="s">
        <v>765</v>
      </c>
      <c r="B829" s="4" t="s">
        <v>896</v>
      </c>
    </row>
    <row r="830" spans="1:5">
      <c r="A830" s="4" t="s">
        <v>897</v>
      </c>
    </row>
    <row r="831" spans="1:5">
      <c r="A831" s="3" t="s">
        <v>737</v>
      </c>
    </row>
    <row r="832" spans="1:5">
      <c r="A832" s="4" t="s">
        <v>765</v>
      </c>
      <c r="B832" s="4" t="s">
        <v>342</v>
      </c>
    </row>
    <row r="833" spans="1:5">
      <c r="A833" s="4" t="s">
        <v>898</v>
      </c>
    </row>
    <row r="834" spans="1:5">
      <c r="A834" s="3" t="s">
        <v>737</v>
      </c>
    </row>
    <row r="835" spans="1:5">
      <c r="A835" s="4" t="s">
        <v>765</v>
      </c>
      <c r="B835" s="4" t="s">
        <v>899</v>
      </c>
    </row>
    <row r="836" spans="1:5">
      <c r="A836" s="4" t="s">
        <v>900</v>
      </c>
    </row>
    <row r="837" spans="1:5">
      <c r="A837" s="3" t="s">
        <v>737</v>
      </c>
    </row>
    <row r="838" spans="1:5">
      <c r="A838" s="4" t="s">
        <v>765</v>
      </c>
      <c r="B838" s="4" t="s">
        <v>342</v>
      </c>
    </row>
    <row r="839" spans="1:5">
      <c r="A839" s="4" t="s">
        <v>901</v>
      </c>
    </row>
    <row r="840" spans="1:5">
      <c r="A840" s="3" t="s">
        <v>737</v>
      </c>
    </row>
    <row r="841" spans="1:5">
      <c r="A841" s="4" t="s">
        <v>765</v>
      </c>
      <c r="B841" s="4" t="s">
        <v>342</v>
      </c>
    </row>
    <row r="842" spans="1:5">
      <c r="A842" s="4" t="s">
        <v>902</v>
      </c>
    </row>
    <row r="843" spans="1:5">
      <c r="A843" s="3" t="s">
        <v>737</v>
      </c>
    </row>
    <row r="844" spans="1:5">
      <c r="A844" s="4" t="s">
        <v>765</v>
      </c>
      <c r="B844" s="4" t="s">
        <v>342</v>
      </c>
    </row>
    <row r="845" spans="1:5">
      <c r="A845" s="4" t="s">
        <v>903</v>
      </c>
    </row>
    <row r="846" spans="1:5">
      <c r="A846" s="3" t="s">
        <v>737</v>
      </c>
    </row>
    <row r="847" spans="1:5">
      <c r="A847" s="4" t="s">
        <v>765</v>
      </c>
      <c r="B847" s="4" t="s">
        <v>342</v>
      </c>
    </row>
    <row r="848" spans="1:5">
      <c r="A848" s="4" t="s">
        <v>904</v>
      </c>
    </row>
    <row r="849" spans="1:5">
      <c r="A849" s="3" t="s">
        <v>737</v>
      </c>
    </row>
    <row r="850" spans="1:5">
      <c r="A850" s="4" t="s">
        <v>765</v>
      </c>
      <c r="B850" s="4" t="s">
        <v>342</v>
      </c>
    </row>
    <row r="851" spans="1:5">
      <c r="A851" s="4" t="s">
        <v>905</v>
      </c>
    </row>
    <row r="852" spans="1:5">
      <c r="A852" s="3" t="s">
        <v>737</v>
      </c>
    </row>
    <row r="853" spans="1:5">
      <c r="A853" s="4" t="s">
        <v>765</v>
      </c>
      <c r="B853" s="4" t="s">
        <v>342</v>
      </c>
    </row>
    <row r="854" spans="1:5">
      <c r="A854" s="4" t="s">
        <v>906</v>
      </c>
    </row>
    <row r="855" spans="1:5">
      <c r="A855" s="3" t="s">
        <v>737</v>
      </c>
    </row>
    <row r="856" spans="1:5">
      <c r="A856" s="4" t="s">
        <v>765</v>
      </c>
      <c r="B856" s="4" t="s">
        <v>342</v>
      </c>
    </row>
    <row r="857" spans="1:5">
      <c r="A857" s="4" t="s">
        <v>907</v>
      </c>
    </row>
    <row r="858" spans="1:5">
      <c r="A858" s="3" t="s">
        <v>737</v>
      </c>
    </row>
    <row r="859" spans="1:5">
      <c r="A859" s="4" t="s">
        <v>765</v>
      </c>
      <c r="B859" s="4" t="s">
        <v>3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77</v>
      </c>
    </row>
    <row r="3" spans="1:4">
      <c r="A3" s="3" t="s">
        <v>909</v>
      </c>
    </row>
    <row r="4" spans="1:4">
      <c r="A4" s="4" t="s">
        <v>910</v>
      </c>
      <c r="B4" s="6" t="n">
        <v>2204322</v>
      </c>
      <c r="C4" s="6" t="n">
        <v>2380174</v>
      </c>
      <c r="D4" s="6" t="n">
        <v>2472926</v>
      </c>
    </row>
    <row r="5" spans="1:4">
      <c r="A5" s="4" t="s">
        <v>911</v>
      </c>
      <c r="B5" s="5" t="n">
        <v>41554</v>
      </c>
      <c r="C5" s="5" t="n">
        <v>68706</v>
      </c>
      <c r="D5" s="5" t="n">
        <v>357811</v>
      </c>
    </row>
    <row r="6" spans="1:4">
      <c r="A6" s="4" t="s">
        <v>912</v>
      </c>
      <c r="B6" s="5" t="n">
        <v>33332</v>
      </c>
      <c r="C6" s="5" t="n">
        <v>32885</v>
      </c>
      <c r="D6" s="5" t="n">
        <v>26384</v>
      </c>
    </row>
    <row r="7" spans="1:4">
      <c r="A7" s="4" t="s">
        <v>913</v>
      </c>
      <c r="B7" s="5" t="n">
        <v>-242424</v>
      </c>
      <c r="C7" s="5" t="n">
        <v>-271944</v>
      </c>
      <c r="D7" s="5" t="n">
        <v>-468124</v>
      </c>
    </row>
    <row r="8" spans="1:4">
      <c r="A8" s="4" t="s">
        <v>914</v>
      </c>
      <c r="B8" s="5" t="n">
        <v>-1116</v>
      </c>
      <c r="C8" s="5" t="n">
        <v>-2677</v>
      </c>
      <c r="D8" s="5" t="n">
        <v>-8124</v>
      </c>
    </row>
    <row r="9" spans="1:4">
      <c r="A9" s="4" t="s">
        <v>915</v>
      </c>
      <c r="B9" s="5" t="n">
        <v>-6762</v>
      </c>
      <c r="C9" s="5" t="n">
        <v>-2822</v>
      </c>
      <c r="D9" s="5" t="n">
        <v>-699</v>
      </c>
    </row>
    <row r="10" spans="1:4">
      <c r="A10" s="4" t="s">
        <v>916</v>
      </c>
      <c r="B10" s="5" t="n">
        <v>2028906</v>
      </c>
      <c r="C10" s="5" t="n">
        <v>2204322</v>
      </c>
      <c r="D10" s="5" t="n">
        <v>2380174</v>
      </c>
    </row>
    <row r="11" spans="1:4">
      <c r="A11" s="3" t="s">
        <v>917</v>
      </c>
    </row>
    <row r="12" spans="1:4">
      <c r="A12" s="4" t="s">
        <v>910</v>
      </c>
      <c r="B12" s="5" t="n">
        <v>492911</v>
      </c>
      <c r="C12" s="5" t="n">
        <v>505957</v>
      </c>
      <c r="D12" s="5" t="n">
        <v>523246</v>
      </c>
    </row>
    <row r="13" spans="1:4">
      <c r="A13" s="4" t="s">
        <v>729</v>
      </c>
      <c r="B13" s="5" t="n">
        <v>68070</v>
      </c>
      <c r="C13" s="5" t="n">
        <v>80105</v>
      </c>
      <c r="D13" s="5" t="n">
        <v>83114</v>
      </c>
    </row>
    <row r="14" spans="1:4">
      <c r="A14" s="4" t="s">
        <v>918</v>
      </c>
      <c r="B14" s="5" t="n">
        <v>2392</v>
      </c>
      <c r="C14" s="5" t="n">
        <v>5515</v>
      </c>
      <c r="D14" s="5" t="n">
        <v>5216</v>
      </c>
    </row>
    <row r="15" spans="1:4">
      <c r="A15" s="4" t="s">
        <v>913</v>
      </c>
      <c r="B15" s="5" t="n">
        <v>-67975</v>
      </c>
      <c r="C15" s="5" t="n">
        <v>-96113</v>
      </c>
      <c r="D15" s="5" t="n">
        <v>-104920</v>
      </c>
    </row>
    <row r="16" spans="1:4">
      <c r="A16" s="4" t="s">
        <v>915</v>
      </c>
      <c r="B16" s="5" t="n">
        <v>-6762</v>
      </c>
      <c r="C16" s="5" t="n">
        <v>-2553</v>
      </c>
      <c r="D16" s="5" t="n">
        <v>-699</v>
      </c>
    </row>
    <row r="17" spans="1:4">
      <c r="A17" s="4" t="s">
        <v>916</v>
      </c>
      <c r="B17" s="6" t="n">
        <v>488636</v>
      </c>
      <c r="C17" s="6" t="n">
        <v>492911</v>
      </c>
      <c r="D17" s="6" t="n">
        <v>5059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26:06Z</dcterms:created>
  <dcterms:modified xmlns:dcterms="http://purl.org/dc/terms/" xmlns:xsi="http://www.w3.org/2001/XMLSchema-instance" xsi:type="dcterms:W3CDTF">2018-03-07T17:26:06Z</dcterms:modified>
</cp:coreProperties>
</file>